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SSETS HELD FOR SALE _ LIABILIT" sheetId="15" state="visible" r:id="rId15"/>
    <sheet xmlns:r="http://schemas.openxmlformats.org/officeDocument/2006/relationships" name="INVESTMENTS" sheetId="16" state="visible" r:id="rId16"/>
    <sheet xmlns:r="http://schemas.openxmlformats.org/officeDocument/2006/relationships" name="SHORT-TERM LOAN" sheetId="17" state="visible" r:id="rId17"/>
    <sheet xmlns:r="http://schemas.openxmlformats.org/officeDocument/2006/relationships" name="ACCRUED EXPENSES AND OTHER PAYA" sheetId="18" state="visible" r:id="rId18"/>
    <sheet xmlns:r="http://schemas.openxmlformats.org/officeDocument/2006/relationships" name="LONG TERM LOAN" sheetId="19" state="visible" r:id="rId19"/>
    <sheet xmlns:r="http://schemas.openxmlformats.org/officeDocument/2006/relationships" name="DEFERRED GOVERNMENT GRANT" sheetId="20" state="visible" r:id="rId20"/>
    <sheet xmlns:r="http://schemas.openxmlformats.org/officeDocument/2006/relationships" name="CAPITAL LEASE OBLIGATION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MAINLAND CHINA EMPLOYEE CONTRIB" sheetId="24" state="visible" r:id="rId24"/>
    <sheet xmlns:r="http://schemas.openxmlformats.org/officeDocument/2006/relationships" name="INCOME TAXES" sheetId="25" state="visible" r:id="rId25"/>
    <sheet xmlns:r="http://schemas.openxmlformats.org/officeDocument/2006/relationships" name="RELATED PARTY BALANCES AND TRAN" sheetId="26" state="visible" r:id="rId26"/>
    <sheet xmlns:r="http://schemas.openxmlformats.org/officeDocument/2006/relationships" name="ISSUANCE OF ORDINARY SHARES FRO" sheetId="27" state="visible" r:id="rId27"/>
    <sheet xmlns:r="http://schemas.openxmlformats.org/officeDocument/2006/relationships" name="RESTRICTED NET ASSETS" sheetId="28" state="visible" r:id="rId28"/>
    <sheet xmlns:r="http://schemas.openxmlformats.org/officeDocument/2006/relationships" name="LOSS PER SHARE" sheetId="29" state="visible" r:id="rId29"/>
    <sheet xmlns:r="http://schemas.openxmlformats.org/officeDocument/2006/relationships" name="FAIR VALUE MEASUREMENT" sheetId="30" state="visible" r:id="rId30"/>
    <sheet xmlns:r="http://schemas.openxmlformats.org/officeDocument/2006/relationships" name="COMMITMENTS AND CONTINGENCIES" sheetId="31" state="visible" r:id="rId31"/>
    <sheet xmlns:r="http://schemas.openxmlformats.org/officeDocument/2006/relationships" name="SUBSEQUENT EVENT" sheetId="32" state="visible" r:id="rId32"/>
    <sheet xmlns:r="http://schemas.openxmlformats.org/officeDocument/2006/relationships" name="CONDENSED FINANCIAL INFORMATION" sheetId="33" state="visible" r:id="rId33"/>
    <sheet xmlns:r="http://schemas.openxmlformats.org/officeDocument/2006/relationships" name="SUMMARY OF SIGNIFICANT ACCOUN34" sheetId="34" state="visible" r:id="rId34"/>
    <sheet xmlns:r="http://schemas.openxmlformats.org/officeDocument/2006/relationships" name="ORGANIZATION (Tables)" sheetId="35" state="visible" r:id="rId35"/>
    <sheet xmlns:r="http://schemas.openxmlformats.org/officeDocument/2006/relationships" name="SUMMARY OF SIGNIFICANT ACCOUN36" sheetId="36" state="visible" r:id="rId36"/>
    <sheet xmlns:r="http://schemas.openxmlformats.org/officeDocument/2006/relationships" name="CONCENTRATION OF RISK (Tables)" sheetId="37" state="visible" r:id="rId37"/>
    <sheet xmlns:r="http://schemas.openxmlformats.org/officeDocument/2006/relationships" name="CASH AND CASH EQUIVALENTS (Tabl" sheetId="38" state="visible" r:id="rId38"/>
    <sheet xmlns:r="http://schemas.openxmlformats.org/officeDocument/2006/relationships" name="ACCOUNTS RECEIVABLE, NET (Table" sheetId="39" state="visible" r:id="rId39"/>
    <sheet xmlns:r="http://schemas.openxmlformats.org/officeDocument/2006/relationships" name="PREPAID EXPENSES AND OTHER CU40" sheetId="40" state="visible" r:id="rId40"/>
    <sheet xmlns:r="http://schemas.openxmlformats.org/officeDocument/2006/relationships" name="PROPERTY AND EQUIPMENT, NET (Ta" sheetId="41" state="visible" r:id="rId41"/>
    <sheet xmlns:r="http://schemas.openxmlformats.org/officeDocument/2006/relationships" name="INTANGIBLE ASSETS (Tables)" sheetId="42" state="visible" r:id="rId42"/>
    <sheet xmlns:r="http://schemas.openxmlformats.org/officeDocument/2006/relationships" name="ASSETS HELD FOR SALE _ LIABIL43" sheetId="43" state="visible" r:id="rId43"/>
    <sheet xmlns:r="http://schemas.openxmlformats.org/officeDocument/2006/relationships" name="INVESTMENT (Tables)" sheetId="44" state="visible" r:id="rId44"/>
    <sheet xmlns:r="http://schemas.openxmlformats.org/officeDocument/2006/relationships" name="SHORT-TERM LOAN (Tables)" sheetId="45" state="visible" r:id="rId45"/>
    <sheet xmlns:r="http://schemas.openxmlformats.org/officeDocument/2006/relationships" name="ACCRUED EXPENSES AND OTHER PA46" sheetId="46" state="visible" r:id="rId46"/>
    <sheet xmlns:r="http://schemas.openxmlformats.org/officeDocument/2006/relationships" name="LONG TERM LOAN (Tables)" sheetId="47" state="visible" r:id="rId47"/>
    <sheet xmlns:r="http://schemas.openxmlformats.org/officeDocument/2006/relationships" name="DEFERRED GOVERNMENT GRANT (Tabl" sheetId="48" state="visible" r:id="rId48"/>
    <sheet xmlns:r="http://schemas.openxmlformats.org/officeDocument/2006/relationships" name="CAPITAL LEASE OBLIGATIONS (Tabl" sheetId="49" state="visible" r:id="rId49"/>
    <sheet xmlns:r="http://schemas.openxmlformats.org/officeDocument/2006/relationships" name="SHARE-BASED COMPENSATION (Table" sheetId="50" state="visible" r:id="rId50"/>
    <sheet xmlns:r="http://schemas.openxmlformats.org/officeDocument/2006/relationships" name="ACCUMULATED OTHER COMPREHENSI51" sheetId="51" state="visible" r:id="rId51"/>
    <sheet xmlns:r="http://schemas.openxmlformats.org/officeDocument/2006/relationships" name="INCOME TAXES (Tables)" sheetId="52" state="visible" r:id="rId52"/>
    <sheet xmlns:r="http://schemas.openxmlformats.org/officeDocument/2006/relationships" name="RELATED PARTY BALANCES AND TR53" sheetId="53" state="visible" r:id="rId53"/>
    <sheet xmlns:r="http://schemas.openxmlformats.org/officeDocument/2006/relationships" name="LOSS PER SHARE (Tables)" sheetId="54" state="visible" r:id="rId54"/>
    <sheet xmlns:r="http://schemas.openxmlformats.org/officeDocument/2006/relationships" name="FAIR VALUE MEASUREMENT (Tables)" sheetId="55" state="visible" r:id="rId55"/>
    <sheet xmlns:r="http://schemas.openxmlformats.org/officeDocument/2006/relationships" name="COMMITMENTS AND CONTINGENCIES (" sheetId="56" state="visible" r:id="rId56"/>
    <sheet xmlns:r="http://schemas.openxmlformats.org/officeDocument/2006/relationships" name="CONDENSED FINANCIAL INFORMATI57" sheetId="57" state="visible" r:id="rId57"/>
    <sheet xmlns:r="http://schemas.openxmlformats.org/officeDocument/2006/relationships" name="ORGANIZATION (Details)" sheetId="58" state="visible" r:id="rId58"/>
    <sheet xmlns:r="http://schemas.openxmlformats.org/officeDocument/2006/relationships" name="ORGANIZATION - FINANCIAL INFORM"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CONCENTRATION OF RISK (Details)" sheetId="67" state="visible" r:id="rId67"/>
    <sheet xmlns:r="http://schemas.openxmlformats.org/officeDocument/2006/relationships" name="CONCENTRATION OF RISK - TOTAL R" sheetId="68" state="visible" r:id="rId68"/>
    <sheet xmlns:r="http://schemas.openxmlformats.org/officeDocument/2006/relationships" name="CASH AND CASH EQUIVALENTS (Deta" sheetId="69" state="visible" r:id="rId69"/>
    <sheet xmlns:r="http://schemas.openxmlformats.org/officeDocument/2006/relationships" name="ACCOUNTS RECEIVABLE, NET (Detai" sheetId="70" state="visible" r:id="rId70"/>
    <sheet xmlns:r="http://schemas.openxmlformats.org/officeDocument/2006/relationships" name="PREPAID EXPENSES AND OTHER CU71" sheetId="71" state="visible" r:id="rId71"/>
    <sheet xmlns:r="http://schemas.openxmlformats.org/officeDocument/2006/relationships" name="PROPERTY AND EQUIPMENT, NET (De" sheetId="72" state="visible" r:id="rId72"/>
    <sheet xmlns:r="http://schemas.openxmlformats.org/officeDocument/2006/relationships" name="PROPERTY AND EQUIPMENT, NET - C" sheetId="73" state="visible" r:id="rId73"/>
    <sheet xmlns:r="http://schemas.openxmlformats.org/officeDocument/2006/relationships" name="INTANGIBLE ASSETS (Details)" sheetId="74" state="visible" r:id="rId74"/>
    <sheet xmlns:r="http://schemas.openxmlformats.org/officeDocument/2006/relationships" name="ASSETS HELD FOR SALE _ LIABIL75" sheetId="75" state="visible" r:id="rId75"/>
    <sheet xmlns:r="http://schemas.openxmlformats.org/officeDocument/2006/relationships" name="INVESTMENTS - SHORT TERM INVEST" sheetId="76" state="visible" r:id="rId76"/>
    <sheet xmlns:r="http://schemas.openxmlformats.org/officeDocument/2006/relationships" name="INVESTMENTS - LONG TERM INVESTM" sheetId="77" state="visible" r:id="rId77"/>
    <sheet xmlns:r="http://schemas.openxmlformats.org/officeDocument/2006/relationships" name="SHORT-TERM LOAN (Details)" sheetId="78" state="visible" r:id="rId78"/>
    <sheet xmlns:r="http://schemas.openxmlformats.org/officeDocument/2006/relationships" name="ACCRUED EXPENSES AND OTHER PA79" sheetId="79" state="visible" r:id="rId79"/>
    <sheet xmlns:r="http://schemas.openxmlformats.org/officeDocument/2006/relationships" name="LONG TERM LOAN (Details)" sheetId="80" state="visible" r:id="rId80"/>
    <sheet xmlns:r="http://schemas.openxmlformats.org/officeDocument/2006/relationships" name="DEFERRED GOVERNMENT GRANT (Deta" sheetId="81" state="visible" r:id="rId81"/>
    <sheet xmlns:r="http://schemas.openxmlformats.org/officeDocument/2006/relationships" name="CAPITAL LEASE OBLIGATIONS (Deta" sheetId="82" state="visible" r:id="rId82"/>
    <sheet xmlns:r="http://schemas.openxmlformats.org/officeDocument/2006/relationships" name="SHARE-BASED COMPENSATION (Detai" sheetId="83" state="visible" r:id="rId83"/>
    <sheet xmlns:r="http://schemas.openxmlformats.org/officeDocument/2006/relationships" name="SHARE-BASED COMPENSATION - STOC" sheetId="84" state="visible" r:id="rId84"/>
    <sheet xmlns:r="http://schemas.openxmlformats.org/officeDocument/2006/relationships" name="SHARE-BASED COMPENSATION - REST" sheetId="85" state="visible" r:id="rId85"/>
    <sheet xmlns:r="http://schemas.openxmlformats.org/officeDocument/2006/relationships" name="SHARE-BASED COMPENSATION - SHAR" sheetId="86" state="visible" r:id="rId86"/>
    <sheet xmlns:r="http://schemas.openxmlformats.org/officeDocument/2006/relationships" name="SHARE-BASED COMPENSATION - RE87" sheetId="87" state="visible" r:id="rId87"/>
    <sheet xmlns:r="http://schemas.openxmlformats.org/officeDocument/2006/relationships" name="ACCUMULATED OTHER COMPREHENSI88" sheetId="88" state="visible" r:id="rId88"/>
    <sheet xmlns:r="http://schemas.openxmlformats.org/officeDocument/2006/relationships" name="MAINLAND CHINA EMPLOYEE CONTR89" sheetId="89" state="visible" r:id="rId89"/>
    <sheet xmlns:r="http://schemas.openxmlformats.org/officeDocument/2006/relationships" name="INCOME TAXES (Details)" sheetId="90" state="visible" r:id="rId90"/>
    <sheet xmlns:r="http://schemas.openxmlformats.org/officeDocument/2006/relationships" name="INCOME TAXES - TAX RECONCILIATI" sheetId="91" state="visible" r:id="rId91"/>
    <sheet xmlns:r="http://schemas.openxmlformats.org/officeDocument/2006/relationships" name="INCOME TAXES - COMPONENTS OF DE" sheetId="92" state="visible" r:id="rId92"/>
    <sheet xmlns:r="http://schemas.openxmlformats.org/officeDocument/2006/relationships" name="INCOME TAXES - OPERATING LOSS C" sheetId="93" state="visible" r:id="rId93"/>
    <sheet xmlns:r="http://schemas.openxmlformats.org/officeDocument/2006/relationships" name="INCOME TAXES - UNRECOGNIZED TAX" sheetId="94" state="visible" r:id="rId94"/>
    <sheet xmlns:r="http://schemas.openxmlformats.org/officeDocument/2006/relationships" name="RELATED PARTY BALANCES AND TR95" sheetId="95" state="visible" r:id="rId95"/>
    <sheet xmlns:r="http://schemas.openxmlformats.org/officeDocument/2006/relationships" name="RELATED PARTY BALANCES AND TR96" sheetId="96" state="visible" r:id="rId96"/>
    <sheet xmlns:r="http://schemas.openxmlformats.org/officeDocument/2006/relationships" name="ISSUANCE OF ORDINARY SHARES F97" sheetId="97" state="visible" r:id="rId97"/>
    <sheet xmlns:r="http://schemas.openxmlformats.org/officeDocument/2006/relationships" name="RESTRICTED NET ASSETS (Details)" sheetId="98" state="visible" r:id="rId98"/>
    <sheet xmlns:r="http://schemas.openxmlformats.org/officeDocument/2006/relationships" name="LOSS PER SHARE (Details)" sheetId="99" state="visible" r:id="rId99"/>
    <sheet xmlns:r="http://schemas.openxmlformats.org/officeDocument/2006/relationships" name="FAIR VALUE MEASUREMENT (Details" sheetId="100" state="visible" r:id="rId100"/>
    <sheet xmlns:r="http://schemas.openxmlformats.org/officeDocument/2006/relationships" name="COMMITMENTS AND CONTINGENCIE101" sheetId="101" state="visible" r:id="rId101"/>
    <sheet xmlns:r="http://schemas.openxmlformats.org/officeDocument/2006/relationships" name="SUBSEQUENT EVENT (Details)"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s>
  <definedNames/>
  <calcPr calcId="124519" fullCalcOnLoad="1"/>
</workbook>
</file>

<file path=xl/sharedStrings.xml><?xml version="1.0" encoding="utf-8"?>
<sst xmlns="http://schemas.openxmlformats.org/spreadsheetml/2006/main" uniqueCount="1124">
  <si>
    <t>Document and Entity Information</t>
  </si>
  <si>
    <t>12 Months Ended</t>
  </si>
  <si>
    <t>Dec. 31, 2016shares</t>
  </si>
  <si>
    <t>Entity Registrant Name</t>
  </si>
  <si>
    <t>ChinaCache International Holdings Ltd.</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Year Focus</t>
  </si>
  <si>
    <t>Document Fiscal Period Focus</t>
  </si>
  <si>
    <t>FY</t>
  </si>
  <si>
    <t>CONSOLIDATED BALANCE SHEETS</t>
  </si>
  <si>
    <t>Dec. 31, 2016USD ($)</t>
  </si>
  <si>
    <t>Dec. 31, 2016CNY (¥)</t>
  </si>
  <si>
    <t>Dec. 31, 2015CNY (¥)</t>
  </si>
  <si>
    <t>Current assets:</t>
  </si>
  <si>
    <t>Cash and cash equivalents</t>
  </si>
  <si>
    <t>Accounts receivable (net of allowance for doubtful accounts of RMB54,638 and RMB63,921(US$9,207) as of December 31, 2015 and 2016, respectively)</t>
  </si>
  <si>
    <t>Prepaid expenses and other current assets</t>
  </si>
  <si>
    <t>Short term investment</t>
  </si>
  <si>
    <t>Deferred tax assets</t>
  </si>
  <si>
    <t>Amount due from a subsidiary held for sale</t>
  </si>
  <si>
    <t>Assets held for sale</t>
  </si>
  <si>
    <t>Total current assets</t>
  </si>
  <si>
    <t>Non-current assets:</t>
  </si>
  <si>
    <t>Property and equipment, net</t>
  </si>
  <si>
    <t>Intangible assets, net</t>
  </si>
  <si>
    <t>Long term investments</t>
  </si>
  <si>
    <t>Long term deposits and other non-current assets</t>
  </si>
  <si>
    <t>Total non-current assets</t>
  </si>
  <si>
    <t>TOTAL ASSETS</t>
  </si>
  <si>
    <t>Current liabilities:</t>
  </si>
  <si>
    <t>Short-term loan (including short-term loan of the VIEs without recourse to the Company of nil and RMB29,311 (US$4,222) as of December 31, 2015 and 2016, respectively)</t>
  </si>
  <si>
    <t>Accounts payable (including accounts payable of the VIEs without recourse to the Company of RMB202,223 and RMB298,231 (US$42,954) as of December 31, 2015 and 2016, respectively)</t>
  </si>
  <si>
    <t>Accrued employee benefits (including accrued employee benefits of the VIEs without recourse to the Company of RMB33,151 and RMB36,159 (US$5,208) as of December 31, 2015 and 2016, respectively)</t>
  </si>
  <si>
    <t>Accrued expenses and other payables (including accrued expenses and other payables of the VIEs without recourse to the Company of RMB61,195 and RMB30,933 (US$4,455) as of December 31, 2015 and 2016, respectively)</t>
  </si>
  <si>
    <t>Income tax payable (including income taxes payable of the VIEs without recourse to the Company of RMB6,884 and RMB6,121 (US$882) as of December 31, 2015 and 2016, respectively)</t>
  </si>
  <si>
    <t>Liabilities for uncertain tax positions (including liabilities for uncertain tax positions of the VIEs without recourse to the Company of RMB6,006 and RMB4,689 (US$675) as of December 31, 2015 and 2016, respectively)</t>
  </si>
  <si>
    <t>Amounts due to related parties</t>
  </si>
  <si>
    <t>Current portion of long term loan (including current portion of long term loan of the VIEs without recourse to the Company of nil and nil as of December 31, 2015 and 2016, respectively)</t>
  </si>
  <si>
    <t>Current portion of capital lease obligations (including current portion of capital lease obligations of the VIEs without recourse to the Company of RMB69,918 and RMB72,614 (US$10,459) as of December 31, 2015 and 2016, respectively)</t>
  </si>
  <si>
    <t>Deferred government grant (including deferred government grant of the VIEs without recourse to the Company of RMB16,360 and RMB13,000 (US$1,872) as of December 31, 2015 and 2016, respectively)</t>
  </si>
  <si>
    <t>Amount due to a subsidiary held for sale (including amount due to a subsidiary held for sale of the VIEs without recourse to the Company of RMB297,935 and RMB12,606(US$1,816) as of December 31, 2015 and 2016, respectively)</t>
  </si>
  <si>
    <t>Liabilities held for sale</t>
  </si>
  <si>
    <t>Total current liabilities</t>
  </si>
  <si>
    <t>Non-current liabilities:</t>
  </si>
  <si>
    <t>Long-term loan</t>
  </si>
  <si>
    <t>Non-current portion of capital lease obligations (including non-current portion of capital lease obligations of the VIEs without recourse to the Company of RMB104,213 and RMB43,951 (US$6,330) as of December 31, 2015 and 2016, respectively)</t>
  </si>
  <si>
    <t>Deferred government grant (including deferred government grant of the VIEs without recourse to the Company of RMB8,439 and RMB11,208 (US$1,614) as of December 31, 2015 and 2016, respectively)</t>
  </si>
  <si>
    <t>Total non-current liabilities</t>
  </si>
  <si>
    <t>Total liabilities</t>
  </si>
  <si>
    <t>Commitments and contingencies</t>
  </si>
  <si>
    <t xml:space="preserve"> </t>
  </si>
  <si>
    <t>Shareholders' equity / (deficit)</t>
  </si>
  <si>
    <t>Ordinary shares (US$0.0001 par value; 1,000,000,000 and 1,000,000,000 shares authorized; 400,069,875 and 409,339,219 shares issued and outstanding as of December 31, 2015 and 2016, respectively)</t>
  </si>
  <si>
    <t>Additional paid-in capital</t>
  </si>
  <si>
    <t>Treasury stock</t>
  </si>
  <si>
    <t>Statutory reserves</t>
  </si>
  <si>
    <t>Accumulated deficit</t>
  </si>
  <si>
    <t>Accumulated other comprehensive income</t>
  </si>
  <si>
    <t>Total ChinaCache International Holdings Ltd. shareholders' equity / (deficit)</t>
  </si>
  <si>
    <t>Noncontrolling interest</t>
  </si>
  <si>
    <t>Total shareholder's equity / (deficit)</t>
  </si>
  <si>
    <t>TOTAL LIABILITIES AND SHAREHOLDERS' EQUITY / (DEFICIT)</t>
  </si>
  <si>
    <t>CONSOLIDATED BALANCE SHEETS (Parenthetical) $ in Thousands</t>
  </si>
  <si>
    <t>Dec. 31, 2016USD ($)$ / sharesshares</t>
  </si>
  <si>
    <t>Dec. 31, 2016CNY (¥)shares</t>
  </si>
  <si>
    <t>Dec. 31, 2015CNY (¥)shares</t>
  </si>
  <si>
    <t>Short-term loan of the VIEs without recourse to the Company</t>
  </si>
  <si>
    <t>Accounts receivable, allowance for doubtful accounts (in CNY and dollars)</t>
  </si>
  <si>
    <t>Accounts payable of the VIEs without recourse to the Company</t>
  </si>
  <si>
    <t>Accrued employee benefits of the VIEs without recourse to the Company</t>
  </si>
  <si>
    <t>Accrued expenses and other payables of the VIEs without recourse to the Company</t>
  </si>
  <si>
    <t>Income taxes payable of the VIEs without recourse to the Company</t>
  </si>
  <si>
    <t>Liabilities for uncertain tax positions of the VIEs without recourse to the Company</t>
  </si>
  <si>
    <t>Current portion of long term loan of the VIEs without recourse to the Company</t>
  </si>
  <si>
    <t>Current portion of capital lease obligations of the VIEs without recourse to the Company</t>
  </si>
  <si>
    <t>Amount due to a subsidiary held for sale of the VIEs without recourse to the Company</t>
  </si>
  <si>
    <t>Non-current portion of capital lease obligations of the VIEs without recourse to the Company</t>
  </si>
  <si>
    <t>Deferred government grant of the VIEs without recourse to the Company, non-current</t>
  </si>
  <si>
    <t>Ordinary shares, par value (in dollars per share) | $ / shares</t>
  </si>
  <si>
    <t>Ordinary shares, shares authorized (in shares)</t>
  </si>
  <si>
    <t>Ordinary shares, shares issued (in shares)</t>
  </si>
  <si>
    <t>Ordinary shares, shares outstanding (in shares)</t>
  </si>
  <si>
    <t>Consolidated Variable Interest Entity (VIEs)</t>
  </si>
  <si>
    <t>Current portion of long term loan of the VIEs without recourse to the Company | ¥</t>
  </si>
  <si>
    <t>CONSOLIDATED STATEMENTS OF COMPREHENSIVE LOSS $ in Thousands</t>
  </si>
  <si>
    <t>Dec. 31, 2016CNY (¥)¥ / sharesshares</t>
  </si>
  <si>
    <t>Dec. 31, 2015CNY (¥)¥ / sharesshares</t>
  </si>
  <si>
    <t>Dec. 31, 2014CNY (¥)¥ / sharesshares</t>
  </si>
  <si>
    <t>CONSOLIDATED STATEMENTS OF COMPREHENSIVE LOSS</t>
  </si>
  <si>
    <t>Net revenues</t>
  </si>
  <si>
    <t>Cost of revenues</t>
  </si>
  <si>
    <t>Gross profit (loss)</t>
  </si>
  <si>
    <t>Other operating Income (loss)</t>
  </si>
  <si>
    <t>Sales and marketing expenses</t>
  </si>
  <si>
    <t>General and administrative expenses</t>
  </si>
  <si>
    <t>Provision for doubtful accounts receivable and other receivable</t>
  </si>
  <si>
    <t>Transaction tax on assets transfer | ¥</t>
  </si>
  <si>
    <t>Research and development expenses</t>
  </si>
  <si>
    <t>Impairment of long lived assets</t>
  </si>
  <si>
    <t>Impairment of long-term investments</t>
  </si>
  <si>
    <t>Operating loss</t>
  </si>
  <si>
    <t>Interest income</t>
  </si>
  <si>
    <t>Interest expense</t>
  </si>
  <si>
    <t>Other income</t>
  </si>
  <si>
    <t>Foreign exchange gain</t>
  </si>
  <si>
    <t>Loss before income taxes</t>
  </si>
  <si>
    <t>Income tax benefit (expense)</t>
  </si>
  <si>
    <t>Net loss</t>
  </si>
  <si>
    <t>Less: net loss attributable to noncontrolling interest</t>
  </si>
  <si>
    <t>Net loss attributable to the Company's shareholders</t>
  </si>
  <si>
    <t>Loss per share</t>
  </si>
  <si>
    <t>Basic (in CNY or dollars per share) | (per share)</t>
  </si>
  <si>
    <t>Diluted (in CNY or dollars per share) | (per share)</t>
  </si>
  <si>
    <t>Shares used in loss per share computations:</t>
  </si>
  <si>
    <t>Basic (in shares)</t>
  </si>
  <si>
    <t>Diluted (in shares)</t>
  </si>
  <si>
    <t>Foreign currency translation</t>
  </si>
  <si>
    <t>Unrealized holding gain on available-for-sale investments</t>
  </si>
  <si>
    <t>Amounts reclassified from accumulated other comprehensive income</t>
  </si>
  <si>
    <t>Total other comprehensive income (loss), net of tax</t>
  </si>
  <si>
    <t>Comprehensive loss</t>
  </si>
  <si>
    <t>Less: comprehensive loss attributable to noncontrolling interests</t>
  </si>
  <si>
    <t>Comprehensive loss attributable to the Company's shareholders</t>
  </si>
  <si>
    <t>CONSOLIDATED STATEMENTS OF CASH FLOWS</t>
  </si>
  <si>
    <t>Dec. 31, 2014CNY (¥)</t>
  </si>
  <si>
    <t>Cash flows from operating activities:</t>
  </si>
  <si>
    <t>Depreciation of property and equipment</t>
  </si>
  <si>
    <t>Amortization of intangible assets and land use right</t>
  </si>
  <si>
    <t>Impairment of long term investments</t>
  </si>
  <si>
    <t>(Gain) loss from disposal of property and equipment</t>
  </si>
  <si>
    <t>Deferred tax (benefit) expense</t>
  </si>
  <si>
    <t>Gain from sale of short term investments</t>
  </si>
  <si>
    <t>Share-based compensation</t>
  </si>
  <si>
    <t>Changes in operating assets and liabilities:</t>
  </si>
  <si>
    <t>Accounts receivable</t>
  </si>
  <si>
    <t>Prepaid expense and other current assets</t>
  </si>
  <si>
    <t>Amounts due from related parties</t>
  </si>
  <si>
    <t>Accounts payable</t>
  </si>
  <si>
    <t>Accrued employee benefits</t>
  </si>
  <si>
    <t>Deferred government grant</t>
  </si>
  <si>
    <t>Accrued expenses and other payables</t>
  </si>
  <si>
    <t>Income tax payable</t>
  </si>
  <si>
    <t>Net cash provided by (used in) operating activities</t>
  </si>
  <si>
    <t>Cash flows from investing activities:</t>
  </si>
  <si>
    <t>Purchases of property and equipment and intangible assets</t>
  </si>
  <si>
    <t>Cash paid for short term investment (Note 9)</t>
  </si>
  <si>
    <t>Cash receipts from sales of short term investment (Note 9)</t>
  </si>
  <si>
    <t>Cash paid for long term investment (Note 10)</t>
  </si>
  <si>
    <t>Cash received from sale of short term investment (Note 10)</t>
  </si>
  <si>
    <t>Cash paid for cloud infrastructure construction in progress (Note 9)</t>
  </si>
  <si>
    <t>Proceeds from disposal of property and equipment</t>
  </si>
  <si>
    <t>Net cash used in investing activities</t>
  </si>
  <si>
    <t>Cash flows from financing activities:</t>
  </si>
  <si>
    <t>Consideration paid to selling shareholders (Note 21)</t>
  </si>
  <si>
    <t>Proceeds received on behalf of selling shareholders (Note 21)</t>
  </si>
  <si>
    <t>Proceeds from issuance of ordinary shares (Note 21)</t>
  </si>
  <si>
    <t>Proceeds from bank borrowings (Note 11)</t>
  </si>
  <si>
    <t>Repayment of bank borrowings</t>
  </si>
  <si>
    <t>Proceeds from employee share options exercised</t>
  </si>
  <si>
    <t>Changes in restricted cash</t>
  </si>
  <si>
    <t>Payment of capital lease obligation</t>
  </si>
  <si>
    <t>Payment for repurchase of ordinary shares</t>
  </si>
  <si>
    <t>Investment from minority shareholder</t>
  </si>
  <si>
    <t>Net cash provided by (used in) financing activities</t>
  </si>
  <si>
    <t>Net increase (decrease) in cash and cash equivalents</t>
  </si>
  <si>
    <t>Cash and cash equivalents at beginning of the year</t>
  </si>
  <si>
    <t>Effect of foreign exchange rate changes on cash</t>
  </si>
  <si>
    <t>Cash and cash equivalents at end of the year (Note 4)</t>
  </si>
  <si>
    <t>Supplemental disclosures of cash flow information:</t>
  </si>
  <si>
    <t>Income taxes paid (refunded)</t>
  </si>
  <si>
    <t>Interest paid</t>
  </si>
  <si>
    <t>Interest received</t>
  </si>
  <si>
    <t>Supplemental disclosures of non-cash activities:</t>
  </si>
  <si>
    <t>Acquisition of property and equipment included in accrued expenses and other payables</t>
  </si>
  <si>
    <t>Acquisition of property and equipment through capital leases</t>
  </si>
  <si>
    <t>CONSOLIDATED STATEMENTS OF CHANGES IN SHAREHOLDERS' EQUITY ¥ in Thousands, $ in Thousands</t>
  </si>
  <si>
    <t>Ordinary sharesUSD ($)shares</t>
  </si>
  <si>
    <t>Ordinary sharesCNY (¥)shares</t>
  </si>
  <si>
    <t>Additional paid-in capitalUSD ($)</t>
  </si>
  <si>
    <t>Additional paid-in capitalCNY (¥)</t>
  </si>
  <si>
    <t>Treasury StockUSD ($)</t>
  </si>
  <si>
    <t>Treasury StockCNY (¥)</t>
  </si>
  <si>
    <t>Statutory reservesUSD ($)</t>
  </si>
  <si>
    <t>Statutory reservesCNY (¥)</t>
  </si>
  <si>
    <t>Accumulated deficitUSD ($)</t>
  </si>
  <si>
    <t>Accumulated deficitCNY (¥)</t>
  </si>
  <si>
    <t>Accumulated other comprehensive incomeUSD ($)</t>
  </si>
  <si>
    <t>Accumulated other comprehensive incomeCNY (¥)</t>
  </si>
  <si>
    <t>Noncontrolling interestsUSD ($)</t>
  </si>
  <si>
    <t>Noncontrolling interestsCNY (¥)</t>
  </si>
  <si>
    <t>USD ($)shares</t>
  </si>
  <si>
    <t>CNY (¥)shares</t>
  </si>
  <si>
    <t>Balance at beginning of year at Dec. 31, 2013</t>
  </si>
  <si>
    <t>Balance at beginning of year (in shares) at Dec. 31, 2013 | shares</t>
  </si>
  <si>
    <t>Other comprehensive loss</t>
  </si>
  <si>
    <t>Foreign currency translation adjustment</t>
  </si>
  <si>
    <t>Unrealized holding gain on available-for-sale investment</t>
  </si>
  <si>
    <t>Options and restricted shares award to employees (Note 16 (a) (b))</t>
  </si>
  <si>
    <t>Issuance of new shares (Note 21)</t>
  </si>
  <si>
    <t>Issuance of new shares (in shares) (Note 21) | shares</t>
  </si>
  <si>
    <t>Exercise of employee stock options</t>
  </si>
  <si>
    <t>Exercise of employee stock options (in shares) | shares</t>
  </si>
  <si>
    <t>Restricted shares vested</t>
  </si>
  <si>
    <t>Restricted shares vested (in shares) | shares</t>
  </si>
  <si>
    <t>Shares issued to depository bank (in shares) (Note 23) | shares</t>
  </si>
  <si>
    <t>Settlement of share options exercised with shares held by depository bank (in shares) | shares</t>
  </si>
  <si>
    <t>Balance at end of year at Dec. 31, 2014</t>
  </si>
  <si>
    <t>Balance at end of year (in shares) at Dec. 31, 2014 | shares</t>
  </si>
  <si>
    <t>Capital contributed by noncontrolling Interest</t>
  </si>
  <si>
    <t>Repurchase of shares</t>
  </si>
  <si>
    <t>Repurchase of shares (in shares) | shares</t>
  </si>
  <si>
    <t>Balance at end of year at Dec. 31, 2015</t>
  </si>
  <si>
    <t>Balance at end of year (in shares) at Dec. 31, 2015 | shares</t>
  </si>
  <si>
    <t>Balance at end of year at Dec. 31, 2016</t>
  </si>
  <si>
    <t>Balance at end of year (in shares) at Dec. 31, 2016 | shares</t>
  </si>
  <si>
    <t>ORGANIZATION</t>
  </si>
  <si>
    <t>Dec. 31, 2016</t>
  </si>
  <si>
    <t>1. ORGANIZATION
ChinaCache International Holdings Ltd. (the ‘‘Company’’) was incorporated under the laws of the Cayman Islands on June 29, 2005 and its principal activity is investment holding. The founders of the Company are Mr. Wang Song and his spouse Kou Xiaohong (the “Founders”).
The Company through its subsidiaries and variable interest entities noted below are principally engaged in the provision of content and application delivery total solutions in the People’s Republic of China (the “PRC”).
As of December 31, 2016, subsidiaries of the Company and variable interest entities (“VIEs”) where the Company is the primary beneficiary include the following:
Date of
Place of
Percentage of
Principal activities
Subsidiaries
ChinaCache Network Technology (Beijing) Ltd. (“ChinaCache Beijing”)
August 25, 2005
The PRC
%
Provision of Technical Consultation services
ChinaCache North America Inc. (“ChinaCache US”)
August 16, 2007
United States of America
%
Provision of Content and Application Delivery services
JNet Holdings Limited (“JNet Holdings”)
September 27, 2007
British Virgin Islands
%
Investment holding
ChinaCache Networks Hong Kong Ltd. (“ChinaCache HK”)
April 7, 2008
Hong Kong
%
Provision of Content and Application Delivery services
ChinaCache Xin Run Technology (Beijing) Co., Ltd. (“Xin Run”)
July 18, 2011
The PRC
%**
Construction of the cloud infrastructure
Metasequoia Investment Inc. (“Metasequoia”)
March 28, 2012
British Virgin Islands
%
Investment holding
Chinacache Ireland Limited (“Chinacache IE”)
November 18, 2013
Ireland
%
Provision of Content and
Beijing Shou Ming Technology Co., Ltd. (“Beijing Shou Ming”)
August 15, 2014
The PRC
%**
Computer hardware, technology development
Beijing Shuo Ge Technology Co., Ltd. (“Beijing Shuo Ge”)
August 15, 2014
The PRC
%**
Mechanical equipment lease
Beijing Zhao Du Technology Co., Ltd. (“Beijing Zhao Du”)
August 15, 2014
The PRC
%**
IT system integration, electronic equipment
ChinaCache Networks Limited (“ChinaCache UK”)
March 10, 2016
England and Wales
%
Provision of Content and Application Delivery services
ChinaCache Assets LLC (“CCAL”)
August 10, 2016
United States of America
%
Real estate management
VIEs
Beijing Blue I.T. Technologies Co., Ltd. (“Beijing Blue IT” )*
June 7, 1998
The PRC
—
Provision of Content and Application Delivery services
Beijing Jingtian Technology Limited (“Beijing Jingtian”) *
September 1, 2005
The PRC
—
Provision of Content and Application Delivery services
* The equity interest of Beijing Blue IT and Beijing Jingtian are held by the Founders and two employees of the Company, respectively (collectively the “Nominee Shareholders”).
** On November 16, 2015, Xin Run received a capital injection of RMB1,292,000 (US$202,000) from Tianjin Shuishan Technology Co., Ltd, a PRC Company wholly owned by the Founders. As a result, the percentage of the Company’s equity ownership in Xin Run and Xin Run’s wholly-owned subsidiaries, Beijing Shou Ming, Beijing Shuo Ge and Beijing Zhao Du, decreased from 100% as of December 31, 2014 to 99% as of December 31, 2015 and 2016).
The following is a summary of the various VIE agreements:
Exclusive option agreements
Pursuant to the exclusive option agreement amongst the Company and the Nominee Shareholders, the Nominee Shareholders irrevocably granted the Company or its designated party, an exclusive option to purchase all or part of the equity interests held by the Nominee Shareholders in Beijing Blue IT, when and to the extent permitted under PRC law, at an amount equal to either a) the outstanding loan amount pursuant to the loan agreement owed by the Nominee Shareholders or b) the lowest permissible purchase price as set by PRC law. Such consideration, if in excess of the outstanding loan amount, when received by the Nominee Shareholders upon the exercise of the exclusive option is required to be remitted in full to ChinaCache Beijing. Beijing Blue IT cannot declare any profit distributions or grant loans in any form without the prior written consent of the Company. The Nominee Shareholders must remit in full any funds received from Beijing Blue IT to ChinaCache Beijing, in the event any distributions are made by the VIEs pursuant to any written consents of the Company. This agreement was valid for ten years and expired on September 23, 2015. Such agreement was renewed for an additional ten years to September 23, 2025. Such agreement can be renewed for an additional ten years at the sole discretion of the Company, and the times of such renewals are unlimited.
On January 20, 2016, in conjunction to the newly increased register capital of Blue IT, such agreements were updated and will expire on January 20, 2026. The agreement may be renewed for an additional 10 years at the Company’s sole discretion, and the times of such renewals are unlimited.
A similar exclusive option agreement was signed by ChinaCache Beijing with Beijing Jingtian .
Exclusive business cooperation agreements
Pursuant to the exclusive business cooperation agreement between ChinaCache Beijing and the VIEs, ChinaCache Beijing is to provide exclusive business support, technical and consulting services including technical services, business consultations, access to intellectual property licenses, equipment or property leasing, marketing consultancy, system integration, product research and development and system maintenance in return for fees in an amount as determined and adjustable at the sole discretion of ChinaCache Beijing. The service fees charged to Beijing Blue IT are based on methods set forth in the technical support and service agreement and technical consultation and training agreement, as further discussed below. The service fees charged to Beijing Jingtian is based on 100% of Beijing Jingtian’s net income.
This agreement was valid for ten years and expired on September 23, 2015. Such agreement was renewed for an additional ten years to September 23, 2025. Prior to this agreement’s and subsequent agreements’ expiration dates, ChinaCache Beijing can at its sole discretion renew at a term of its choice through written confirmation.
Exclusive technical support and service agreement/Exclusive technical consultation and training agreement/Equipment leasing agreement
Pursuant to these agreements between ChinaCache Beijing and Beijing Blue IT, ChinaCache Beijing is to provide research and development, technical support, consulting, training and equipment leasing services in return for fees, which is adjustable at the sole discretion of ChinaCache Beijing. The fees charged to Blue IT include an annual fixed amount and a variable quarterly amount which is determined based on the following factors:
·
the number of ChinaCache Beijing’s employees who provided the services pursuant to the business cooperation agreement to Beijing Blue IT during the quarter (the “Quarterly Services”) and the qualifications of the employees;
·
the number of hours ChinaCache Beijing’s employees spent to provide the Quarterly Services;
·
operating expenses incurred by ChinaCache Beijing to provide the Quarterly Services;
·
nature and value of the Quarterly Services; and
·
Beijing Blue IT’s operating revenue for the quarter.
The original term of each of these three agreements was five years running from September 23, 2005, and each of the agreements was renewed in September 2010 for a five year term which expired on September 23, 2015. In September 2015, each of such agreements was renewed for an additional five years to September 23, 2020. The term of the equipment leasing agreement can be extended solely by ChinaCache Beijing by written notice prior to the expiration of the term, and the extended term shall be determined by ChinaCache Beijing.
The exclusive business cooperation agreement, exclusive technical support and service agreement, exclusive technical consultation and training agreement, and equipment leasing agreement are collectively referred to as “Service Agreements”.
Loan agreements
The Company provided a loan facility of RMB10,000,000 to the Nominee Shareholders of Beijing Blue IT for the purpose of providing capital to Beijing Blue IT to develop its business. In addition, the Company also agreed to provide unlimited financial support to Beijing Blue IT for its operations and agree to forego the right to seek repayment in the event Beijing Blue IT is unable to repay such funding. The loan agreement between the Company and the Nominee Shareholders of Beijing Blue IT is valid for ten years and expires on September 23, 2015. Such agreement was renewed for an additional ten years to September 23, 2025. Such agreement can be extended for another ten years upon mutual written consent of the Company and the Nominee Shareholders of Beijing Blue IT. On January 20, 2016, the Nominee Shareholders of Beijing Blue IT. entered into another loan agreement with the Company. Pursuant to these agreements, the Company provided an interest-free loan facility of RMB10,000,000 to the Nominee Shareholders of Beijing Blue IT. for the purpose of subscribing for the capital increase of Beijing Blue IT. The term of the loan agreement is ten years and expires on January 20, 2026. The term of the loan agreement may be extended upon mutual written consent of the parties. On December 19, 2016, the Nominee Shareholders of Beijing Blue IT. entered into another loan agreement with the Company. Pursuant to these agreements, the Company provided an interest-free loan facility of RMB20,000,000 to the Nominee Shareholders of Beijing Blue IT. for the purpose of purchasing the increased capital of Beijing Blue IT. The term of the loan agreement is ten years and expires on December 19, 2026. The term of the loan agreement may be extended upon mutual written consent of the parties.
ChinaCache Beijing also provided a loan of RMB8,500,000 to the Nominee Shareholders of Beijing Jingtian for their investment in the registered share capital. In addition, the Company, through ChinaCache Beijing, agreed to provide unlimited financial support to Beijing Jingtian for their operations and agree to forego the right to seek repayment in the event this VIE are unable to repay such funding. The loan agreement between ChinaCache Beijing and the Nominee Shareholders of Beijing Jingtian is valid for ten years and expires on December 3, 2022. Such agreement can be extended upon mutual written consent of ChinaCache Beijing and the Nominee Shareholders of Beijing Jingtian.
Power of attorney agreements
The Nominee Shareholders entered into the power of attorney agreement whereby they granted an irrevocable proxy of the voting rights underlying their respective equity interests in the VIEs to ChinaCache Beijing, which includes, but are not limited to, all the shareholders’ rights and voting rights empowered to the Nominee Shareholders by the company law and the Company’s Article of Association. This agreement remains continuously valid, as long as the Nominee Shareholders continue to be the shareholders of the VIEs.
Subsequently, ChinaCache Beijing assigned the power of attorney agreement to ChinaCache Beijing’s shareholders or a party designated by ChinaCache Beijing’s shareholders, to whom it granted an irrevocable proxy of the voting rights underlying their respective equity interests in the VIEs, which includes, but are not limited to, all the shareholders’ rights and voting rights empowered to the Nominee Shareholders by the company law and the Company’s Article of Association.
Share pledge agreements
Pursuant to the share pledge agreement between ChinaCache Beijing and the Nominee Shareholders, the Nominee Shareholders have pledged all their equity interests in the VIEs to guarantee the performance of the VIEs’ obligations under the Service Agreements.
If the VIEs breach their respective contractual obligations under the business cooperation agreements, ChinaCache Beijing, as pledgee, will be entitled to certain rights, including the right to sell the pledged equity interests. The Nominee Shareholders agreed not to transfer, sell, pledge, dispose of or otherwise create any new encumbrance on their equity interests in the VIEs without the prior written consent of ChinaCache Beijing. This agreement is continuously valid until all payments due under the above VIE agreements have been fulfilled by the VIEs.
Despite the lack of technical majority ownership, there exists a parent-subsidiary relationship between the Company and the VIEs through the irrevocable power of attorney agreements, whereby the Nominee Shareholders effectively assigned all of their voting rights underlying their equity interest in the VIEs to the Company. In addition, the Company, either directly or through ChinaCache Beijing, obtained effective control over the VIEs through the ability to exercise all the rights of the VIEs’ shareholders pursuant to the share pledge agreements and the exclusive option agreements. The Company demonstrates its ability and intention to continue to exercise the ability to absorb substantially all of the expected losses directly through the loan agreements. In addition, the Company also demonstrates its ability to receive substantially all of the economic benefits of the VIEs through ChinaCache Beijing using the Service Agreements. Thus, the Company is the primary beneficiary of the VIEs and consolidates the VIEs under by Accounting Standards Codification (“ASC”) Subtopic 810-10 (“ASC 810-10”) “Consolidation: Overall”.
Legal compliance
Assessing the legal validity and compliance of these above noted arrangements are a precursor to the Company’s ability to consolidate the results of operations and financial condition of its VIEs. In the opinion of the Company’s management and PRC counsel, (i) the ownership structure of the VIEs are in compliance with existing PRC laws and regulations; (ii) each of the currently effective documents under the contractual arrangements among us, our PRC subsidiary, PRC consolidated variable interest entities and their shareholders governed by PRC law are valid, binding and enforceable, and will not result in any violation of PRC laws or regulations currently in effect and (iii) the Company’s business operations are in compliance with existing PRC laws and regulations in all material respects.
However, there is significant consolidation judgment due to the existence of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its VIEs is found to be in violation of any existing or future PRC laws and regulations, the Company may be required to restructure its ownership structure and operations in the PRC. To the extent that changes to and new PRC laws and regulations prohibit the Company’s VIE arrangements from also complying with the principles of consolidation, then the Company would no longer be able to consolidate and therefore would have to deconsolidate the financial position and results of operations of its VIEs. In the opinion of management, the likelihood of loss and deconsolidation in respect of the Company’s current ownership structure or the contractual arrangements with its VIEs is remote based on current facts and circumstances.
There was no pledge or collateralization of the VIEs’ assets. Creditors of the VIEs have no recourse to the general credit of the Company, who is the primary beneficiary of the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Unrecognized revenue-producing assets held by the VIEs mainly include licenses, such as the Internet Content Provision License, the Value-Added Telecommunication Services Operating License, the Online Culture Operating Permit, and trademarks, patents, copy rights and the domain names. However, none of such assets was recorded on the Company’s consolidated balance sheets as such assets were all acquired or internally developed with insignificant cost and expensed as incurred. Recognized revenue-producing assets held by the VIEs include core technology, trademarks and domain names. Unrecognized revenue-producing assets, including customer lists for provision of content and application delivery total solutions, as well as trademarks, are held by the Wholly Foreign Owned Enterprises (“WFOEs”).
The following tables represent the financial information of the consolidated VIEs as of December 31, 2015 and 2016 and for the years ended December 31, 2014, 2015 and 2016 before eliminating the intercompany balances and transactions between the consolidated VIEs and other entities within the Group:
As of December 31,
2015
2016
RMB
RMB
US$
ASSETS:
Current assets:
Cash and cash equivalents
Accounts receivable (net of allowance for doubtful accounts of RMB54,171 and RMB63,266 (US$9,112) as of December 31, 2015 and 2016, respectively)
Prepaid expenses and other current assets
Deferred tax assets
—
—
Amounts due from inter-companies (1)
Total current assets
Non-current assets:
Property and equipment, net
—
—
Intangible assets, net
—
—
Long term investments
Deferred tax assets
—
—
Long term deposits and other non-current assets
Total non-current assets
TOTAL ASSETS
As of December 31,
2015
2016
RMB
RMB
US$
LIABILITIES:
Current liabilities:
Short-term loan
—
Accounts payable
Accrued employee benefits
Accrued expenses and other payables
Income tax payable
Liabilities for uncertain tax positions
Amounts due to inter-companies (1)
Amount due to a subsidiary held for sale (2)
Current portion of capital lease obligations
Deferred government grant
Total current liabilities
Non-current liabilities:
Non-current portion of capital lease obligations
Deferred government grant
Total non-current liabilities
Total liabilities
(1)
Amount due from/to inter-companies consist of intercompany receivables/payables to the other companies within the Group.
(2)
Information with respect to a subsidiary held for sale is discussed in Note 9.
For the Years Ended December 31,
2014
2015
2016
RMB’000
RMB’000
RMB’000
US$’000
Net revenues
- Third party customers
- Inter-companies
Net profit (loss)
)
)
)
For the Years Ended December 31,
2014
2015
2016
RMB’000
RMB’000
RMB’000
US$’000
Net cash provided by (used in) operating activities
)
)
Net cash used in investing activities
)
)
)
)
Net cash used in financing activities
)
)
)
)</t>
  </si>
  <si>
    <t>SUMMARY OF SIGNIFICANT ACCOUNTING POLICIES</t>
  </si>
  <si>
    <t>2. SUMMARY OF SIGNIFICANT ACCOUNTING POLICIES
(a) Basis of presentation
The accompanying consolidated financial statements have been prepared in accordance with U.S. generally accepted accounting principles (“US GAAP”).
(b) Liquidity
The Company experienced a net loss of approximately RMB6,841,000, RMB88,735,000, and RMB914,253,000 (US$131,680,000) for the years ended December 31, 2014, 2015 and 2016, respectively, and negative cash flows from operations of approximately RMB187 million for the year ended December 31, 2016. As of December 31, 2016, the Company had a net current liability amounting to RMB158,045,000 (US$22,764,000). These conditions raise substantial doubt about the Company’s ability to continue as a going concern.
When preparing the consolidated financial statements as of December 31, 2016 and for the year then ended, the Company’s management concluded that a going concern basis of preparation was appropriate after analyzing the forecasted cash flows for the next twelve months, which indicates that the Company will have sufficient liquidity through November 2018. In preparing the forecasted cash flow analysis, management took into account of a) the cash inflows to be funded by credit facilities approximately RMB610,000,000, and b) the improvement of the net cash inflow from the CDN operations as the Company planned to control its operating costs and to further negotiate with vendors for more favorable payment terms. Meanwhile, the Company will continue to implement the sale of Xin Run and to exit the cloud infrastructure development business. As a result, management prepared the consolidated financial statements assuming the Company will continue as a going concern. However, there is no assurance that the credit facilities can be drawn down in a timely manner or the improvement in the CDN operation cash flows can be achieved as planned. The consolidated financial statements do not include any adjustments that might result from the outcome of this uncertainty.
(c) Principles of consolidation
The consolidated financial statements include the financial statements of the Company, its subsidiaries and the VIEs for which the Company is the primary beneficiary. All significant inter-company transactions and balances between the Company, its subsidiaries and the VIEs are eliminated upon consolidation. Results of acquired subsidiaries or VIEs are consolidated from the date on which control is transferred to the Company.
(d)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impairment of long-term investments, long-lived assets and intangible assets, allowance for doubtful debts, accounting for deferred income taxes, and accounting for share-based compensation arrangements. The valuation of and accounting for the Company’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
(e) Foreign currency
The functional currency of the Company and each of its subsidiaries and VIEs is the Renminbi (“RMB”), except for ChinaCache US, CCAL, ChinaCache HK, Chinacache IE, and ChinaCache UK, which are the United States dollar (“US$”), US$, Hong Kong dollar (“HK$”), Euro (“EUR”) and Great Britain Pound (“GBP”) respectively, as determined based on the criteria of Accounting Standards Codification (“ASC”) 830 (“ASC 830”) “ Foreign Currency Matters ”. The reporting currency of the Company is also the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comprehensive loss.
Assets and liabilities of ChinaCache US, CCAL, ChinaCache HK, Chinacache IE, and ChinaCache UK are translated into RMB at fiscal year-end exchange rates. Income and expense items are translated at average exchange rates prevailing during the fiscal year. The resulting translation adjustments are recorded in other comprehensive income (loss).
(f) Convenience translation
Amounts in US$ are presented for the convenience of the reader and are translated at the noon buying rate of US$1.00 to RMB6.9430 on December 30, 2016 in the City of New York for cable transfers of RMB as certified for customs purposes by the Federal Reserve Bank of New York. No representation is made that the RMB amounts could have been, or could be, converted into US$ at such rate.
(g) Cash and cash equivalents
Cash and cash equivalents consists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
(h) Restricted cash
Restricted cash represents amounts held by a bank as security for the short term loan and, therefore, are not available for the Group’s use.
(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j) Property and equipment
Property and equipment are stated at cost and are depreciated using the straight-line method over the estimated useful lives of the assets, as follows:
Optical Fibers
20 years
Computer equipment
3-5 years
Furniture, fixtures and office equipment
5 years
Motor vehicles
10 years
Leasehold improvements
Over the shorter of lease term or the estimated useful lives of the assets
Freehold land in United States of America
Indefinite
Building
40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Company did not recognize any capitalized interest during the years ended December 31, 2014, 2015 and 2016.
(k) Land use right
The land use right represent the amounts paid and relevant costs incurred for the right to use land in the PRC and are recorded at purchase cost less accumulated amortization. Amortization is provided on a straight-line basis over the terms of the respective land use right agreement.
(l) Intangible assets
Intangible assets are carried at cost less accumulated amortization and any impairment. Intangible assets with a finite useful life are amortized using the straight-line method over the estimated economic life of the intangible assets as follows:
Purchased software
5 years
(m) Long-lived assets (disposal group) to be disposed of by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and equipment, land use right and intangible assets are not depreciated or amortized once classified as held for sale.
Assets and liabilities classified as held for sale are presented separately as current items in the consolidated balance sheets.
A disposal group qualifies as discontinued operation if it is a component of an entity that either has been disposed of, or is classified as held for sale, and the disposal represents a strategic shift that has (or will have) a major effect on an entity’s operations and financial results.
(n)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RMB399,094,000 was recognized for the year ended December 31, 2016. (2015 and 2014, nil).
(o) Investments
Held to maturity investments
All highly liquid investments with stated maturities of greater than 90 days but less than 365 days are classified as short-term investments. Investments that are expected to be realized in cash during the next 12 months are also included in short-term investments. The Company accounts for short-term investments in accordance with ASC Topic 320 (“ASC 320”), Investments - Debt and Equity Securities . The Company classifies the short-term investments in debt and equity securities as “held-to-maturity”, “trading” or “available-for-sale”, whose classification determines the respective accounting methods stipulated by ASC 320. Dividend and interest income for all categories of investments in securities are included in earnings. Any realized gains or losses, if any, on the sale of the short-term investments are determined on a specific identification method, and such gains and losses are reflected in earnings during the period in which gains or losses are realized.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loss.
Available-for-sale investments
Investments not classified as trading or as held-to-maturity are classified as available-for-sale securities. Such available-for-sale investments are reported at fair value, with unrealized gains and losses recorded in accumulated other comprehensive income (loss) in shareholders’ equity. Realized gains or losses are charged to earnings during the period in which the gain or loss is realized. If the Company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income (loss) except for an other-than-temporary impairment, which would be charged to current period earnings. No impairment of available-for-sale investment was recognized for each of the three years ended December 31, 2016.
Trading Securities
The securities that are bought and held principally for the purpose of selling them in the near term are classified as trading securities. Unrealized holding gains and losses for trading securities are included in earnings.
Investment in limited partnerships — Equity method/ Cost
Where consolidation is not appropriate, the Company applies the equity method of accounting that is consistent with ASC 323 “Investments - Equity Method and Joint Ventures” to limited partnerships in which the Company holds either (a) a five percent or greater interest or (b) less than a five percent interest when the Company has more than virtually no influence over the operating or financial policies of the limited partnership. The Company considers certain qualitative factors in assessing whether it has more than virtually no influence for partnership interests of less than five percent. For investments other than those described in (a) and (b) above, the Company applies the cost method of accounting that is consistent with ASC 325 “Investments — Other”.
Cost Method Investment
In accordance with ASC subtopic 325-20 (“ASC 325-20”), Investments-Other: Cost Method Investments, for investments which are not in-substance common stock and hence, do not have readily determinable fair values or investments in an investee over which the Company does not have significant influenc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4, 2015 and 2016 were nil, nil and RMB18,240,000 (US$2,627,000), respectively.
(p) Fair value of financial instruments
The carrying amounts of financial assets and liabilities, such as cash and cash equivalents, restricted cash, accounts receivable, other receivables included in prepaid expenses, short-term investments and other current assets, short term loan, accounts payables, balances with related parties and other payables, approximate their fair values because of the short-term maturity of these instruments. The carrying amounts of long-term loan approximate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loss). The Company, with the assistance of an independent third party valuation firm, determined the estimated fair value of its available-for-sale investments that are recognized in the consolidated financial statements.
(q) Revenue recognition
The Company provides a portfolio of content and application delivery total solutions within its one class of services, such as, web page content services; file transfer services; rich media streaming services; guaranteed application delivery; managed internet data services; cloud hosting services; content bridging services; mobile internet solution; and value-added services to its customers that in turn improve the performance, reliability and scalability of their internet services and applications.
Consistent with the criteria of ASC 605, “Revenue Recognition”, the Company recognizes revenue from sales of these services when there is a signed sales agreement with fixed or determinable fees, services have been provided to the customer and collection of the resulting customer’s receivable is reasonably assured.
The Company’s services are provided under the terms of a one-year master service agreement, which will typically accompany a one-year term renewal option with the same terms and conditions. Customers can choose at the outset of the arrangement to either use the Company’s services through a monthly fixed bandwidth or traffic volume usage an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
The Company may charge its customers an initial set-up fee prior to the commencement of their services. To date these amounts have been insignificant, however, the Company’s policy is to record these initial set-up fees as deferred revenue and recognize them as revenue ratably over the estimated life of the customer arrangement.
Business tax and related surcharges on revenues earned from provision of services to customers is recorded as a deduction from gross revenue to derive net revenue in the same period in which the related revenue is recognized. The business tax and related surcharges expenses for the years ended December 31, 2014, 2015 and 2016 amounted to approximately RMB10,598,000, RMB nil and RMB nil (US$nil), respectively.
Effective in September 2012, 6% of value-added tax, or VAT, replaced the original 5% business tax in Beijing as a result of the PRC government’s pilot VAT reform program, which applies to all services provided by Chinacache Beijing and Beijing Jingtian and certain services provided by Beijing Blue IT.
Effective in June 2014, 6% of VAT replaced the original 3% business tax in Beijing as a result of the PRC government’s pilot VAT reform program on telecom industry, which applies to all services provided by Beijing Blue IT.
(r) Cost of revenues
Cost of revenue consists primarily of depreciation of the Company’s long-lived assets, amortization of acquired intangible assets, maintenance, purchase of bandwidth and other overhead expenses directly attributable to the provision of content and application delivery total solutions.
Prior to September 2012, ChinaCache Beijing was subject to business tax and other surcharges on certain revenues earned for exclusive business support, technical and consulting services provided to the Company’s VIEs, pursuant to the VIE agreements (Note 1). Since September 2012, all service provided by ChinaCache Beijing is subject to VAT. Effective since June 2014, all the services provided by the Group in Mainland China, including VIEs are subject to VAT. Such business tax, VAT (to the extent that is non-deductible) and other surcharges are accrued and charged to cost of revenues as the related exclusive business support, technical and consulting services are rendered.
(s) Advertising expenditures
Advertising expenditures are expensed as incurred. Advertising expenditures, included in sales and marketing expenses, amounted to approximately RMB450,000, RMB678,000 and RMB233,000 (US$34,000), for the years ended December 31, 2014, 2015 and 2016, respectively.
(t) Research and development costs
Research and development costs consist primarily of payroll and related personnel costs for minor routine upgrades and related enhancements to the Company’s services and network. Costs incurred in the development of the Company’s services are expensed as incurred. To date, the amount of costs qualifying for capitalization has been insignificant.
(u)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Company will continue to receive these government grant in the future. Government grant are recognized when it is probable that the Company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Company also consist of unrestricted grant which are received on an unsolicited and unconditional basis to support the growth of the Company and do not relate to the Company’s operating activities. Unrestricted grant are classified as non-operating income and recorded in other income on the consolidated statements of comprehensive loss upon receipt. For the years ended December 31, 2014, 2015 and 2016, the Company received unrestricted grant amounting to RMB5,282,000, RMB685,000 and RMB2,250,000 (US$324,000), respectively.
(v)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
(w) 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terest expense” and “other expenses,” respectively, in the consolidated statements of comprehensive loss.
(x) Share-based compensation
Share options and restricted shares award granted to employees are accounted for under ASC 718 Compensation — Stock Compensation. In accordance with ASC 718, the Company determines whether a share option or restricted shares award should be classified and accounted for as a liability award or an equity award. All grants of share options and restricted shares award to employees classified as equity award are recognized in the financial statements over their requisite service periods based on their grant date fair values.
The Company has elected to recognize compensation expenses using the accelerated method for its share options and restricted share award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ASC 718 requires forfeitures to be estimated at the time of grant and revised, if necessary, in the subsequent period if actual forfeitures differ from initial estimates. Forfeiture rate is estimated based on historical and future expectations of employee turnover rates and are adjusted to reflect future changes in circumstances and facts, if any. Share-based compensation expense is recorded net of estimated forfeitures such that expense was recorded only for those share-based award that are expected to vest. During the years ended December 31, 2014, 2015 and 2016, the Company estimated that the forfeiture rate for both the management group and the non-management group was zero. To the extent the Company revises this estimate in the future, the share-based payments could be materially impacted in the period of revision, as well as in following periods.
The Company, with the assistance of an independent valuation firm, determined the estimated fair values of the share options granted to employees and non-employees using the binomial option pricing model.
(y) Loss per share
In accordance with ASC 260, “ Earnings per Share”, basic loss per share is computed by dividing net loss attributable to ordinary shareholder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per share if their effects would be anti-dilutive.
(z)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Accumulated other comprehensive income of the Company includes foreign currency translation adjustments related to ChinaCache US, CCAL, ChinaCache HK and Chinacache IE, and Chinacache UK whose functional currency are US$, US$, HK$, EUR and GBP respectively, and the change in fair value of available-for-sale investments (Note 10) and their corresponding deferred tax impact, if any.
(aa) Segment reporting
The Company follows ASC 280, ““ Segment Reporting.” The Company’s Chief Executive Officer or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through the provision of a single class of global services for accelerating and improving the delivery of content and applications over the Internet. As the Company’s long-lived assets are substantially all located in the PRC and substantially all the Company’s revenues are derived from within the PRC, no geographical segments are presented.
(bb)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hich were expensed as incurred, were RMB46,178,000, RMB53,820,000 and RMB53,669,000 (US$7,730,000) for the years ended December 31, 2014, 2015 and 2016, respectively.
(cc) Share Repurchase Program
Pursuant to a Board of Directors’ resolution on December 18, 2014 (“2014 Share Repurchase Plan”), August 24, 2015 (“August 2015 Share Repurchase Plan”) and December 28, 2015 (“December 2015 Share Repurchase Plan”), the Company’s management is authorized to repurchase up to US$10 million, US$6 million and US$5 million of the Company’s ADSs, respectively. Each of the Share Repurchase Plan is effective for 12 months.
During the year ended December 31, 201</t>
  </si>
  <si>
    <t>CONCENTRATION OF RISK</t>
  </si>
  <si>
    <t>3. CONCENTRATION OF RISK
(a) Credit risk
Financial instruments that potentially subject the Company to significant concentrations of credit risk consist primarily of cash and cash equivalents, accounts receivable, other receivables included in prepaid expenses, short-term investment and other current assets, available-for-sale investments and amounts due from related parties. As of December 31, 2015 and 2016, RMB519,914,000 and RMB118,835,000 (US$17,116,000), respectively, were deposited with major financial institutions located in the PRC, RMB51,108,000 and RMB28,744,000 (US$4,140,000), respectively, were deposited with in the major financial institutions located in the Hong Kong Special Administration Region, RMB1,218,000 and RMB2,375,000 (US$342,000), respectively held in the major financial institutions located in Europe, and RMB43,978,000 and RMB6,666,000 (US$960,000), respectively held in the major financial institutions in United States of America. Management believes that these financial institutions are of high credit quality and continually monitor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
(b) Business, supplier, customer, and economic risk
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s of operations or cash flows:
(i)
Business Risk - 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Supplier Risk - Changes in key telecommunications resources suppliers and certain strategic relationships with telecom carriers. The Company’s operations are dependent upon communications capacity provided by the third-party telecom carriers and third-party controlled end-user access network. There can be no assurance that the Company are adequately prepared for unexpected increases in bandwidth demands by its customers. The communications capacity the Company has leased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For the years ended on December 31, 2014, 2015 and 2016, 97%, 95% and 91% of bandwidth resources in term of costs were leased from the two major PRC telecom carriers, China Telecom and China Unicom.
(iii)
Customer Risk - Revenue concentration on certain customers. The success of the Company’s business going forward will rely in part on Company’s ability to continue to obtain and expand business from existing customers while also attracting new customers. Although the Company has a diversified base of customers covering its one class of services, such as, web page content services; file transfer services; rich media streaming service; guaranteed application services; managed internet data services; cloud hosting services; content bridging services; mobile internet solution; and value-added services, the Company does depend on a limited number of customers for a substantial portion of their revenue, and the loss of, or a significant shortfall in demand from, these customers could significantly harm the Company’s results of operations. Details of the revenues for customers accounting for 10% or more of total revenues are as follows:
Years as of December 31,
2014
2015
2016
RMB’000
RMB’000
RMB’000
US$’000
Customer A
Details of the accounts receivables for customers accounting for 10% or more of total accounts receivable are as follows:
Years as of December 31,
2015
2016
RMB’000
RMB’000
US$’000
Customer A
Customer B
*
*not greater than 10%
(iv)
Emerging or unproven business models of customers. Many of the Company’s existing and potential customers are pursuing emerging or unproven business models which, if unsuccessful, could lead to a substantial decline in demand for the Company’s services, and the Company’s growth and prospects may be materially and adversely affected.
(v)
Political, economic and social uncertainties.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i)
Regulatory restrictions. The applicable PRC laws, rules and regulations currently prohibit foreign ownership of companies that provide content and application delivery services. Accordingly, the Company’s subsidiary, ChinaCache Beijing is currently ineligible to apply for the required licenses for providing content and application delivery services in China. As a result, the Company operates its business in the PRC through its VIEs, which holds the licenses and permits required to provide content and application delivery services in the PRC. The PRC Government may also choose at any time to block access to the Company’s customers’ content which could also materially impact the Company’s ability to generate revenue.
(c)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 of the RMB against US$ was approximately 2.5%, 4.4% and 7.2% in the years ended December 31, 2014, 2015 and 2016, respectively. Most of revenues and costs of the Company are denominated in RMB, while a portion of cash and cash equivalents, short-term financial assets and investments are denominated in U.S. dollars. Any significant revaluation of RMB may materially and adversely affect the Company’s cash flows, revenues, earnings and financial position, and the value of, and any dividends payable on, the ADS in US$.</t>
  </si>
  <si>
    <t>CASH AND CASH EQUIVALENTS</t>
  </si>
  <si>
    <t>4. CASH AND CASH EQUIVALENTS
December 31,
2015
2016
RMB’000
RMB’000
US$’000
Cash and cash equivalents on the consolidated balance sheets
Cash and cash equivalents included in assets held for sale (Note 9)
Cash and cash equivalents on the consolidated statements of cash flows</t>
  </si>
  <si>
    <t>ACCOUNTS RECEIVABLE, NET</t>
  </si>
  <si>
    <t>5. ACCOUNTS RECEIVABLE, NET
Accounts receivable and allowance for doubtful accounts consist of the following:
December 31,
2015
2016
RMB’000
RMB’000
US$’000
Accounts receivable
Less: allowance for doubtful accounts
)
)
)
As of December 31, 2015 and 2016, all accounts receivable were due from third party customers.
An analysis of the allowance for doubtful accounts is as follows:
December 31,
2015
2016
RMB’000
RMB’000
US$’000
Balance, beginning of year
Additions for the current year
Deductions for the current year
-Recovery
)
)
)
Balance, end of year</t>
  </si>
  <si>
    <t>PREPAID EXPENSES AND OTHER CURRENT ASSETS</t>
  </si>
  <si>
    <t>6. PREPAID EXPENSES AND OTHER CURRENT ASSETS
Prepaid expenses and other current assets consist of the following:
December 31,
2015
2016
RMB’000
RMB’000
US$’000
Prepaid expense for bandwidth and servers (i)
Income tax receivable
—
—
Staff field advances
Capital lease deposit
—
Other deposit and receivables
i.
Prepaid expense for bandwidth and servers represents the unamortized portion of prepaid payments made to the Company’s telecom operators and certain technology companies, who provide the Company with access to bandwidth and network servers.</t>
  </si>
  <si>
    <t>PROPERTY AND EQUIPMENT, NET</t>
  </si>
  <si>
    <t>7. PROPERTY AND EQUIPMENT, NET
Property and equipment, including those held under capital leases, consists of the following:
December 31,
2015
2016
RMB’000
RMB’000
US$’000
At cost:
Optical fibers
Computer equipment
Furniture and fixtures
Leasehold improvements
Motor vehicles
Freehold land
—
Building
—
Less: accumulated depreciation
)
)
)
Less: impairment
—
)
)
—
—
For the years ended December 31, 2014, 2015 and 2016, depreciation expenses were RMB94,826,000, RMB153,313,000 and RMB155,225,000 (US$22,357,000), respectively, and were included in the following captions:
For the years ended December 31,
2014
2015
2016
RMB’000
RMB’000
RMB’000
US$’000
Cost of revenue
Sales and marketing expenses
General and administrative expenses
Research and development expenses
The Company accounted for the leases of certain computer equipment and optical fibers as capital leases as leases that transfer substantially all the benefits and risks incidental to the ownership of assets. The carrying amounts of the Company’s property and equipment held under capital leases at respective balance sheet dates were as follows:
December 31,
2015
2016
RMB’000
RMB’000
US$’000
At Cost:
Optical fibers
Computer equipment
Less: accumulated depreciation
)
)
)
Less: impairment
—
)
)
—
—
As the intangible assets were fully impaired as of December 31, 2016, the estimated accrued amortization expense for each of the five succeeding fiscal year is nil.
Depreciation of property and equipment held under capital leases was RMB3,523,000, RMB34,074,000 and RMB48,473,000 (US$6,981,000) for the years ended December 31, 2014, 2015 and 2016, respectively.</t>
  </si>
  <si>
    <t>INTANGIBLE ASSETS</t>
  </si>
  <si>
    <t>8. INTANGIBLE ASSETS
The following table presents the Company’s intangible assets as of the respective balance sheet dates:
December 31,
2015
2016
RMB’000
RMB’000
US$’000
Purchased software, net
Addition
Less: amortization
)
)
)
Less: impairment
—
)
)
Reclassified to assets held for sale (Note 9)
)
—
—
—
—
As the intangible assets were fully impaired as of December 31, 2016, the estimated accrued amortization expense for each of the five succeeding fiscal year is nil.</t>
  </si>
  <si>
    <t>ASSETS HELD FOR SALE / LIABILITIES HELD FOR SALE</t>
  </si>
  <si>
    <t>9. ASSETS HELD FOR SALE / LIABILITIES HELD FOR SALE
On November 27, 2015, the Company has entered into definitive sale and purchase agreements to dispose of 60% equity interest of its subsidiary, Xin Run, to three parties, including a 38% interest to a company owned by the Founders (the “2015 Agreement”). Xin Run owns and will operate ChinaCache’s Atecsys Cloud Data Center (“Atecsys”) and is expected to build China’s first Internet Exchange. As a result, assets and liabilities subject to the purchase and sale agreements have been classified as held for sale in the Company’s consolidated balance sheet at December 31, 2015.
On March 6, 2017, the Company entered into a new definitive agreement to sell 79% of its equity interest in Xin Run to a group of investors for RMB221 million in cash before fees and expenses, including a 52.67% interest to two companies owned by the Founders. The completion of the transaction is subject to customary closing conditions, including obtaining requisite governmental registration. The transaction has been approved by the Board of Directors of the Company, acting upon the unanimous recommendation of its audit committee, consisting of independent and disinterested directors. The Company terminated the 2015 Agreement.
Assets and liabilities classified as held for sale are required to be recorded at the lower of carrying value or fair value less any costs to sell. As of December 31, 2015 and 2016, the carrying value of Xin Run’s assets were less than fair value less costs to sell, and accordingly, no adjustment to the asset value was necessary. The gain or loss on disposal, along with the continuing operations of the disposal group, will be reported in the Company’s consolidated statement of comprehensive loss. The transaction does not meet the criteria to be classified as discontinued operations under the amended guidance of ASC Topics 205 and 360 because the component does not comprise a major component of the Company’s operations.
The major classes of assets and liabilities held for sale were as follows:
December 31
2015
2016
RMB’000
RMB’000
US$’000
Cash and cash equivalents
Accounts receivable, net
—
Prepaid expenses and other current assets (i)
Short term investment (ii)
—
—
Amounts due from ChinaCache Beijing and Beijing Blue IT
Property and equipment, net
Intangible assets, net
Land use right, net (iii)
Deferred tax assets
Accrued tax on intercompany transactions
Cloud infrastructure construction in progress (iv)
Long term deposits and other non-current assets
Assets held for sale
Accounts payable
—
Accrued employee benefits
Accrued expenses and other payables (v)
Income tax payable
Liabilities for uncertain tax positions
Amounts due to the Company
Liabilities held for sale
(i)
Including refundable prepaid commission fee for the potential sales of certain buildings as part of the cloud infrastructure, which was RMB99,700,000 and RMB99,700,000 (US$15,391,000) for the years end December 31, 2015 and 2016, respectively.
(ii)
Short term investment represents the investment in variable rate deposits issued by a certain commercial bank, which matured on May 4, 2016.
(iii)
The Company’s land use right is related to payment to acquire a land use right of approximately 39,000 square meters of land in Beijing Shunyi District, on which the Company plans to develop a cloud infrastructure. According to the land use right contract, the Company has a 50-year use right over the land, which is used as the basis for amortization. Amortization expense for land use right for the years ended December 31, 2014, 2015 and 2016 was RMB1,033,000, RMB1,044,000 and nil, respectively.
(iv)
As of December 31, 2015 and 2016, the Company capitalized RMB467,746,000 and RMB977,194,000 (US$140,745,000) of costs which were directly attributable to the development of the cloud infrastructure.
v. Including advances from two potential buyers for certain buildings as part of the cloud infrastructure, which was RMB997,000,000 and RMB997,000,000 (US$153,910,000) for the years end December 31, 2015 and 2016, respectively. The balance as of December 31, 2016 also included a provision for late delivery penalty of RMB30,778,000 (US$4,433,000). The provision was made for the delay in the handover of a building given disputes with buyer on the standard of delivery and acceptance of the building, which was charged to other operating income/(loss) in the consolidated statements of comprehensive loss.
The operating results of the disposal group during the three years ended December 31, 2016 that are not presented within discontinued operations are summarized as follow:
For the years ended December 31,
2014
2015
2016
RMB’000
RMB’000
RMB’000
US$’000
Net revenue
—
—
)
)
Loss before income taxes
)
)
)*
)*
* Loss before income taxes for the year ended December 31, 2016 included transaction tax on assets transfer of Nil (2014: Nil and 2015: RMB27,733,000). Loss before income taxes attributable to the noncontrolling interest for the year ended December 31, 2016 was RMB1,074,000 (US$155,000) (2014: Nil and 2015: Nil).</t>
  </si>
  <si>
    <t>INVESTMENTS</t>
  </si>
  <si>
    <t>10. INVESTMENTS
Short term investments
Short term investments consisted of the following:
December 31,
2015
2016
RMB’000
RMB’000
US$’000
Available-for-sale investment:
Investment in a mutual fund
—
—
—
—
The Company has accounted for the investment in the mutual fund as an available-for-sale investment, where such investment will be carried at fair value, with unrealized gains and losses excluded from earnings and reported as a net amount as other comprehensive income (loss) in the consolidated statements of comprehensive loss until realized.
On July 2, 2016, the Company redeemed all of the remaining investment in the mutual fund with a consideration of RMB26,828,000 (US$3,864,000) and reclassified the accumulated unrealized gain recorded in accumulated other comprehensive income of RMB3,552,000 (US$512,000) to other income in the consolidated statements of comprehensive loss on the date of redemption.
Long term investments
Long term investments consisted of the following:
December 31,
2015
2016
RMB’000
RMB’000
US$’000
Cost investments:
PRC Fund
United States Fund
Investment in Flashapp Inc. (“Flashapp”)
Investment in ordinary shares of an unlisted company in PRC (“Investee A”)
Investment in preferred shares of an unlisted company in PRC (“Investee B”)
—
Available-for-sale investments:
Investment in preferred shares of an unlisted company in PRC (“Investee C”)
Investment in convertible loan of an unlisted company in Cayman Islands (“Investee D”)
Less: accumulated impairment
)
)
)
Total
Cost investments
In 2011, the Company entered into agreements with a PRC Fund and a United States Fund and made investments of RMB3,103,000 and RMB6,033,000, respectively, as a limited partner. In 2012, the Company made an additional RMB3,000,000 investment to each the PRC Fund and the United States Fund. In 2013, the Company made an additional RMB1,500,000 and RMB4,814,000 investment to each of the PRC Fund and the United States Fund, respectively. In 2014, the Company made an additional RMB1,500,000 and RMB2,692,000 investment to each of the PRC Fund and the United States Fund, respectively. In 2015, the Company made an additional RMB1,000,000 and RMB1,303,000 investment to each of the PRC Fund and the United States Fund, respectively. In 2016, the Company made an additional RMB1,842,000 (US$265,000) investment to the United States Fund. Given that the Company holds less than five percent interest in each fund, the Company has accounted for such investments using the cost method.
In 2013, the Company entered into an agreement with Flashapp, an unlisted company in Cayman Island to purchase 13,971,428 Series A Preferred Shares for RMB12,240,000. The Company has the contingent redemption right on or after five years from the issuance date to request redemption of all its Series A Preferred Shares holders, at a redemption price equal to 120% of its original issuance price. The Board of Directors of Flashapp shall consist of five persons, where the Company, as a majority of Series A Preferred Shares may appoint two directors. The Company, through the directors appointed, has the ability to exercise significant influence over the operating and financial policies of Flashapp and hence, Flashapp is a related party of the Company (Note 20). However, the Series A Preferred Shares are not in-substance common stock and therefore the Company has accounted for the investment as cost method investment carried at cost. In 2016, the Company believed that there was a decline in value that was other-than-temporary and recorded RMB12,240,000 (US$1,763,000) in “impairment of long term investments” in the consolidated statement of comprehensive loss.
On August 25, 2014, the Company entered into an agreement with an unlisted company in the PRC (“Investee A”) to acquire 6.25% interest for RMB6,000,000 (US$967,000). The Company has accounted for the investment as cost method investments carried at cost. In 2016, the Company believed that there was a decline in value that was other-than-temporary, and recorded RMB6,000,000 (US$864,000) in “impairment of long term investments” in the consolidated statement of comprehensive loss.
Available-for-sale investments
Investment in investee C was fully impaired in 2013.
On February 19, 2014, the Company entered into an agreement with an unlisted company in Cayman Islands (“Investee D”) to issue a convertible loan of RMB3,068,000 (US$494,000) at an interest rate of US prime rate plus 2% for 2 years. The Company has the right to request conversion of all its convertible loan upon Investee D’s successful Series A financing, at a price less than 25% of its Series A financing price. The Company has accounted for the investment of convertible loan as an available-for-sale investment where such investment will be carried at fair value, with unrealized gains and losses reported as other comprehensive income (loss) in the consolidated statements of comprehensive loss until realized. In 2016, the Company agreed to extend the terms of the convertible loan to August 19, 2017 and expected to exercise its conversion option upon the completion of Series A financing. As of December 31, 2016, the fair value of the investment in Investee D was RMB3,973,000 (US$572,000) (December 31, 2015: RMB 3,973,000).</t>
  </si>
  <si>
    <t>SHORT-TERM LOAN</t>
  </si>
  <si>
    <t>11. SHORT-TERM LOAN
Short-term loan consisted of the following:
December 31,
2015
2016
RMB’000
RMB’000
US$’000
Bank borrowings
—
Total
—
In June 2014, the Company entered into a short-term loan arrangement with SPD Bank (Beijing) of RMB60 million with an interest rate of 7.2% per annum and a maturity term of twelve months. The total amount of RMB68 million fixed deposit from the Company was pledged to secure the loan in June 2014, which was recorded as restricted cash in the consolidated balance sheets. The loan was subsequently repaid in June 2015 with the corresponding pledged deposit released.
On July 21, November 8 and December 21, 2016, the Company entered into short-term loan agreements with Jiangsu Bank (Beijing) of RMB9,371,000 (US$1,350,000), RMB9,940,000 (US$1,432,000) and RMB10,000,000 (US$1,440,000) with an interest rate of 5.655% per annum and a maturity term of twelve months, respectively.</t>
  </si>
  <si>
    <t>ACCRUED EXPENSES AND OTHER PAYABLES</t>
  </si>
  <si>
    <t>12. ACCRUED EXPENSES AND OTHER PAYABLES
Accrued expenses and other payables consisted of the following:
December 31,
2015
2016
RMB’000
RMB’000
US$’000
Payables for purchase of property and equipment
Advance from customers
Other tax payables
)
)
)
Other accrued expenses
Total</t>
  </si>
  <si>
    <t>LONG TERM LOAN</t>
  </si>
  <si>
    <t>13. LONG TERM LOAN
On June 27 and September 25, 2014, the Company entered into two unsecured long-term loan arrangements with the Bank of Jiangsu (Beijing Branch), the principal of which were RMB17,040,000 and RMB4,500,000, respectively, with an annual interest rate of 6.175%.
Future installment repayment schedule according to the loan agreements are as follows:
December 31, 2016
RMB’000
US$’000
2017
Total</t>
  </si>
  <si>
    <t>DEFERRED GOVERNMENT GRANT</t>
  </si>
  <si>
    <t>14. DEFERRED GOVERNMENT GRANT
Deferred government grant consisted of the following:
December 31,
2015
2016
RMB’000
RMB’000
US$’000
Beginning
Received
Recognized as income during the year
)
)
)
Ending
Including: current portion
During the years ended December 31, 2015 and 2016, the Company received RMB1,350,000 and RMB11,450,000 (US$1,649,000) of government grants, respectively, from the relevant PRC government authorities. The government grant received is required to be used in research and development projects and refundable until the intended projects pass government inspection.
During the years ended December 31, 2015 and 2016, a certain government grant complied with the attached conditions. Hence, relevant government grants of RMB13,911,000 and RMB12,041,000 (US$1,735,000), respectively, was recognized in the consolidated statements of comprehensive loss in other operating income during the years ended December 31, 2015 and 2016, respectively.</t>
  </si>
  <si>
    <t>CAPITAL LEASE OBLIGATIONS</t>
  </si>
  <si>
    <t>15. CAPITAL LEASE OBLIGATIONS
Certain computer equipment and optical fibers were acquired through capital leases entered into by the Company. Future minimum lease payments under non-cancellable capital lease arrangements are as follows:
December 31, 2016
RMB’000
US$’000
2017
2018
2019
Total minimum lease payment
Less: amount representing interest
)
)
Present value of remaining minimum lease payment
Including: current portion</t>
  </si>
  <si>
    <t>SHARE-BASED COMPENSATION</t>
  </si>
  <si>
    <t>16. SHARE-BASED COMPENSATION
In order to attract and retain the best available personnel, provide additional incentives to employees, directors and consultants and promote the success of the Company’s business, the Company adopted a stock option plan in 2007 (the “2007 Plan”). Under the 2007 Plan, the Company may grant options to its employees, directors and consultants to purchase an aggregate of no more than 14,000,000 ordinary shares of the Company, subject to different vesting requirements. The 2007 Plan was approved by the Board of Directors and shareholders of the Company on October 16, 2008. On May 28, 2009, the Company adopted a new stock option plan (the “2008 Plan”) which allows the Company to grant options to its employees, directors and consultants to purchase an aggregate of no more than 8,600,000 ordinary shares of the Company, subject to different vesting requirements. On May 20, 2010, the Company adopted a new stock option plan (the “2010 Plan”) which allows the Company to grant options to its employees, directors and consultants to purchase an aggregate of no more than 9,000,000 ordinary shares of the Company, subject to different vesting requirements. On June 20, 2011, the Company adopted a new stock option plan (the “2011 Plan”) which allows the Company to grant options to its employees, directors and consultants to purchase an aggregate of no more than 22,000,000 ordinary shares of the Company, subject to different vesting requirements. On July 2, 2012, the Company approved amendments to the 2011 Plan which provide, in effect, that the maximum aggregate number of ordinary shares that may be issued pursuant to all awards (the “Award Pool”) under the 2011 Plan shall be equal to five percent of the total issued and outstanding ordinary shares as of July 2, 2012; provided that, the ordinary shares reserved in the Award Pool shall be increased automatically if and whenever the unissued ordinary shares reserved in the Award Pool accounts for less than one percent of the total then issued and outstanding ordinary shares, as a result of which increase the unused ordinary shares reserved in the Award Pool immediately after each such increase shall equal to five percent of the then issued and outstanding ordinary shares.
The 2007 Plan, 2008 Plan, 2010 Plan and 2011 Plan (collectively, the “Option Plans”) will be administered by the Compensation Committee as set forth in the Option Plans (the “Plan Administrator”). The board of directors of a committee designated by the board will administer the plan to execute option agreements with those persons selected by the Plan Administrator and issue ordinary shares of the Company upon exercise of any options so granted pursuant to the terms of an option agreement.
The 2007 and 2008 Option Plans contain the same terms and conditions. All options granted under the 2007 and 2008 Option Plans have a term of nine years from the option grant date and have two different vesting schedules: 1) vest 100% on the stated vesting commencement date in the grantee’s option agreement; or 2) vest 50% on the second anniversary of the stated vesting commencement date and 25% on the third and fourth anniversaries of the stated vesting commencement date. All options granted under the 2010 Option Plan have a term of seven to ten years from the option grant date and have three different vesting schedules: 1) vest 100% on the stated vesting commencement date in the grantee’s option agreement;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All options granted under the 2011 Option Plan have a term of six to ten years from the option grant date and have four different vesting schedules: 1) vest 100% on the stated vesting commencement date in the grantee’s option agreement; or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or 4) vest one-third on the first, second and third anniversaries of the stated vesting commencement date.
During the years ended December 31, 2014, 2015 and 2016, the Company granted 5,734,480, nil and nil options, respectively, to a combination of employees and directors of the Company at exercise prices ranging from US$0.24 to US$0.53. As of December 31, 2016, options to purchase 11,811,536 of ordinary shares were outstanding and options to purchase 7,294,209 ordinary shares were available for future grant under the option plans.
The binomial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Company has made reference to the historical price volatilities of ordinary shares of several comparable companies in the same industry as the Company. The risk-free rate for periods within the contractual life of the option is based on the U.S. Treasury Bills yield in effect at the time of grant.
(a) Options Granted to Employees
The following table summarized the Company’s employee share option activity under the option plans:
Number of
Weighted
Weighted
Aggregate
(US$)
(Years)
(US$’000)
Outstanding, January 1, 2015
Vested and expected to vest at January 1, 2015
Exercised
)
Forfeited
)
Outstanding, December 31, 2015
Vested and expected to vest at December 31, 2015
Exercisable at December 31, 2015
Exercised
)
Forfeited
)
Outstanding, December 31, 2016
Vested and expected to vest at December 31, 2016
Exercisable at December 31, 2016
The aggregated intrinsic value of stock options outstanding and exercisable at December 31, 2016 was calculated based on the closing price of the Company’s ordinary shares on December 31, 2016 of US$2.56 per ADS (equivalent to US$0.16 per ordinary share). The total intrinsic value of stock options exercised during the years ended December 31, 2014, 2015 and 2016 was RMB79,729,000, RMB29,241,000 and RMB3,132,000 (US$451,000), respectively.
As of December 31, 2016, there was RMB164,000 (US$24,000) of unrecognized share-based compensation cost related to share options issued to employees, which are expected to be recognized following the accelerated method over the remaining vesting periods of different tranches, ranging from 0.25 years to 1 years.
The Company calculated the estimated fair value of the options granted in 2014 using the binomial option pricing model with the following assumptions:
December 23, 2014
Suboptimal exercise factor
Risk-free interest rates
%
Expected volatility
%
Expected dividend yield
%
Weighted average fair value of share option
The total fair value of options vested during the years ended December 31, 2014, 2015 and 2016 was RMB14,064,000, RMB3,098,000, and RMB590,000 (US$85,000), respectively.
(b) Restricted Shares Award Granted to Employees
On December 23, 2014, the Company issued 11,265,520 shares of restricted shares to the employees and directors under 2011 Plan. The restricted shares shall become vested in each year of 2014, 2015, 2016 and 2017, respectively.
On December 11, 2015, the Company issued 40,106,656 shares of restricted shares to the employees and directors under 2011 Plan. The restricted shares shall become vested in each year of 2016, 2017 and 2018, respectively.
As of December 31, 2016, there was RMB10,419,000 (US$1,501,000) of unrecognized share-based compensation cost, net of estimated forfeitures, related to unvested restricted shares which is expected to be recognized over a weighted-average period of 0.7 year. Total unrecognized compensation cost may be adjusted for future changes in estimated forfeitures.
The following table summarized the Company’s restricted shares award issued under the 2011 Plan:
Number of
Weighted average
(US$)
Outstanding, January 1, 2015
Granted
Vested
)
Forfeited
)
Outstanding, December 31, 2015
Expected to vest at December 31, 2015
Granted
—
—
Vested
)
Forfeited
)
Outstanding, December 31, 2016
Expected to vest at December 31, 2016
The cost of the restricted shares is determined using the fair value (determined based on the fair market value of the Company’s ordinary shares on the grant date, or if the grant date is not a trading day then the immediately preceding trading date), net of expected forfeitures. The aggregate fair value of the unvested restricted shares for the year ended December 31, 2015 and 2016 was RMB125,097,000 and RMB22,268,000 (US$3,207,000). The total fair value of restricted shares vested during the years ended December 31, 2015 and 2016 was RMB29,492,000 and RMB103,433,000 (US$14,897,000), respectively.
(c) Options Granted to Non-employees
The aggregated intrinsic value of share options outstanding and exercisable at December 31, 2016 was calculated based on the closing price of the Company’s ordinary shares on December 31, 2016 of US$2.56 per ADS (equivalent to US$0.16 per ordinary share). As of December 31, 2016, the Company has options issued to non-employees outstanding to purchase an aggregate of 873,000 shares with an exercise price below the closing price of the Company’s ordinary shares on December 31, 2016, resulting in an aggregate intrinsic value of RMB696,000 (US$100,000).
(d) Restricted Share Award Granted to A Non-employee
On December 31, 2016, the Company granted restricted shares of 454,912 shares to a former employee, which were immediately vested. The fair market value of the Company’s ordinary shares on the grant date of RMB1,320,000 (US$194,000) was recorded in “general and administrative expense” in the consolidated statement of comprehensive loss.
A total compensation expense relating to all options and restricted shares recognized for the years ended December 31, 2014, 2015 and 2016 is as follows:
For the years ended December 31,
2014
2015
2016
(RMB)’000
(RMB)’000
(RMB)’000
(US$)’000
Cost of revenues
Sales and marketing expenses
General and administration expenses
Research and development expenses</t>
  </si>
  <si>
    <t>ACCUMULATED OTHER COMPREHENSIVE INCOME</t>
  </si>
  <si>
    <t>17. ACCUMLATED OTHER COMPREHENSIVE INCOME
The movement of accumulated other comprehensive income is as follows:
Foreign currency
Unrealized
Total
Note
RMB’000
RMB’000
RMB’000
Balance as of January 1, 2015
)
Other comprehensive income before reclassification
Balance as of December 31, 2015
Other comprehensive income before reclassification
)
Amounts reclassified from accumulated other comprehensive income
—
)
)
Balance as of December 31, 2016
)
Balance as of December 31, 2016, in US$
)
The amount reclassified out of accumulated other comprehensive income represented realized gain on the available-for-sale investment on the date of redemption, which was then recorded in other income in the consolidated statements of comprehensive income. The amount reclassified was determined on the basis of specific identification.</t>
  </si>
  <si>
    <t>MAINLAND CHINA EMPLOYEE CONTRIBUTION PLAN</t>
  </si>
  <si>
    <t>18.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46,178,000, RMB53,820,000 and RMB53,669,000 (US$7,730,000) for the years ended December 31, 2014, 2015 and 2016, respectively.</t>
  </si>
  <si>
    <t>INCOME TAXES</t>
  </si>
  <si>
    <t>19. INCOME TAXES
Enterprise income tax
Cayman Islands
The Company is a tax exempt company incorporated in the Cayman Islands and conducts substantially all of its business through its subsidiaries and VIEs.
Ireland
ChinaCache Ireland limited was registered in Mahon, Cork, Ireland in 2013. The entity is subject to Ireland Income Tax (12.5%).
United States of America
ChinaCache North America, Inc. and CCAL was registered in California, United States of America in 2007 and 2016 respectively. The entity is subject to both California State Income Tax (8.84%) and Federal Income Tax (graduated income tax rate up to 35%) on its taxable income under the current laws of the state of California and United States of America.
United Kingdom
ChinaCache Networks (UK) Limited was registered in England and Wales, United Kingdom in 2016. The entity is subject to United Kingdom Tax (20%).
Hong Kong
ChinaCache Networks (Hong Kong) Limited, the Company’s wholly owned subsidiary incorporated in Hong Kong, is subject to Hong Kong corporate income tax at a rate of 16.5% on the estimated assessable profits arising in Hong Kong.
The PRC
The Company’s subsidiaries and the VIEs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s are subject to a CIT statutory rate of 25%.
Under the PRC Income Tax Laws, an enterprise which qualifies as a High and New Technology Enterprise (“the HNTE”) is entitled to a preferential tax rate of 15% provided it continues to meet HNTE qualification standards on an annual basis. ChinaCache Beijing qualifies as an HNTE and is entitled for a preferential tax rate of 15% from 2013 to 2015. ChinaCache Beijing reapplied the HNTE status in 2016 and received official approval as the HNTE in December 2016. Thus, the company has qualification to apply a preferential tax rate of 15% in deferred tax computation.
Beijing Blue IT has applied for renewal of HNTE status from 2015 to 2018 and received official approval as High and New Technology Enterprise in July 2015, and therefore is eligible for a preferential tax rate of 15% effective from 2015 to 2018 if it continues to qualify on an annual basis.
In accordance with the PRC Income Tax Laws, enterprises established under the laws of foreign countries or regions but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6, no applicable detailed interpretation or guidance has been issued to define “place of effective management”. Furthermore, as of December 31, 2016, the administrative practice associated with interpreting and applying the concept of “place of effective management” is unclear. Based on the assessment of facts and circumstances available at December 31, 2016, management believes none of its non-PRC entities are more likely than not PRC tax resident enterprises. It is possible the assessment of tax residency status may change in the next twelve months, pending announcement of new PRC tax rules in the future. The Company will continue to monitor its tax status.
Loss before income tax expense consists of:
For the years ended December 31,
2014
2015
2016
RMB’000
RMB’000
RMB’000
US$’000
Non-PRC
)
)
)
PRC
)
)
)
)
)
)
)
)
The income tax expense (benefit) comprises:
For the years ended December 31,
2014
2015
2016
RMB’000
RMB’000
RMB’000
US$’000
Current
Deferred
)
)
)
)
The reconciliation of tax computed by applying the statutory income tax rate of 25% applicable to the PRC operations to income tax (benefit) expense for the years ended December 31, 2014, 2015 and 2016, is as follows:
For the years ended December 31,
2014
2015
2016
RMB’000
RMB’000
RMB’000
US$’000
Loss before income tax expense
)
)
)
)
Income tax computed at PRC statutory tax rate of 25%
)
)
)
)
Preferential tax rates
International rate differences
)
)
)
Additional 50% tax deduction for qualified research and development expenses
)
)
)
)
Non-deductible expenses
Effect of changes in tax rates on deferred taxes
)
)
Changes in unrecognized tax benefits
)
)
)
Changes in the valuation allowance
)
Other permanent difference
)
—
—
Income tax expense (benefit)
)
)
Deferred tax assets and liabilities reflect the tax effects of temporary differences between the carrying amounts of assets and liabilities for financial reporting purposes and the amounts used for income tax purposes. The components of deferred tax assets and liabilities are as follows:
For the years ended December 31,
2015
2016
(RMB’000)
(RMB’000)
(US$’000)
Deferred tax assets:
Current:
- Allowance for doubtful accounts
- Deferred government grant
- Accruals
Less: valuation allowance
—
)
)
Net current deferred tax assets
—
—
Non-current:
- Tax losses
- Property and equipment
- Deferred government grant
- Intangible assets
- Long-term investment impairment
—
- Impairment loss for long-lived assets
—
Less: valuation allowance
)
)
)
Net non-current deferred tax assets
—
—
Total Deferred tax assets
—
—
Valuation allowances have been provided where, based on all available evidence, management determined that deferred tax assets are not more likely than not to be realizable in future years.
As of December 31, 2016, the Company has net operating tax losses carried forward from its PRC subsidiaries, as per filed tax returns, of RMB66,445,090 (US$9,570,000), which will expire between 2017 and 2021.
As of December 31, 2016,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
Unrecognized Tax Benefits
As of December 31, 2015 and 2016, the Company recorded an unrecognized tax benefit of RMB22,978,000 and RMB21,558,000 (US$ 3,105,000), respectively, of which RMB6,828,000 and RMB6,725,000 (US$968,000), respectively, are presented on a net basis against the deferred tax assets related to tax loss carry forwards on the consolidated balance sheets. The unrecognized tax benefit is mainly related to under-reported income and transfer pricing for certain subsidiaries and VIEs. The amount of unrecognized tax benefits will change in the next 12 months, pending clarification of current tax law or audit by the tax authorities, however, an estimate of the range of the possible change cannot be made at this time. As of December 31, 2015 and 2016, all of the unrecognized tax benefits, if ultimately recognized, will impact the effective tax rate. The Company recorded penalty of RMB99,000, RMB2,206,000 and reversal of penalty of RMB658,000 (US$95,000) and interest expense of RMB2,031,000, RMB1,619,000 and RMB868,000 (US$125,000) for the years ended December 31, 2014, 2015 and 2016, respectively.
As of December 31, 2016, the Company’s tax years ended December 31, 2006 through 2016 remain open for statutory examination by tax authorities.
A roll-forward of accrued unrecognized tax benefits is as follows:
December 31,
2015
2016
RMB’000
RMB’000
US$’000
Balance—beginning
Increase based on tax positions related to the current year
—
—
Decrease of tax positions related to prior year
)
)
)
Reclassified as liabilities held for sale (Note 9)
)
—
—
Balance—ending</t>
  </si>
  <si>
    <t>RELATED PARTY BALANCES AND TRANSACTIONS</t>
  </si>
  <si>
    <t>20.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Wang Song
The Co-Founder and Director of the Company
Ms. Kou Xiaohong
The Co-Founder and Director of the Company
Flashapp
A company under the significant influence of the Company
The Company had the following related party balances as of December 31, 2015 and 2016 and related party transactions during the year then ended:
Ms. Kou
Flashapp
Total
Balance as of January 1, 2015
)
—
)
Service charge by Flash app
—
)
)
Service fee paid to Flash app
—
Balance as of December 31, 2015
)
—
)
Service charge by Flash app
—
—
—
Service fee paid to Flash app
—
—
—
Balance as of December 31, 2016
)
—
)
Balance as of December 31, 2016 (US$’000)
)
—
)</t>
  </si>
  <si>
    <t>ISSUANCE OF ORDINARY SHARES FROM EQUITY OFFERING</t>
  </si>
  <si>
    <t>21. ISSUANCE OF ORDINARY SHARES FROM EQUITY OFFERING
In March 2014, the Company issued 24,894,647 ordinary shares to a group of institutional investors for an aggregate cash consideration of RMB158,044,000. In addition, the group of institutional investors purchased 28,960,922 ordinary shares from the Company’s existing shareholders for a total cash consideration of RMB183,858,000 which was paid to the selling shareholders through the Company.</t>
  </si>
  <si>
    <t>RESTRICTED NET ASSETS</t>
  </si>
  <si>
    <t>22.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ChinaCache Beijing was established as a foreign-invested enterprise and, therefore, is subject to the above mandated restrictions on distributable profits. As of December 31, 2015 and 2016, the Company had appointed RMB1,326,000 and RMB1,326,000 (US$191,000), respectively in its statutory reserves.
Foreign exchange and other regulations in the PRC may further restrict the Company’s VIEs from transferring funds to the Company in the form of dividends, loans and advances. Amounts restricted include paid-in capital and statutory reserves of the Company’s PRC Subsidiaries and the equity of VIEs, as determined pursuant to PRC generally accepted accounting principles. As of December 31, 2016, restricted net assets of the Company’s PRC subsidiaries and VIEs were RMB323,289,000 (US$46,563,000).</t>
  </si>
  <si>
    <t>LOSS PER SHARE</t>
  </si>
  <si>
    <t>23. LOSS PER SHARE
Basic and diluted loss per share for each of the periods presented are calculated as follows:
For the Year Ended
2014
2015
2016
(RMB’000)
(RMB’000)
(RMB’000)
(US$’000)
Numerator:
Net loss attributable to ordinary shareholders:
)
)
)
)
Denominator:
Number of shares outstanding, opening
Weighted average number of shares issued
Weighted average number of shares repurchased
)
)
)
)
Weighted-average number of shares outstanding — Basic
Weighted-average number of shares outstanding — Diluted
Loss per share
-Basic
)
)
)
)
-Diluted
)
)
)
)
The effects of share options have been excluded from the computation of diluted loss per share for the years ended December 31, 2014, 2015 and 2016 as their effects would be anti-dilutive.
During 2014, the Company reissued 31,379,008 treasury stock to its share depositary bank which will be used to settle stock option awards upon their exercise. During 2015, the Company reissued 163,904 treasury stock to its share depositary bank which will be used to settle stock option awards upon their exercise. During 2016, the Company issued 23,000,000 treasury stock to its share depositary bank which will be used to settle stock option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
During 2016, treasury stock was used to settle the exercise of 1,325,241 share options and 33,762,181 shares of restricted shares vested, respectively (2015: exercise of share options 8,776,032 and restricted shares vested 9,291,500, 2014: nil).</t>
  </si>
  <si>
    <t>FAIR VALUE MEASUREMENT</t>
  </si>
  <si>
    <t>24. FAIR VALUE MEASUREMENT
The Company applies ASC topic 820, “ Fair Value Measurements and Disclosures” .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available-for-sale investment of the mutual fund is classified within Level 1 as the Company measures the fair value using quoted trading prices that are published on a regular basis. The available-for-sale investment in convertible loan of investee D is classified within Level 3 and determined based on option pricing model using the discount curve of market interest rates. The fair value of the investment was determined by management with the assistance of an independent third party valuation firm.
Investment in the
RMB’000
Fair value at January 1, 2015
Changes in fair value
Fair value at December 31, 2015 and January 1, 2016
Fair value at December 31, 2016
Fair value at December 31, 2016 (US$’000)
The Company’s valuation techniques used to measure the fair value was derived from management’s assumptions of estimations. Changes in the fair value of the available-for-sale investment will be recorded in other comprehensive income (loss).</t>
  </si>
  <si>
    <t>COMMITMENTS AND CONTINGENCIES</t>
  </si>
  <si>
    <t>25. COMMITMENTS AND CONTINGENCIES
(a) Operating Leases
The Company leases facilities in the PRC under non-cancelable operating leases expiring on different dates. Total rental expense under all operating leases was RMB20,568,000, RMB22,100,000 and RMB21,962,000 (US$3,163,000) for the years ended December 31, 2014, 2015 and 2016, respectively.
As of December 31, 2016, the Company had future minimum lease payments under non-cancelable operating leases with initial terms of one-year or more in relation to office premises consist of the following:
December 31, 2016
RMB’000
US$’000
2017
2018
(b) Purchase Commitments
As of December 31, 2016, the Company had outstanding purchase commitments in relation to bandwidth and cloud infrastructure of RMB216,106,000 (US$31,126,000).
(c) Contingencies
The Company and certain of its current and former officers and directors have been named as defendants in a putative shareholder class action lawsuit filed in the United States District Court for the Central District of California filed on October 9, 2015. The action — purportedly brought on behalf of a class of persons who allegedly suffered damages as a result of their trading activities related to our ADSs from March 27, 2015 to August 20, 2015 — alleges that certain of our statements in press releases, quarterly earnings calls, and an SEC filing contained misstatements or omissions related to our High Performance Cloud Cache platform and asserts claims under Sections 10(b) and 20(a) of the U.S. Securities Exchange Act. On January 5, 2016, the court appointed a lead plaintiff and approved the lead plaintiff’s selection of lead counsel. On February 19, 2016, the lead plaintiff filed a First Amended Complaint. On April 4, 2016, the Company filed a motion to dismiss the First Amended Complaint without prejudice and allowed plaintiffs to file another amended complaint. On September 14, 2016, the lead plaintiff filed a Second Amended Complaint. On October 14, 2016, the Company filed a motion to dismiss the Second Amended Complaint. On January 9, 2017, the Court granted the Company’s motion to dismiss the Second Amended Complaint without prejudice and allowed the lead plaintiff to file a Third Amended Complaint if he so chooses. Instead of filing another amended complaint, on February 28, 2017, the lead plaintiff filed a motion for judgment on the pleadings, which the Court granted on March 1, 2017. As a result, the Court entered a judgment in favor of the Company and against the lead plaintiff with prejudice and dismissed claims against the officer defendants without prejudice. The officer defendants have not yet been served with the Complaint. On March 6, 2017, Mr. Xu filed a notice of appeal of the District Court’s order granting the Company’s motion to dismiss and other related orders to the U.S. Court of Appeals for the Ninth Circuit (the “Court of Appeals”). On September 13, 2017, the lead plaintiff filed with the Court of Appeals a motion for extension of time to file its opening brief, reporting to the Court of Appeals that the lead plaintiff and the Company reached an agreement in principle for the settlement of the purported class action, which settlement would require approval by the District Court. On September 14, 2017, the Court of Appeals granted the lead plaintiff’s motion for extension of time to file its opening brief. On November 7, 2017, the lead plaintiff filed with the Court of Appeals another motion for extension of time to file its opening brief, which motion was granted by the Court of Appeals on November 9, 2017.
As the case remains in its preliminary stages, management cannot reliable estimate the likelihood of an unfavorable outcome or any estimate of the amount or range of any potential loss.</t>
  </si>
  <si>
    <t>SUBSEQUENT EVENT</t>
  </si>
  <si>
    <t>26. SUBSEQUENT EVENT
In addition to the information disclosed elsewhere in the financial statements, there are the following subsequent events:
In February 2016, about 30 of employees initiated arbitration for labor dispute against Xin Run, Beijing Shouming, Beijing Zhao Du and Xin Run’s Tianjin Branch with Shunyi Labor Dispute Arbitration Committee and Chaoyang Labor Dispute Arbitration Committee. They withdrew the arbitration request once in June 2016 and later re-initiated the arbitration proceeding in May 2017. The arbitrators ruled that the subsidiaries should pay compensation in the amount of approximately RMB600,000 (US$86,000) to those employees. The arbitration award was supported by the judgement of trial court. The Company have appealed the judgement to the appellate court in October 2017 and it is still pending for final judgment.
In July 2017, a claim was raised by the construction company of the data center buildings against Xin Run, for the alleged non-payment of construction fees of RMB73,900,000 (US$10,644,000) and the relating interest. Management believes that the claims are without merit and intends to defend the claims vigorously. Considering the preliminary status of the trial, management cannot reasonably predict the result and potential financial impact of this pending claim, if any.
In July 2017, Xin Run sold two data center buildings through transferring all of its equity interests in Beijing Zhao Du to Beijing Federation of Supply and Marketing Cooperatives, or BFSMC. In August 2017, Xin Run, initiated a lawsuit against BFSMC, in Beijing, arising out of the Company’s sale of two data center buildings. Xin Run sought the payment of RMB105,600,000 (US$15,210,000) to the Company immediately upon the completion of equity transfer of Beijing Zhao Du. In September 2017, BFSMC filed a counterclaim to sue for, among others, the late delivery penalties and other relating losses. Management is of the view that the proceeding is at a preliminary stage, therefore it is impossible at this stage to properly evaluate the outcome. Therefore, no provision has been made for this case.
On October 17, 2017, Xin Run obtained a two-year credit facility of RMB120,000,000 (US$17,284,000) from a commercial bank in China at 150% benchmark interest rate per annum. The credit facility can be used to cover working capital as well as capital expenditure.
On October 18, 2017, Xin Run received a commitment from a third party financial institution for a credit facility of RMB200,000,000 (US$28,806,000), pending the registration of Xin Run’s assets that are pledge as collateral. The credit facility should be used to settle the amount due to a specific vendor first, with the remaining portion available for working capital.
On October 20, 2017, Xin Run obtained an eighteen-month credit facility of RMB50,000,000 (US$7,201,000) from a commercial bank in China, at 10.00% per annum. The credit facility can be used to cover working capital as well as for capital expenditure.
On October 30, 2017, Xin Run obtained a three-year credit facility of RMB240,000,000 (US$34,567,000) from a commercial bank in China, at 8.00% per annum. The credit facility includes RMB 150,000,000 (US$21,604,000) for working capital and RMB90,000,000 (US$12,963,000) for capital expenditure. The credit facility is secured by Xin Run’s assets, while Mr. Wang Song, the co-founder and director of the Group, takes joint-and-several liability. On November 7, 2017, the first RMB150,000,000 (US$21,604,000) was drawn down and used as working capital.</t>
  </si>
  <si>
    <t>CONDENSED FINANCIAL INFORMATION OF THE PARENT COMPANY</t>
  </si>
  <si>
    <t>27. CONDENSED FINANCIAL INFORMATION OF THE PARENT COMPANY
CONDENSED BALANCE SHEETS
(Amounts in thousands of Renminbi (“RMB”) and US dollars (“US$”))
As of December 31,
2015
2016
RMB
RMB
US$
ASSETS:
Current assets:
Cash and cash equivalents
Prepaid expenses and other current assets
Short term investment
—
—
Total current assets
Non-current assets:
Property and equipment, net
—
—
Long term investments
Investments in subsidiaries and consolidated VIEs
)
)
Total non-current assets
)
)
TOTAL ASSETS
)
)
LIABILITIES AND SHAREHOLDERS’ EQUITY/(DEFICIT):
Current liabilities:
Accrued employee benefits
—
—
—
Accrued expenses and other payables
Total current liabilities
Total liabilities
Shareholders’ equity/(deficit):
Ordinary shares (US$0.0001 par value; 1,000,000,000 and 1,000,000,000 shares authorized; 400,069,875 and 409,339,219 shares issued and outstanding as of December 31, 2015 and 2016, respectively)
Additional paid-in capital
Treasury stock
)
)
)
Statutory reserves
Accumulated deficit
)
)
)
Accumulated other comprehensive income
Total shareholders’ equity/(deficit)
)
)
TOTAL LIABILITIES AND SHAREHOLDERS’ EQUITY/(DEFICIT)
)
)
CONDENSED STATEMENTS OF COMPREHENSIVE LOSS
(Amounts in thousands of Renminbi (“RMB”) and US dollars (“US$”))
For the years ended December 31,
2014
2015
2016
RMB
RMB
RMB
US$
General and administrative expenses
)
)
)
)
Impairment of long term investments
—
—
)
)
Operating loss
)
)
)
)
Interest income
Other income
—
Foreign exchange gain
Share of losses from subsidiaries and consolidated VIEs
)
)
)
)
Loss before income taxes
)
)
)
)
Income tax expense
—
—
—
—
Net loss
)
)
)
)
Foreign currency translation
)
)
Unrealized gain from available-for-sale investments
Amounts reclassified from accumulated other comprehensive income
—
—
)
)
Total other comprehensive income (loss), net of tax
)
)
Comprehensive loss
)
)
)
)
CONDENSED STATEMENTS OF CASH FLOWS
(Amounts in thousands of Renminbi (“RMB”) and US dollars (“US$”))
For the years ended December 31,
2014
2015
2016
RMB
RMB
RMB
US$
Net cash used in operating activities
)
)
)
)
Cash flows from investing activities:
Cash given to subsidiaries and consolidated VIEs
)
—
—
—
Cash paid for long term investments
)
)
)
)
Cash received from sale of short term investment
—
—
Net cash provided by (used in) investing activities
)
)
Cash flows from financing activities:
Consideration paid to selling shareholders
)
—
—
—
Proceeds received on behalf of selling shareholders
—
—
—
Proceeds from issuance of ordinary shares
—
—
—
Proceeds from employee share options exercised
Cash guaranteed as restricted cash
—
—
—
Cash received from an off-shore subsidiary
—
—
—
Payment for repurchase of ordinary shares
—
)
)
)
Net cash generated by (used in) financing activities
)
)
)
Net decrease in cash and cash equivalents
)
)
)
)
Cash and cash equivalents at beginning of the year
Effect of foreign exchange rate changes on cash
Cash and cash equivalents at end of the year
(a) Basis of presentation
The condensed financial information of the Company has been prepared using the same accounting policies as set out in the Company’s consolidated financial statements except that the Company used the equity method to account for investment in its subsidiaries and VIEs. The Company records its investment in its subsidiaries and VIEs under the equity method of accounting. Such investment is presented on the balance sheets as “Investment in subsidiaries” and share of their income as “Share of losses from subsidiaries and Consolidated VIEs” on the statements of comprehensive loss. The PRC subsidiary and VIEs have restrictions on their ability to pay dividends to the Company under PRC laws and regulations (Note 22). The subsidiaries and V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significant commitments or long-term obligations as of any of the periods presented.</t>
  </si>
  <si>
    <t>SUMMARY OF SIGNIFICANT ACCOUNTING POLICIES (Policies)</t>
  </si>
  <si>
    <t>Basis of presentation</t>
  </si>
  <si>
    <t>(a) Basis of presentation
The accompanying consolidated financial statements have been prepared in accordance with U.S. generally accepted accounting principles (“US GAAP”).</t>
  </si>
  <si>
    <t>Liquidity</t>
  </si>
  <si>
    <t>(b) Liquidity
The Company experienced a net loss of approximately RMB6,841,000, RMB88,735,000, and RMB914,253,000 (US$131,680,000) for the years ended December 31, 2014, 2015 and 2016, respectively, and negative cash flows from operations of approximately RMB187 million for the year ended December 31, 2016. As of December 31, 2016, the Company had a net current liability amounting to RMB158,045,000 (US$22,764,000). These conditions raise substantial doubt about the Company’s ability to continue as a going concern.
When preparing the consolidated financial statements as of December 31, 2016 and for the year then ended, the Company’s management concluded that a going concern basis of preparation was appropriate after analyzing the forecasted cash flows for the next twelve months, which indicates that the Company will have sufficient liquidity through November 2018. In preparing the forecasted cash flow analysis, management took into account of a) the cash inflows to be funded by credit facilities approximately RMB610,000,000, and b) the improvement of the net cash inflow from the CDN operations as the Company planned to control its operating costs and to further negotiate with vendors for more favorable payment terms. Meanwhile, the Company will continue to implement the sale of Xin Run and to exit the cloud infrastructure development business. As a result, management prepared the consolidated financial statements assuming the Company will continue as a going concern. However, there is no assurance that the credit facilities can be drawn down in a timely manner or the improvement in the CDN operation cash flows can be achieved as planned. The consolidated financial statements do not include any adjustments that might result from the outcome of this uncertainty.</t>
  </si>
  <si>
    <t>Principles of consolidation</t>
  </si>
  <si>
    <t>(c) Principles of consolidation
The consolidated financial statements include the financial statements of the Company, its subsidiaries and the VIEs for which the Company is the primary beneficiary. All significant inter-company transactions and balances between the Company, its subsidiaries and the VIEs are eliminated upon consolidation. Results of acquired subsidiaries or VIEs are consolidated from the date on which control is transferred to the Company.</t>
  </si>
  <si>
    <t>Use of estimates</t>
  </si>
  <si>
    <t>(d)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impairment of long-term investments, long-lived assets and intangible assets, allowance for doubtful debts, accounting for deferred income taxes, and accounting for share-based compensation arrangements. The valuation of and accounting for the Company’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t>
  </si>
  <si>
    <t>Foreign currency</t>
  </si>
  <si>
    <t>(e) Foreign currency
The functional currency of the Company and each of its subsidiaries and VIEs is the Renminbi (“RMB”), except for ChinaCache US, CCAL, ChinaCache HK, Chinacache IE, and ChinaCache UK, which are the United States dollar (“US$”), US$, Hong Kong dollar (“HK$”), Euro (“EUR”) and Great Britain Pound (“GBP”) respectively, as determined based on the criteria of Accounting Standards Codification (“ASC”) 830 (“ASC 830”) “ Foreign Currency Matters ”. The reporting currency of the Company is also the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comprehensive loss.
Assets and liabilities of ChinaCache US, CCAL, ChinaCache HK, Chinacache IE, and ChinaCache UK are translated into RMB at fiscal year-end exchange rates. Income and expense items are translated at average exchange rates prevailing during the fiscal year. The resulting translation adjustments are recorded in other comprehensive income (loss).</t>
  </si>
  <si>
    <t>Convenience translation</t>
  </si>
  <si>
    <t>(f) Convenience translation
Amounts in US$ are presented for the convenience of the reader and are translated at the noon buying rate of US$1.00 to RMB6.9430 on December 30, 2016 in the City of New York for cable transfers of RMB as certified for customs purposes by the Federal Reserve Bank of New York. No representation is made that the RMB amounts could have been, or could be, converted into US$ at such rate.</t>
  </si>
  <si>
    <t>(g) Cash and cash equivalents
Cash and cash equivalents consists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t>
  </si>
  <si>
    <t>Restricted cash</t>
  </si>
  <si>
    <t>(h) Restricted cash
Restricted cash represents amounts held by a bank as security for the short term loan and, therefore, are not available for the Group’s use.</t>
  </si>
  <si>
    <t>Accounts receivable and allowance for doubtful accounts</t>
  </si>
  <si>
    <t>(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t>
  </si>
  <si>
    <t>Property and equipment</t>
  </si>
  <si>
    <t>(j) Property and equipment
Property and equipment are stated at cost and are depreciated using the straight-line method over the estimated useful lives of the assets, as follows:
Optical Fibers
20 years
Computer equipment
3-5 years
Furniture, fixtures and office equipment
5 years
Motor vehicles
10 years
Leasehold improvements
Over the shorter of lease term or the estimated useful lives of the assets
Freehold land in United States of America
Indefinite
Building
40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Company did not recognize any capitalized interest during the years ended December 31, 2014, 2015 and 2016.</t>
  </si>
  <si>
    <t>Land use right</t>
  </si>
  <si>
    <t>(k) Land use right
The land use right represent the amounts paid and relevant costs incurred for the right to use land in the PRC and are recorded at purchase cost less accumulated amortization. Amortization is provided on a straight-line basis over the terms of the respective land use right agreement.</t>
  </si>
  <si>
    <t>Intangible assets</t>
  </si>
  <si>
    <t>(l) Intangible assets
Intangible assets are carried at cost less accumulated amortization and any impairment. Intangible assets with a finite useful life are amortized using the straight-line method over the estimated economic life of the intangible assets as follows:
Purchased software
5 years</t>
  </si>
  <si>
    <t>Long-lived assets (disposal group) to be disposed of by sale</t>
  </si>
  <si>
    <t>(m) Long-lived assets (disposal group) to be disposed of by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and equipment, land use right and intangible assets are not depreciated or amortized once classified as held for sale.
Assets and liabilities classified as held for sale are presented separately as current items in the consolidated balance sheets.
A disposal group qualifies as discontinued operation if it is a component of an entity that either has been disposed of, or is classified as held for sale, and the disposal represents a strategic shift that has (or will have) a major effect on an entity’s operations and financial results.</t>
  </si>
  <si>
    <t>Impairment of long-lived assets</t>
  </si>
  <si>
    <t>(n)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RMB399,094,000 was recognized for the year ended December 31, 2016. (2015 and 2014, nil).</t>
  </si>
  <si>
    <t>Investments</t>
  </si>
  <si>
    <t>(o) Investments
Held to maturity investments
All highly liquid investments with stated maturities of greater than 90 days but less than 365 days are classified as short-term investments. Investments that are expected to be realized in cash during the next 12 months are also included in short-term investments. The Company accounts for short-term investments in accordance with ASC Topic 320 (“ASC 320”), Investments - Debt and Equity Securities . The Company classifies the short-term investments in debt and equity securities as “held-to-maturity”, “trading” or “available-for-sale”, whose classification determines the respective accounting methods stipulated by ASC 320. Dividend and interest income for all categories of investments in securities are included in earnings. Any realized gains or losses, if any, on the sale of the short-term investments are determined on a specific identification method, and such gains and losses are reflected in earnings during the period in which gains or losses are realized.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loss.
Available-for-sale investments
Investments not classified as trading or as held-to-maturity are classified as available-for-sale securities. Such available-for-sale investments are reported at fair value, with unrealized gains and losses recorded in accumulated other comprehensive income (loss) in shareholders’ equity. Realized gains or losses are charged to earnings during the period in which the gain or loss is realized. If the Company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income (loss) except for an other-than-temporary impairment, which would be charged to current period earnings. No impairment of available-for-sale investment was recognized for each of the three years ended December 31, 2016.
Trading Securities
The securities that are bought and held principally for the purpose of selling them in the near term are classified as trading securities. Unrealized holding gains and losses for trading securities are included in earnings.
Investment in limited partnerships — Equity method/ Cost
Where consolidation is not appropriate, the Company applies the equity method of accounting that is consistent with ASC 323 “Investments - Equity Method and Joint Ventures” to limited partnerships in which the Company holds either (a) a five percent or greater interest or (b) less than a five percent interest when the Company has more than virtually no influence over the operating or financial policies of the limited partnership. The Company considers certain qualitative factors in assessing whether it has more than virtually no influence for partnership interests of less than five percent. For investments other than those described in (a) and (b) above, the Company applies the cost method of accounting that is consistent with ASC 325 “Investments — Other”.
Cost Method Investment
In accordance with ASC subtopic 325-20 (“ASC 325-20”), Investments-Other: Cost Method Investments, for investments which are not in-substance common stock and hence, do not have readily determinable fair values or investments in an investee over which the Company does not have significant influenc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4, 2015 and 2016 were nil, nil and RMB18,240,000 (US$2,627,000), respectively.</t>
  </si>
  <si>
    <t>Fair value of financial instruments</t>
  </si>
  <si>
    <t>(p) Fair value of financial instruments
The carrying amounts of financial assets and liabilities, such as cash and cash equivalents, restricted cash, accounts receivable, other receivables included in prepaid expenses, short-term investments and other current assets, short term loan, accounts payables, balances with related parties and other payables, approximate their fair values because of the short-term maturity of these instruments. The carrying amounts of long-term loan approximate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loss). The Company, with the assistance of an independent third party valuation firm, determined the estimated fair value of its available-for-sale investments that are recognized in the consolidated financial statements.</t>
  </si>
  <si>
    <t>Revenue recognition</t>
  </si>
  <si>
    <t>(q) Revenue recognition
The Company provides a portfolio of content and application delivery total solutions within its one class of services, such as, web page content services; file transfer services; rich media streaming services; guaranteed application delivery; managed internet data services; cloud hosting services; content bridging services; mobile internet solution; and value-added services to its customers that in turn improve the performance, reliability and scalability of their internet services and applications.
Consistent with the criteria of ASC 605, “Revenue Recognition”, the Company recognizes revenue from sales of these services when there is a signed sales agreement with fixed or determinable fees, services have been provided to the customer and collection of the resulting customer’s receivable is reasonably assured.
The Company’s services are provided under the terms of a one-year master service agreement, which will typically accompany a one-year term renewal option with the same terms and conditions. Customers can choose at the outset of the arrangement to either use the Company’s services through a monthly fixed bandwidth or traffic volume usage an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
The Company may charge its customers an initial set-up fee prior to the commencement of their services. To date these amounts have been insignificant, however, the Company’s policy is to record these initial set-up fees as deferred revenue and recognize them as revenue ratably over the estimated life of the customer arrangement.
Business tax and related surcharges on revenues earned from provision of services to customers is recorded as a deduction from gross revenue to derive net revenue in the same period in which the related revenue is recognized. The business tax and related surcharges expenses for the years ended December 31, 2014, 2015 and 2016 amounted to approximately RMB10,598,000, RMB nil and RMB nil (US$nil), respectively.
Effective in September 2012, 6% of value-added tax, or VAT, replaced the original 5% business tax in Beijing as a result of the PRC government’s pilot VAT reform program, which applies to all services provided by Chinacache Beijing and Beijing Jingtian and certain services provided by Beijing Blue IT.
Effective in June 2014, 6% of VAT replaced the original 3% business tax in Beijing as a result of the PRC government’s pilot VAT reform program on telecom industry, which applies to all services provided by Beijing Blue IT.</t>
  </si>
  <si>
    <t>(r) Cost of revenues
Cost of revenue consists primarily of depreciation of the Company’s long-lived assets, amortization of acquired intangible assets, maintenance, purchase of bandwidth and other overhead expenses directly attributable to the provision of content and application delivery total solutions.
Prior to September 2012, ChinaCache Beijing was subject to business tax and other surcharges on certain revenues earned for exclusive business support, technical and consulting services provided to the Company’s VIEs, pursuant to the VIE agreements (Note 1). Since September 2012, all service provided by ChinaCache Beijing is subject to VAT. Effective since June 2014, all the services provided by the Group in Mainland China, including VIEs are subject to VAT. Such business tax, VAT (to the extent that is non-deductible) and other surcharges are accrued and charged to cost of revenues as the related exclusive business support, technical and consulting services are rendered.</t>
  </si>
  <si>
    <t>Advertising expenditures</t>
  </si>
  <si>
    <t>(s) Advertising expenditures
Advertising expenditures are expensed as incurred. Advertising expenditures, included in sales and marketing expenses, amounted to approximately RMB450,000, RMB678,000 and RMB233,000 (US$34,000), for the years ended December 31, 2014, 2015 and 2016, respectively.</t>
  </si>
  <si>
    <t>Research and development costs</t>
  </si>
  <si>
    <t>(t) Research and development costs
Research and development costs consist primarily of payroll and related personnel costs for minor routine upgrades and related enhancements to the Company’s services and network. Costs incurred in the development of the Company’s services are expensed as incurred. To date, the amount of costs qualifying for capitalization has been insignificant.</t>
  </si>
  <si>
    <t>Government Grants</t>
  </si>
  <si>
    <t>(u)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Company will continue to receive these government grant in the future. Government grant are recognized when it is probable that the Company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Company also consist of unrestricted grant which are received on an unsolicited and unconditional basis to support the growth of the Company and do not relate to the Company’s operating activities. Unrestricted grant are classified as non-operating income and recorded in other income on the consolidated statements of comprehensive loss upon receipt. For the years ended December 31, 2014, 2015 and 2016, the Company received unrestricted grant amounting to RMB5,282,000, RMB685,000 and RMB2,250,000 (US$324,000), respectively.</t>
  </si>
  <si>
    <t>Leases</t>
  </si>
  <si>
    <t>(v)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t>
  </si>
  <si>
    <t>Income taxes</t>
  </si>
  <si>
    <t>(w) 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terest expense” and “other expenses,” respectively, in the consolidated statements of comprehensive loss.</t>
  </si>
  <si>
    <t>(x) Share-based compensation
Share options and restricted shares award granted to employees are accounted for under ASC 718 Compensation — Stock Compensation. In accordance with ASC 718, the Company determines whether a share option or restricted shares award should be classified and accounted for as a liability award or an equity award. All grants of share options and restricted shares award to employees classified as equity award are recognized in the financial statements over their requisite service periods based on their grant date fair values.
The Company has elected to recognize compensation expenses using the accelerated method for its share options and restricted share award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ASC 718 requires forfeitures to be estimated at the time of grant and revised, if necessary, in the subsequent period if actual forfeitures differ from initial estimates. Forfeiture rate is estimated based on historical and future expectations of employee turnover rates and are adjusted to reflect future changes in circumstances and facts, if any. Share-based compensation expense is recorded net of estimated forfeitures such that expense was recorded only for those share-based award that are expected to vest. During the years ended December 31, 2014, 2015 and 2016, the Company estimated that the forfeiture rate for both the management group and the non-management group was zero. To the extent the Company revises this estimate in the future, the share-based payments could be materially impacted in the period of revision, as well as in following periods.
The Company, with the assistance of an independent valuation firm, determined the estimated fair values of the share options granted to employees and non-employees using the binomial option pricing model.</t>
  </si>
  <si>
    <t>(y) Loss per share
In accordance with ASC 260, “ Earnings per Share”, basic loss per share is computed by dividing net loss attributable to ordinary shareholder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per share if their effects would be anti-dilutive.</t>
  </si>
  <si>
    <t>(z)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Accumulated other comprehensive income of the Company includes foreign currency translation adjustments related to ChinaCache US, CCAL, ChinaCache HK and Chinacache IE, and Chinacache UK whose functional currency are US$, US$, HK$, EUR and GBP respectively, and the change in fair value of available-for-sale investments (Note 10) and their corresponding deferred tax impact, if any.</t>
  </si>
  <si>
    <t>Segment reporting</t>
  </si>
  <si>
    <t>(aa) Segment reporting
The Company follows ASC 280, ““ Segment Reporting.” The Company’s Chief Executive Officer or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through the provision of a single class of global services for accelerating and improving the delivery of content and applications over the Internet. As the Company’s long-lived assets are substantially all located in the PRC and substantially all the Company’s revenues are derived from within the PRC, no geographical segments are presented.</t>
  </si>
  <si>
    <t>Employee benefits</t>
  </si>
  <si>
    <t>(bb)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hich were expensed as incurred, were RMB46,178,000, RMB53,820,000 and RMB53,669,000 (US$7,730,000) for the years ended December 31, 2014, 2015 and 2016, respectively.</t>
  </si>
  <si>
    <t>Share Repurchase Program</t>
  </si>
  <si>
    <t>(cc) Share Repurchase Program
Pursuant to a Board of Directors’ resolution on December 18, 2014 (“2014 Share Repurchase Plan”), August 24, 2015 (“August 2015 Share Repurchase Plan”) and December 28, 2015 (“December 2015 Share Repurchase Plan”), the Company’s management is authorized to repurchase up to US$10 million, US$6 million and US$5 million of the Company’s ADSs, respectively. Each of the Share Repurchase Plan is effective for 12 months.
During the year ended December 31, 2016, the Company had repurchased 166,802 ADSs amounting to US$1,185,000 (equivalent to RMB7,659,000) and 691,364 ADSs amounting to US$4,912,000 (equivalent to RMB31,743,000) under the August 2015 Share Repurchase Plan and the December 2015 Share Repurchase Plan, respectively (2014:Nil and 2015:1,300,715 ADSs, US$10,000,000 (RMB63,375,000) under the 2014 Share Repurchase Plan and 626,295 ADSs, US$4,815,000 (RMB30,516,000) under the August 2015 Share Repurchase Plan). As of December 31, 2016, all the aforementioned Repurchase Plans have been completed.
The Company accounted for those shares repurchase as Treasury Stock at cost in accordance to ASC Subtopic 505-30 (“ASC 505-30”), Treasury Stock, and is shown separately in the Shareholders’ Equity as the Company has not yet decided on the ultimate disposition of those ADSs acquired. When the Company uses the treasury stock to settle the exercise of share options and restricted shares vested, the difference between the proceeds received upon settlement and the repurchase price is debited into accumulated deficit. When the Company decides to retire the treasury stock, the difference between the original issuance price and the repurchase price is debited into accumulated deficit.</t>
  </si>
  <si>
    <t>Recent Accounting Pronouncement</t>
  </si>
  <si>
    <t>(dd) Recent Accounting Pronouncement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2015-14, Revenue from Contracts with Customers , defers the effective date of ASU 2014-09 by one year. As a result, ASU 2014-09 is effective for annual reporting periods beginning after December 15, 2017 and interim periods therein. Early adoption is permitted to the original effective date. Management is developing an adoption plan based on which the Company is in the process of evaluating the effects of adopting ASC606, including the selection of the adoption method, the identification of differences using sample contracts, if any, from the application of current revenue recognition standard and the impact of such differences, if any, on its consolidated financial statements.
In November 2015, the FASB issued ASU No. 2015-17 (“ASU 2015-17”), Income Taxes (Topic 740): Balance Sheet Classification of Deferred Taxes . ASU 2015-17 simplifies the presentation of deferred income taxes by eliminating the separate classification of deferred income tax liabilities and assets into current and noncurrent amounts in the consolidated balance sheets. The amendments in the update require that all deferred tax liabilities and assets be classified as noncurrent in the consolidated balance sheets. The amendments in this update are effective for fiscal years beginning after December 15, 2016, and interim periods therein and may be applied either prospectively or retrospectively to all periods presented. Early adoption is permitted. After the adoption of ASU 2015-17, all the current deferred tax assets will be reclassified as noncurrent deferred tax assets on the consolidated balance shee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Company is currently evaluating the impact of adopting this standard on its consolidated financial statements.
In March 2016, the FASB issued ASU No. 2016-09 (“ASU 2016-09”), Stock Compensation (Topic 718): Improvements to Employee Share-Based Payment Accounting . ASU 2016-09 involves several aspects of the accounting for employee share-based payment transactions, including the income tax consequences, classification of awards as either equity or liabilities, classification on the statement of cash flows and accounting for forfeitures. Some of the areas apply only to nonpublic entities. In terms of accounting for forfeitures, companies will have to elect whether to account for forfeitures of share-based payments by (1) recognizing forfeitures of awards as they occur (e.g., when an award does not vest because the employee leaves the company) or (2) estimating the number of awards expected to be forfeited and adjusting the estimate when it is likely to change, as is currently required. The standard is effective for public business entities for annual periods beginning after December 15, 2016, and interim periods therein. The Company will make an election at the entity level using a modified retrospective transition method, with a cumulative-effect adjustment to retained earnings. The Company is currently evaluating the impact of adopting this standard on its consolidated financial statements.
In June 2016, the FASB issued ASU No. 2016-13 (“ASU 2016-13”), Financial Instruments — Credit Losses (Topic 326): Measurement of Credit Losses on Financial Instruments .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Company is currently evaluating the impact of adopting this standard on its consolidated financial statements.
In November 2016, the FASB issued ASU No. 2016-18 (“ASU 2016-18”), Statement of Cash Flows (Topic 230): Restricted Cash . ASU 2016-18 requires companies to include amounts generally described as restricted cash and restricted cash equivalents in cash and cash equivalents when reconciling beginning-of-period and end-of-period total amounts shown on the statement of cash flows. This standard is effective for public business entities in the first quarter of 2018. Early adoption is permitted. The Company is currently evaluating the effect that this guidance will have on our consolidated financial statements and related disclosures.
In January 2017, FASB issued ASU No. 2017-01(“ASU 2017-01”), Business Combinations (Topic 805): Clarifying the Definition of a Business . The ASU affects all companies and other reporting organizations that must determine whether they have acquired or sold a business. The definition of a business affects many areas of accounting including acquisitions, disposals, goodwill, and consolidation. The ASU is effective for annual periods beginning after December 15, 2017, including interim periods within those periods. The Company is currently evaluating the impact that the adoption of this standard will have on its consolidated financial statements.</t>
  </si>
  <si>
    <t>Comparative information</t>
  </si>
  <si>
    <t>(ee) Comparative information
Certain items in prior years’ consolidated financial statements have been reclassified to conform to the current period’s presentation to facilitate comparison.</t>
  </si>
  <si>
    <t>ORGANIZATION (Tables)</t>
  </si>
  <si>
    <t>Schedule of subsidiaries of the Company and variable interest entities where the Company is the primary beneficiary</t>
  </si>
  <si>
    <t>As of December 31, 2016, subsidiaries of the Company and variable interest entities (“VIEs”) where the Company is the primary beneficiary include the following:
Date of
Place of
Percentage of
Principal activities
Subsidiaries
ChinaCache Network Technology (Beijing) Ltd. (“ChinaCache Beijing”)
August 25, 2005
The PRC
%
Provision of Technical Consultation services
ChinaCache North America Inc. (“ChinaCache US”)
August 16, 2007
United States of America
%
Provision of Content and Application Delivery services
JNet Holdings Limited (“JNet Holdings”)
September 27, 2007
British Virgin Islands
%
Investment holding
ChinaCache Networks Hong Kong Ltd. (“ChinaCache HK”)
April 7, 2008
Hong Kong
%
Provision of Content and Application Delivery services
ChinaCache Xin Run Technology (Beijing) Co., Ltd. (“Xin Run”)
July 18, 2011
The PRC
%**
Construction of the cloud infrastructure
Metasequoia Investment Inc. (“Metasequoia”)
March 28, 2012
British Virgin Islands
%
Investment holding
Chinacache Ireland Limited (“Chinacache IE”)
November 18, 2013
Ireland
%
Provision of Content and
Beijing Shou Ming Technology Co., Ltd. (“Beijing Shou Ming”)
August 15, 2014
The PRC
%**
Computer hardware, technology development
Beijing Shuo Ge Technology Co., Ltd. (“Beijing Shuo Ge”)
August 15, 2014
The PRC
%**
Mechanical equipment lease
Beijing Zhao Du Technology Co., Ltd. (“Beijing Zhao Du”)
August 15, 2014
The PRC
%**
IT system integration, electronic equipment
ChinaCache Networks Limited (“ChinaCache UK”)
March 10, 2016
England and Wales
%
Provision of Content and Application Delivery services
ChinaCache Assets LLC (“CCAL”)
August 10, 2016
United States of America
%
Real estate management
VIEs
Beijing Blue I.T. Technologies Co., Ltd. (“Beijing Blue IT” )*
June 7, 1998
The PRC
—
Provision of Content and Application Delivery services
Beijing Jingtian Technology Limited (“Beijing Jingtian”) *
September 1, 2005
The PRC
—
Provision of Content and Application Delivery services
* The equity interest of Beijing Blue IT and Beijing Jingtian are held by the Founders and two employees of the Company, respectively (collectively the “Nominee Shareholders”).
** On November 16, 2015, Xin Run received a capital injection of RMB1,292,000 (US$202,000) from Tianjin Shuishan Technology Co., Ltd, a PRC Company wholly owned by the Founders. As a result, the percentage of the Company’s equity ownership in Xin Run and Xin Run’s wholly-owned subsidiaries, Beijing Shou Ming, Beijing Shuo Ge and Beijing Zhao Du, decreased from 100% as of December 31, 2014 to 99% as of December 31, 2015 and 2016).</t>
  </si>
  <si>
    <t>Schedule of financial information of the consolidated VIEs before eliminating the intercompany balances and transactions between the consolidated VIEs and other entities within the Group</t>
  </si>
  <si>
    <t>As of December 31,
2015
2016
RMB
RMB
US$
ASSETS:
Current assets:
Cash and cash equivalents
Accounts receivable (net of allowance for doubtful accounts of RMB54,171 and RMB63,266 (US$9,112) as of December 31, 2015 and 2016, respectively)
Prepaid expenses and other current assets
Deferred tax assets
—
—
Amounts due from inter-companies (1)
Total current assets
Non-current assets:
Property and equipment, net
—
—
Intangible assets, net
—
—
Long term investments
Deferred tax assets
—
—
Long term deposits and other non-current assets
Total non-current assets
TOTAL ASSETS
As of December 31,
2015
2016
RMB
RMB
US$
LIABILITIES:
Current liabilities:
Short-term loan
—
Accounts payable
Accrued employee benefits
Accrued expenses and other payables
Income tax payable
Liabilities for uncertain tax positions
Amounts due to inter-companies (1)
Amount due to a subsidiary held for sale (2)
Current portion of capital lease obligations
Deferred government grant
Total current liabilities
Non-current liabilities:
Non-current portion of capital lease obligations
Deferred government grant
Total non-current liabilities
Total liabilities
(1)
Amount due from/to inter-companies consist of intercompany receivables/payables to the other companies within the Group.
(2)
Information with respect to a subsidiary held for sale is discussed in Note 9.
For the Years Ended December 31,
2014
2015
2016
RMB’000
RMB’000
RMB’000
US$’000
Net revenues
- Third party customers
- Inter-companies
Net profit (loss)
)
)
)
For the Years Ended December 31,
2014
2015
2016
RMB’000
RMB’000
RMB’000
US$’000
Net cash provided by (used in) operating activities
)
)
Net cash used in investing activities
)
)
)
)
Net cash used in financing activities
)
)
)
)</t>
  </si>
  <si>
    <t>SUMMARY OF SIGNIFICANT ACCOUNTING POLICIES (Tables)</t>
  </si>
  <si>
    <t>Schedule of estimated useful lives of property and equipment</t>
  </si>
  <si>
    <t>Optical Fibers
20 years
Computer equipment
3-5 years
Furniture, fixtures and office equipment
5 years
Motor vehicles
10 years
Leasehold improvements
Over the shorter of lease term or the estimated useful lives of the assets
Freehold land in United States of America
Indefinite
Building
40 years</t>
  </si>
  <si>
    <t>Schedule of estimated economic life of the intangible assets</t>
  </si>
  <si>
    <t>Purchased software
5 years</t>
  </si>
  <si>
    <t>CONCENTRATION OF RISK (Tables) - Customer risk</t>
  </si>
  <si>
    <t>Revenues</t>
  </si>
  <si>
    <t>Schedule of concentration risk</t>
  </si>
  <si>
    <t>Years as of December 31,
2014
2015
2016
RMB’000
RMB’000
RMB’000
US$’000
Customer A</t>
  </si>
  <si>
    <t>Accounts receivables</t>
  </si>
  <si>
    <t>Years as of December 31,
2015
2016
RMB’000
RMB’000
US$’000
Customer A
Customer B
*
*not greater than 10%</t>
  </si>
  <si>
    <t>CASH AND CASH EQUIVALENTS (Tables)</t>
  </si>
  <si>
    <t>Schedule of cash and cash equivalents</t>
  </si>
  <si>
    <t>December 31,
2015
2016
RMB’000
RMB’000
US$’000
Cash and cash equivalents on the consolidated balance sheets
Cash and cash equivalents included in assets held for sale (Note 9)
Cash and cash equivalents on the consolidated statements of cash flows</t>
  </si>
  <si>
    <t>ACCOUNTS RECEIVABLE, NET (Tables)</t>
  </si>
  <si>
    <t>Schedule of accounts receivable and allowance for doubtful accounts</t>
  </si>
  <si>
    <t>December 31,
2015
2016
RMB’000
RMB’000
US$’000
Accounts receivable
Less: allowance for doubtful accounts
)
)
)</t>
  </si>
  <si>
    <t>Schedule of analysis of the allowance for doubtful accounts</t>
  </si>
  <si>
    <t>December 31,
2015
2016
RMB’000
RMB’000
US$’000
Balance, beginning of year
Additions for the current year
Deductions for the current year
-Recovery
)
)
)
Balance, end of year</t>
  </si>
  <si>
    <t>PREPAID EXPENSES AND OTHER CURRENT ASSETS (Tables)</t>
  </si>
  <si>
    <t>Schedule of prepaid expenses and other current assets</t>
  </si>
  <si>
    <t>December 31,
2015
2016
RMB’000
RMB’000
US$’000
Prepaid expense for bandwidth and servers (i)
Income tax receivable
—
—
Staff field advances
Capital lease deposit
—
Other deposit and receivables
i.
Prepaid expense for bandwidth and servers represents the unamortized portion of prepaid payments made to the Company’s telecom operators and certain technology companies, who provide the Company with access to bandwidth and network servers.</t>
  </si>
  <si>
    <t>PROPERTY AND EQUIPMENT, NET (Tables)</t>
  </si>
  <si>
    <t>Schedule of property and equipment, including those held under capital leases</t>
  </si>
  <si>
    <t>December 31,
2015
2016
RMB’000
RMB’000
US$’000
At cost:
Optical fibers
Computer equipment
Furniture and fixtures
Leasehold improvements
Motor vehicles
Freehold land
—
Building
—
Less: accumulated depreciation
)
)
)
Less: impairment
—
)
)
—
—</t>
  </si>
  <si>
    <t>Schedule of depreciation expenses</t>
  </si>
  <si>
    <t>For the years ended December 31,
2014
2015
2016
RMB’000
RMB’000
RMB’000
US$’000
Cost of revenue
Sales and marketing expenses
General and administrative expenses
Research and development expenses</t>
  </si>
  <si>
    <t>Schedule of carrying amounts of the company's property and equipment held under capital leases at respective balance sheet dates</t>
  </si>
  <si>
    <t>December 31,
2015
2016
RMB’000
RMB’000
US$’000
At Cost:
Optical fibers
Computer equipment
Less: accumulated depreciation
)
)
)
Less: impairment
—
)
)
—
—</t>
  </si>
  <si>
    <t>INTANGIBLE ASSETS (Tables)</t>
  </si>
  <si>
    <t>Schedule of the Company's intangible assets</t>
  </si>
  <si>
    <t>December 31,
2015
2016
RMB’000
RMB’000
US$’000
Purchased software, net
Addition
Less: amortization
)
)
)
Less: impairment
—
)
)
Reclassified to assets held for sale (Note 9)
)
—
—
—
—</t>
  </si>
  <si>
    <t>ASSETS HELD FOR SALE / LIABILITIES HELD FOR SALE (Tables)</t>
  </si>
  <si>
    <t>Schedule of major classes of assets and liabilities held for sale</t>
  </si>
  <si>
    <t>December 31
2015
2016
RMB’000
RMB’000
US$’000
Cash and cash equivalents
Accounts receivable, net
—
Prepaid expenses and other current assets (i)
Short term investment (ii)
—
—
Amounts due from ChinaCache Beijing and Beijing Blue IT
Property and equipment, net
Intangible assets, net
Land use right, net (iii)
Deferred tax assets
Accrued tax on intercompany transactions
Cloud infrastructure construction in progress (iv)
Long term deposits and other non-current assets
Assets held for sale
Accounts payable
—
Accrued employee benefits
Accrued expenses and other payables (v)
Income tax payable
Liabilities for uncertain tax positions
Amounts due to the Company
Liabilities held for sale
(i)
Including refundable prepaid commission fee for the potential sales of certain buildings as part of the cloud infrastructure, which was RMB99,700,000 and RMB99,700,000 (US$15,391,000) for the years end December 31, 2015 and 2016, respectively.
(ii)
Short term investment represents the investment in variable rate deposits issued by a certain commercial bank, which matured on May 4, 2016.
(iii)
The Company’s land use right is related to payment to acquire a land use right of approximately 39,000 square meters of land in Beijing Shunyi District, on which the Company plans to develop a cloud infrastructure. According to the land use right contract, the Company has a 50-year use right over the land, which is used as the basis for amortization. Amortization expense for land use right for the years ended December 31, 2014, 2015 and 2016 was RMB1,033,000, RMB1,044,000 and nil, respectively.
(iv)
As of December 31, 2015 and 2016, the Company capitalized RMB467,746,000 and RMB977,194,000 (US$140,745,000) of costs which were directly attributable to the development of the cloud infrastructure.
v. Including advances from two potential buyers for certain buildings as part of the cloud infrastructure, which was RMB997,000,000 and RMB997,000,000 (US$153,910,000) for the years end December 31, 2015 and 2016, respectively. The balance as of December 31, 2016 also included a provision for late delivery penalty of RMB30,778,000 (US$4,433,000). The provision was made for the delay in the handover of a building given disputes with buyer on the standard of delivery and acceptance of the building, which was charged to other operating income/(loss) in the consolidated statements of comprehensive loss.</t>
  </si>
  <si>
    <t>Schedule of operating results of the disposal group</t>
  </si>
  <si>
    <t>For the years ended December 31,
2014
2015
2016
RMB’000
RMB’000
RMB’000
US$’000
Net revenue
—
—
)
)
Loss before income taxes
)
)
)*
)*
* Loss before income taxes for the year ended December 31, 2016 included transaction tax on assets transfer of Nil (2014: Nil and 2015: RMB27,733,000). Loss before income taxes attributable to the noncontrolling interest for the year ended December 31, 2016 was RMB1,074,000 (US$155,000) (2014: Nil and 2015: Nil).</t>
  </si>
  <si>
    <t>INVESTMENT (Tables)</t>
  </si>
  <si>
    <t>Schedule of short term investments</t>
  </si>
  <si>
    <t>December 31,
2015
2016
RMB’000
RMB’000
US$’000
Available-for-sale investment:
Investment in a mutual fund
—
—
—
—</t>
  </si>
  <si>
    <t>Schedule of long term investments</t>
  </si>
  <si>
    <t>December 31,
2015
2016
RMB’000
RMB’000
US$’000
Cost investments:
PRC Fund
United States Fund
Investment in Flashapp Inc. (“Flashapp”)
Investment in ordinary shares of an unlisted company in PRC (“Investee A”)
Investment in preferred shares of an unlisted company in PRC (“Investee B”)
—
Available-for-sale investments:
Investment in preferred shares of an unlisted company in PRC (“Investee C”)
Investment in convertible loan of an unlisted company in Cayman Islands (“Investee D”)
Less: accumulated impairment
)
)
)
Total</t>
  </si>
  <si>
    <t>SHORT-TERM LOAN (Tables)</t>
  </si>
  <si>
    <t>Schedule of short-term loan</t>
  </si>
  <si>
    <t>December 31,
2015
2016
RMB’000
RMB’000
US$’000
Bank borrowings
—
Total
—</t>
  </si>
  <si>
    <t>ACCRUED EXPENSES AND OTHER PAYABLES (Tables)</t>
  </si>
  <si>
    <t>Schedule of accrued expenses and other payables</t>
  </si>
  <si>
    <t>December 31,
2015
2016
RMB’000
RMB’000
US$’000
Payables for purchase of property and equipment
Advance from customers
Other tax payables
)
)
)
Other accrued expenses
Total</t>
  </si>
  <si>
    <t>LONG TERM LOAN (Tables)</t>
  </si>
  <si>
    <t>Schedule of future installment repayment to long term loan agreements</t>
  </si>
  <si>
    <t>December 31, 2016
RMB’000
US$’000
2017
Total</t>
  </si>
  <si>
    <t>DEFERRED GOVERNMENT GRANT (Tables)</t>
  </si>
  <si>
    <t>Schedule of deferred government grant</t>
  </si>
  <si>
    <t>December 31,
2015
2016
RMB’000
RMB’000
US$’000
Beginning
Received
Recognized as income during the year
)
)
)
Ending
Including: current portion</t>
  </si>
  <si>
    <t>CAPITAL LEASE OBLIGATIONS (Tables)</t>
  </si>
  <si>
    <t>Schedule of future minimum lease payments under non-cancellable capital lease arrangements</t>
  </si>
  <si>
    <t>December 31, 2016
RMB’000
US$’000
2017
2018
2019
Total minimum lease payment
Less: amount representing interest
)
)
Present value of remaining minimum lease payment
Including: current portion</t>
  </si>
  <si>
    <t>SHARE-BASED COMPENSATION (Tables)</t>
  </si>
  <si>
    <t>Summary of the Company's restricted shares award ("RSUs") issued under 2011 Plan</t>
  </si>
  <si>
    <t>Number of
Weighted average
(US$)
Outstanding, January 1, 2015
Granted
Vested
)
Forfeited
)
Outstanding, December 31, 2015
Expected to vest at December 31, 2015
Granted
—
—
Vested
)
Forfeited
)
Outstanding, December 31, 2016
Expected to vest at December 31, 2016</t>
  </si>
  <si>
    <t>Schedule of total compensation expense relating to all options and RSUs recognized</t>
  </si>
  <si>
    <t>For the years ended December 31,
2014
2015
2016
(RMB)’000
(RMB)’000
(RMB)’000
(US$)’000
Cost of revenues
Sales and marketing expenses
General and administration expenses
Research and development expenses</t>
  </si>
  <si>
    <t>Employees</t>
  </si>
  <si>
    <t>Summary of entity's share option activity</t>
  </si>
  <si>
    <t>Number of
Weighted
Weighted
Aggregate
(US$)
(Years)
(US$’000)
Outstanding, January 1, 2015
Vested and expected to vest at January 1, 2015
Exercised
)
Forfeited
)
Outstanding, December 31, 2015
Vested and expected to vest at December 31, 2015
Exercisable at December 31, 2015
Exercised
)
Forfeited
)
Outstanding, December 31, 2016
Vested and expected to vest at December 31, 2016
Exercisable at December 31, 2016</t>
  </si>
  <si>
    <t>Schedule of assumptions used in calculation of estimated fair value of the options</t>
  </si>
  <si>
    <t>December 23, 2014
Suboptimal exercise factor
Risk-free interest rates
%
Expected volatility
%
Expected dividend yield
%
Weighted average fair value of share option</t>
  </si>
  <si>
    <t>ACCUMULATED OTHER COMPREHENSIVE INCOME (Tables)</t>
  </si>
  <si>
    <t>Schedule of movement of accumulated other comprehensive income</t>
  </si>
  <si>
    <t>Foreign currency
Unrealized
Total
Note
RMB’000
RMB’000
RMB’000
Balance as of January 1, 2015
)
Other comprehensive income before reclassification
Balance as of December 31, 2015
Other comprehensive income before reclassification
)
Amounts reclassified from accumulated other comprehensive income
—
)
)
Balance as of December 31, 2016
)
Balance as of December 31, 2016, in US$
)</t>
  </si>
  <si>
    <t>INCOME TAXES (Tables)</t>
  </si>
  <si>
    <t>Schedule of Loss from continuing operations before income tax expense</t>
  </si>
  <si>
    <t>For the years ended December 31,
2014
2015
2016
RMB’000
RMB’000
RMB’000
US$’000
Non-PRC
)
)
)
PRC
)
)
)
)
)
)
)
)</t>
  </si>
  <si>
    <t>Schedule of income tax expense (benefit)</t>
  </si>
  <si>
    <t>For the years ended December 31,
2014
2015
2016
RMB’000
RMB’000
RMB’000
US$’000
Current
Deferred
)
)
)
)</t>
  </si>
  <si>
    <t>Schedule of reconciliation of tax computed by applying the statutory income tax rate to income tax (benefit) expense</t>
  </si>
  <si>
    <t>For the years ended December 31,
2014
2015
2016
RMB’000
RMB’000
RMB’000
US$’000
Loss before income tax expense
)
)
)
)
Income tax computed at PRC statutory tax rate of 25%
)
)
)
)
Preferential tax rates
International rate differences
)
)
)
Additional 50% tax deduction for qualified research and development expenses
)
)
)
)
Non-deductible expenses
Effect of changes in tax rates on deferred taxes
)
)
Changes in unrecognized tax benefits
)
)
)
Changes in the valuation allowance
)
Other permanent difference
)
—
—
Income tax expense (benefit)
)
)</t>
  </si>
  <si>
    <t>Schedule of the components of deferred tax assets and liabilities</t>
  </si>
  <si>
    <t>For the years ended December 31,
2015
2016
(RMB’000)
(RMB’000)
(US$’000)
Deferred tax assets:
Current:
- Allowance for doubtful accounts
- Deferred government grant
- Accruals
Less: valuation allowance
—
)
)
Net current deferred tax assets
—
—
Non-current:
- Tax losses
- Property and equipment
- Deferred government grant
- Intangible assets
- Long-term investment impairment
—
- Impairment loss for long-lived assets
—
Less: valuation allowance
)
)
)
Net non-current deferred tax assets
—
—
Total Deferred tax assets
—
—</t>
  </si>
  <si>
    <t>Schedule of roll-forward of accrued unrecognized tax benefits</t>
  </si>
  <si>
    <t>December 31,
2015
2016
RMB’000
RMB’000
US$’000
Balance—beginning
Increase based on tax positions related to the current year
—
—
Decrease of tax positions related to prior year
)
)
)
Reclassified as liabilities held for sale (Note 9)
)
—
—
Balance—ending</t>
  </si>
  <si>
    <t>RELATED PARTY BALANCES AND TRANSACTIONS (Tables)</t>
  </si>
  <si>
    <t>Schedule of related party relationships</t>
  </si>
  <si>
    <t>Name of Related Parties
Relationship with the Company
Mr. Wang Song
The Co-Founder and Director of the Company
Ms. Kou Xiaohong
The Co-Founder and Director of the Company
Flashapp
A company under the significant influence of the Company</t>
  </si>
  <si>
    <t>Schedule of related party balances</t>
  </si>
  <si>
    <t>Ms. Kou
Flashapp
Total
Balance as of January 1, 2015
)
—
)
Service charge by Flash app
—
)
)
Service fee paid to Flash app
—
Balance as of December 31, 2015
)
—
)
Service charge by Flash app
—
—
—
Service fee paid to Flash app
—
—
—
Balance as of December 31, 2016
)
—
)
Balance as of December 31, 2016 (US$’000)
)
—
)</t>
  </si>
  <si>
    <t>LOSS PER SHARE (Tables)</t>
  </si>
  <si>
    <t>Schedule of basic and diluted loss per share</t>
  </si>
  <si>
    <t>For the Year Ended
2014
2015
2016
(RMB’000)
(RMB’000)
(RMB’000)
(US$’000)
Numerator:
Net loss attributable to ordinary shareholders:
)
)
)
)
Denominator:
Number of shares outstanding, opening
Weighted average number of shares issued
Weighted average number of shares repurchased
)
)
)
)
Weighted-average number of shares outstanding — Basic
Weighted-average number of shares outstanding — Diluted
Loss per share
-Basic
)
)
)
)
-Diluted
)
)
)
)</t>
  </si>
  <si>
    <t>FAIR VALUE MEASUREMENT (Tables)</t>
  </si>
  <si>
    <t>Schedule of reconciliation of assets measured at fair value on a recurring basis using significant unobservable inputs</t>
  </si>
  <si>
    <t>Investment in the
RMB’000
Fair value at January 1, 2015
Changes in fair value
Fair value at December 31, 2015 and January 1, 2016
Fair value at December 31, 2016
Fair value at December 31, 2016 (US$’000)</t>
  </si>
  <si>
    <t>COMMITMENTS AND CONTINGENCIES (Tables)</t>
  </si>
  <si>
    <t>Schedule of future minimum lease payments under non-cancelable operating leases</t>
  </si>
  <si>
    <t>December 31, 2016
RMB’000
US$’000
2017
2018</t>
  </si>
  <si>
    <t>CONDENSED FINANCIAL INFORMATION OF THE PARENT COMPANY (Tables)</t>
  </si>
  <si>
    <t>Schedule of condensed balance sheets</t>
  </si>
  <si>
    <t>(Amounts in thousands of Renminbi (“RMB”) and US dollars (“US$”))
As of December 31,
2015
2016
RMB
RMB
US$
ASSETS:
Current assets:
Cash and cash equivalents
Prepaid expenses and other current assets
Short term investment
—
—
Total current assets
Non-current assets:
Property and equipment, net
—
—
Long term investments
Investments in subsidiaries and consolidated VIEs
)
)
Total non-current assets
)
)
TOTAL ASSETS
)
)
LIABILITIES AND SHAREHOLDERS’ EQUITY/(DEFICIT):
Current liabilities:
Accrued employee benefits
—
—
—
Accrued expenses and other payables
Total current liabilities
Total liabilities
Shareholders’ equity/(deficit):
Ordinary shares (US$0.0001 par value; 1,000,000,000 and 1,000,000,000 shares authorized; 400,069,875 and 409,339,219 shares issued and outstanding as of December 31, 2015 and 2016, respectively)
Additional paid-in capital
Treasury stock
)
)
)
Statutory reserves
Accumulated deficit
)
)
)
Accumulated other comprehensive income
Total shareholders’ equity/(deficit)
)
)
TOTAL LIABILITIES AND SHAREHOLDERS’ EQUITY/(DEFICIT)
)
)</t>
  </si>
  <si>
    <t>Schedule of condensed statements of comprehensive loss</t>
  </si>
  <si>
    <t>(Amounts in thousands of Renminbi (“RMB”) and US dollars (“US$”))
For the years ended December 31,
2014
2015
2016
RMB
RMB
RMB
US$
General and administrative expenses
)
)
)
)
Impairment of long term investments
—
—
)
)
Operating loss
)
)
)
)
Interest income
Other income
—
Foreign exchange gain
Share of losses from subsidiaries and consolidated VIEs
)
)
)
)
Loss before income taxes
)
)
)
)
Income tax expense
—
—
—
—
Net loss
)
)
)
)
Foreign currency translation
)
)
Unrealized gain from available-for-sale investments
Amounts reclassified from accumulated other comprehensive income
—
—
)
)
Total other comprehensive income (loss), net of tax
)
)
Comprehensive loss
)
)
)
)</t>
  </si>
  <si>
    <t>Schedule of condensed statements of cash flows</t>
  </si>
  <si>
    <t>(Amounts in thousands of Renminbi (“RMB”) and US dollars (“US$”))
For the years ended December 31,
2014
2015
2016
RMB
RMB
RMB
US$
Net cash used in operating activities
)
)
)
)
Cash flows from investing activities:
Cash given to subsidiaries and consolidated VIEs
)
—
—
—
Cash paid for long term investments
)
)
)
)
Cash received from sale of short term investment
—
—
Net cash provided by (used in) investing activities
)
)
Cash flows from financing activities:
Consideration paid to selling shareholders
)
—
—
—
Proceeds received on behalf of selling shareholders
—
—
—
Proceeds from issuance of ordinary shares
—
—
—
Proceeds from employee share options exercised
Cash guaranteed as restricted cash
—
—
—
Cash received from an off-shore subsidiary
—
—
—
Payment for repurchase of ordinary shares
—
)
)
)
Net cash generated by (used in) financing activities
)
)
)
Net decrease in cash and cash equivalents
)
)
)
)
Cash and cash equivalents at beginning of the year
Effect of foreign exchange rate changes on cash
Cash and cash equivalents at end of the year</t>
  </si>
  <si>
    <t>ORGANIZATION (Details)</t>
  </si>
  <si>
    <t>Dec. 19, 2016CNY (¥)</t>
  </si>
  <si>
    <t>Jan. 20, 2016CNY (¥)</t>
  </si>
  <si>
    <t>Nov. 16, 2015USD ($)</t>
  </si>
  <si>
    <t>Nov. 16, 2015CNY (¥)</t>
  </si>
  <si>
    <t>Sep. 23, 2005</t>
  </si>
  <si>
    <t>Sep. 30, 2010</t>
  </si>
  <si>
    <t>Dec. 31, 2016CNY (¥)agreement</t>
  </si>
  <si>
    <t>Dec. 31, 2014</t>
  </si>
  <si>
    <t>Organization</t>
  </si>
  <si>
    <t>Capital injection from a PRC company wholly owned by the Founders</t>
  </si>
  <si>
    <t>Exclusive Option Agreements</t>
  </si>
  <si>
    <t>Variable interest entity agreement term</t>
  </si>
  <si>
    <t>10 years</t>
  </si>
  <si>
    <t>Variable interest entity renewed additional term</t>
  </si>
  <si>
    <t>Beijing Jingtian | Exclusive Business Cooperation Agreements</t>
  </si>
  <si>
    <t>Service fees charged on percentage of net income</t>
  </si>
  <si>
    <t>100.00%</t>
  </si>
  <si>
    <t>Beijing Blue IT | Loan Agreements</t>
  </si>
  <si>
    <t>Loan facility provided to the Nominee Shareholders of the variable interest entity</t>
  </si>
  <si>
    <t>ChinaCache Beijing</t>
  </si>
  <si>
    <t>Percentage of ownership</t>
  </si>
  <si>
    <t>ChinaCache Beijing | Exclusive Business Cooperation Agreements</t>
  </si>
  <si>
    <t>ChinaCache Beijing | Beijing Jingtian | Loan Agreements</t>
  </si>
  <si>
    <t>ChinaCache Beijing | Beijing Blue IT | Exclusive technical support and service agreement/Exclusive technical consultation and training agreement/Equipment leasing agreement</t>
  </si>
  <si>
    <t>5 years</t>
  </si>
  <si>
    <t>Number of agreements with VIEs | agreement</t>
  </si>
  <si>
    <t>ChinaCache North America, Inc.</t>
  </si>
  <si>
    <t>JNet Holdings Limited ("JNet Holdings")</t>
  </si>
  <si>
    <t>ChinaCache Networks Hong Kong Ltd. ("ChinaCache HK")</t>
  </si>
  <si>
    <t>Xin Run</t>
  </si>
  <si>
    <t>[1]</t>
  </si>
  <si>
    <t>99.00%</t>
  </si>
  <si>
    <t>Percentage of ownership, before transfer</t>
  </si>
  <si>
    <t>Percentage of ownership, after transfer</t>
  </si>
  <si>
    <t>Xin Run | Tianjin Shuishan Technology Co., Ltd</t>
  </si>
  <si>
    <t>Metasequoia Investment Inc. ("Metasequoia")</t>
  </si>
  <si>
    <t>ChinaCache Ireland Limited ("ChinaCache IE")</t>
  </si>
  <si>
    <t>Beijing Shou Ming</t>
  </si>
  <si>
    <t>Beijing Shuo Ge</t>
  </si>
  <si>
    <t>Beijing Zhao Du</t>
  </si>
  <si>
    <t>ChinaCache Networks Limited ("ChinaCache UK")</t>
  </si>
  <si>
    <t>ChinaCache Assets LLC ("CCAL")</t>
  </si>
  <si>
    <t>ChinaCache Holdings | Beijing Blue IT | Loan Agreements</t>
  </si>
  <si>
    <t>Interest-free loan facility</t>
  </si>
  <si>
    <t>On November 16, 2015, Xin Run received a capital injection of RMB1,292,000 (US$202,000) from Tianjin Shuishan Technology Co., Ltd, a PRC Company wholly owned by the Founders. As a result, the percentage of the Company’s equity ownership in Xin Run and Xin Run’s wholly-owned subsidiaries, Beijing Shou Ming, Beijing Shuo Ge and Beijing Zhao Du, decreased from 100% as of December 31, 2014 to 99% as of December 31, 2015 and 2016).</t>
  </si>
  <si>
    <t>ORGANIZATION - FINANCIAL INFORMATION (Details) $ in Thousands</t>
  </si>
  <si>
    <t>Dec. 31, 2015USD ($)</t>
  </si>
  <si>
    <t>Pledge or collateralization of assets</t>
  </si>
  <si>
    <t>Accounts receivable (net of allowance for doubtful accounts of RMB54,171 and RMB63,266 (US$9,112) as of December 31, 2015 and 2016, respectively)</t>
  </si>
  <si>
    <t>Short-term loan</t>
  </si>
  <si>
    <t>Liabilities for uncertain tax positions</t>
  </si>
  <si>
    <t>Amount due to a subsidiary held for sale</t>
  </si>
  <si>
    <t>Current portion of capital lease obligations</t>
  </si>
  <si>
    <t>Non-current portion of capital lease obligations</t>
  </si>
  <si>
    <t>Net profit (loss)</t>
  </si>
  <si>
    <t>Net cash used in financing activities</t>
  </si>
  <si>
    <t>Amounts due from inter-companies</t>
  </si>
  <si>
    <t>Amounts due to inter-companies</t>
  </si>
  <si>
    <t>-Third party customers</t>
  </si>
  <si>
    <t>-Inter-companies</t>
  </si>
  <si>
    <t>Amount due from/to inter-companies consist of intercompany receivables/payables to the other companies within the Group.</t>
  </si>
  <si>
    <t>SUMMARY OF SIGNIFICANT ACCOUNTING POLICIES - LIQUIDITY (Details)</t>
  </si>
  <si>
    <t>23 Months Ended</t>
  </si>
  <si>
    <t>Nov. 30, 2018CNY (¥)</t>
  </si>
  <si>
    <t>Negative cash flows from operations</t>
  </si>
  <si>
    <t>Net current liability</t>
  </si>
  <si>
    <t>Forecast</t>
  </si>
  <si>
    <t>Cash inflows to be funded by credit facilities</t>
  </si>
  <si>
    <t>SUMMARY OF SIGNIFICANT ACCOUNTING POLICIES - CONVENIENCE TRANSLATION (Details) - ¥ / $</t>
  </si>
  <si>
    <t>Dec. 30, 2016</t>
  </si>
  <si>
    <t>Noon buying rate (in CNY per dollar)</t>
  </si>
  <si>
    <t>Optical Fibers</t>
  </si>
  <si>
    <t>Estimated useful lives of the assets</t>
  </si>
  <si>
    <t>20 years</t>
  </si>
  <si>
    <t>Computer equipment | Minimum</t>
  </si>
  <si>
    <t>3 years</t>
  </si>
  <si>
    <t>Computer equipment | Maximum</t>
  </si>
  <si>
    <t>Furniture, fixtures and office equipment</t>
  </si>
  <si>
    <t>Motor vehicles</t>
  </si>
  <si>
    <t>Building</t>
  </si>
  <si>
    <t>40 years</t>
  </si>
  <si>
    <t>SUMMARY OF SIGNIFICANT ACCOUNTING POLICIES - INTANGIBLE ASSETS (Details)</t>
  </si>
  <si>
    <t>Purchased software</t>
  </si>
  <si>
    <t>Estimated economic life of the intangible assets</t>
  </si>
  <si>
    <t>SUMMARY OF SIGNIFICANT ACCOUNTING POLICIES - IMPAIRMENT OF LONG-LIVED ASSETS &amp; INVESTMENT (Details)</t>
  </si>
  <si>
    <t>Impairment of available-for-sale investment</t>
  </si>
  <si>
    <t>Impairment of cost method investment</t>
  </si>
  <si>
    <t>SUMMARY OF SIGNIFICANT ACCOUNTING POLICIES - REVENUE RECOGNITION (Details)</t>
  </si>
  <si>
    <t>1 Months Ended</t>
  </si>
  <si>
    <t>Jun. 30, 2014</t>
  </si>
  <si>
    <t>Sep. 30, 2012</t>
  </si>
  <si>
    <t>Dec. 31, 2016USD ($)class</t>
  </si>
  <si>
    <t>Dec. 31, 2016CNY (¥)class</t>
  </si>
  <si>
    <t>Number of class of services in a portfolio of content and application delivery to total solutions</t>
  </si>
  <si>
    <t>Term of master service agreement</t>
  </si>
  <si>
    <t>1 year</t>
  </si>
  <si>
    <t>Term of renewal option of master service agreement</t>
  </si>
  <si>
    <t>Business tax and related surcharges expenses</t>
  </si>
  <si>
    <t>ChinaCache Beijing | All services</t>
  </si>
  <si>
    <t>Value-added tax</t>
  </si>
  <si>
    <t>6.00%</t>
  </si>
  <si>
    <t>Business tax rate (as a percent)</t>
  </si>
  <si>
    <t>5.00%</t>
  </si>
  <si>
    <t>Beijing Jingtian | All services</t>
  </si>
  <si>
    <t>Beijing Blue IT | All services</t>
  </si>
  <si>
    <t>3.00%</t>
  </si>
  <si>
    <t>Beijing Blue IT | Certain services</t>
  </si>
  <si>
    <t>SUMMARY OF SIGNIFICANT ACCOUNTING POLICIES - ADVERTISING, GOVERNMENT GRANT AND SEGMENT REPORTING (Details)</t>
  </si>
  <si>
    <t>Dec. 31, 2016USD ($)segment</t>
  </si>
  <si>
    <t>Dec. 31, 2016CNY (¥)segment</t>
  </si>
  <si>
    <t>Advertising expenditures, included in sales and marketing expenses</t>
  </si>
  <si>
    <t>Government Grant</t>
  </si>
  <si>
    <t>Unrestricted grant received</t>
  </si>
  <si>
    <t>Estimated forfeiture rate for both the management group and the non-management group</t>
  </si>
  <si>
    <t>0.00%</t>
  </si>
  <si>
    <t>Number of reportable segment</t>
  </si>
  <si>
    <t>Number of geographical segments</t>
  </si>
  <si>
    <t>Employee benefits incurred under defined contribution plans</t>
  </si>
  <si>
    <t>SUMMARY OF SIGNIFICANT ACCOUNTING POLICIES - SHARE REPURCHASE PROGRAM (Details)</t>
  </si>
  <si>
    <t>Dec. 31, 2016USD ($)shares</t>
  </si>
  <si>
    <t>Dec. 31, 2015USD ($)shares</t>
  </si>
  <si>
    <t>Dec. 31, 2014USD ($)shares</t>
  </si>
  <si>
    <t>Dec. 31, 2014CNY (¥)shares</t>
  </si>
  <si>
    <t>Dec. 28, 2015USD ($)</t>
  </si>
  <si>
    <t>Aug. 24, 2015USD ($)</t>
  </si>
  <si>
    <t>Dec. 18, 2014USD ($)</t>
  </si>
  <si>
    <t>Shares repurchased, value | ¥</t>
  </si>
  <si>
    <t>2014 Share Repurchase Plan</t>
  </si>
  <si>
    <t>Shares repurchased, value</t>
  </si>
  <si>
    <t>August 2015 Share Repurchase Plan</t>
  </si>
  <si>
    <t>ADS | 2014 Share Repurchase Plan</t>
  </si>
  <si>
    <t>Repurchases authorized (in US$) | $</t>
  </si>
  <si>
    <t>Number of shares repurchased | shares</t>
  </si>
  <si>
    <t>ADS | August 2015 Share Repurchase Plan</t>
  </si>
  <si>
    <t>ADS | December 2015 Share Repurchase Plan</t>
  </si>
  <si>
    <t>CONCENTRATION OF RISK (Details)</t>
  </si>
  <si>
    <t>Dec. 31, 2016USD ($)item</t>
  </si>
  <si>
    <t>Dec. 31, 2016CNY (¥)item</t>
  </si>
  <si>
    <t>Credit risk | PRC</t>
  </si>
  <si>
    <t>Amounts deposited with major financial institutions</t>
  </si>
  <si>
    <t>Credit risk | HK</t>
  </si>
  <si>
    <t>Credit risk | Europe</t>
  </si>
  <si>
    <t>Credit risk | United States of America</t>
  </si>
  <si>
    <t>Supplier risk | Costs of bandwidth resources</t>
  </si>
  <si>
    <t>Number of major PRC telecom carriers</t>
  </si>
  <si>
    <t>Supplier risk | Costs of bandwidth resources | Two major PRC telecom carriers</t>
  </si>
  <si>
    <t>Percentage of concentration risk</t>
  </si>
  <si>
    <t>91.00%</t>
  </si>
  <si>
    <t>95.00%</t>
  </si>
  <si>
    <t>97.00%</t>
  </si>
  <si>
    <t>CONCENTRATION OF RISK - TOTAL REVENUE &amp; TOTAL ACCOUNTS RECEIVABLE (Details) ¥ in Thousands, $ in Thousands</t>
  </si>
  <si>
    <t>Total revenues</t>
  </si>
  <si>
    <t>Minimum period for which the PRC government has been pursuing economic reform policies</t>
  </si>
  <si>
    <t>Percentage of depreciation of the RMB against US$</t>
  </si>
  <si>
    <t>7.20%</t>
  </si>
  <si>
    <t>4.40%</t>
  </si>
  <si>
    <t>2.50%</t>
  </si>
  <si>
    <t>Revenues | Customer risk | Customer A</t>
  </si>
  <si>
    <t>Accounts receivables | Customer risk | Customer A</t>
  </si>
  <si>
    <t>Accounts receivables | Customer risk | Customer B</t>
  </si>
  <si>
    <t>Accounts receivables | Customer risk | Maximum | Customer B</t>
  </si>
  <si>
    <t>Concentration risk (as a percent)</t>
  </si>
  <si>
    <t>10.00%</t>
  </si>
  <si>
    <t>CASH AND CASH EQUIVALENTS (Details) ¥ in Thousands, $ in Thousands</t>
  </si>
  <si>
    <t>Dec. 31, 2013CNY (¥)</t>
  </si>
  <si>
    <t>Cash and cash equivalents on the consolidated balance sheets</t>
  </si>
  <si>
    <t>Cash and cash equivalents included in assets held for sale (Note 9)</t>
  </si>
  <si>
    <t>Cash and cash equivalents on the consolidated statements of cash flows</t>
  </si>
  <si>
    <t>ACCOUNTS RECEIVABLE, NET (Details) ¥ in Thousands, $ in Thousands</t>
  </si>
  <si>
    <t>Less: allowance for doubtful accounts</t>
  </si>
  <si>
    <t>Accounts receivable, net</t>
  </si>
  <si>
    <t>Analysis of the allowance for doubtful accounts</t>
  </si>
  <si>
    <t>Balance, beginning of year</t>
  </si>
  <si>
    <t>Additions for the current year</t>
  </si>
  <si>
    <t>Deductions for the current year - Recovery</t>
  </si>
  <si>
    <t>Balance, end of year</t>
  </si>
  <si>
    <t>PREPAID EXPENSES AND OTHER CURRENT ASSETS (Details) ¥ in Thousands, $ in Thousands</t>
  </si>
  <si>
    <t>Prepaid expense for bandwidth and servers</t>
  </si>
  <si>
    <t>Income tax receivable</t>
  </si>
  <si>
    <t>Staff field advances</t>
  </si>
  <si>
    <t>Capital lease deposit</t>
  </si>
  <si>
    <t>Other deposit and receivables</t>
  </si>
  <si>
    <t>Total</t>
  </si>
  <si>
    <t>PROPERTY AND EQUIPMENT, NET (Details)</t>
  </si>
  <si>
    <t>Property and equipment, at cost</t>
  </si>
  <si>
    <t>Less: accumulated depreciation</t>
  </si>
  <si>
    <t>Less: impairment</t>
  </si>
  <si>
    <t>Depreciation expenses</t>
  </si>
  <si>
    <t>Computer equipment</t>
  </si>
  <si>
    <t>Leasehold improvements</t>
  </si>
  <si>
    <t>Freehold land</t>
  </si>
  <si>
    <t>PROPERTY AND EQUIPMENT, NET - CARRYING AMOUNT (Details)</t>
  </si>
  <si>
    <t>Property and equipment held under capital leases, at cost</t>
  </si>
  <si>
    <t>Property and equipment held under capital leases, net</t>
  </si>
  <si>
    <t>Depreciation of property and equipment held under capital leases</t>
  </si>
  <si>
    <t>INTANGIBLE ASSETS (Details) ¥ in Thousands, $ in Thousands</t>
  </si>
  <si>
    <t>Changes in intangible assets</t>
  </si>
  <si>
    <t>Purchased software, net, beginning of year</t>
  </si>
  <si>
    <t>Less: amortization</t>
  </si>
  <si>
    <t>Purchased software, net, end of year</t>
  </si>
  <si>
    <t>Estimated annual amortization expense for each of the five succeeding fiscal years</t>
  </si>
  <si>
    <t>Addition</t>
  </si>
  <si>
    <t>Reclassified to assets held for sale (Note 9)</t>
  </si>
  <si>
    <t>ASSETS HELD FOR SALE / LIABILITIES HELD FOR SALE (Details)</t>
  </si>
  <si>
    <t>Mar. 06, 2017CNY (¥)item</t>
  </si>
  <si>
    <t>Nov. 27, 2015item</t>
  </si>
  <si>
    <t>Dec. 31, 2016USD ($)m²individual</t>
  </si>
  <si>
    <t>Dec. 31, 2016CNY (¥)m²individual</t>
  </si>
  <si>
    <t>Major classes of assets and liabilities held for sale</t>
  </si>
  <si>
    <t>Amortization expense</t>
  </si>
  <si>
    <t>Costs capitalized</t>
  </si>
  <si>
    <t>Transaction tax from intercompany sales</t>
  </si>
  <si>
    <t>Net revenue</t>
  </si>
  <si>
    <t>ASSETS HELD FOR SALE / LIABILITIES HELD FOR SALE [Line Items]</t>
  </si>
  <si>
    <t>Percentage of equity interest to be sold</t>
  </si>
  <si>
    <t>79.00%</t>
  </si>
  <si>
    <t>60.00%</t>
  </si>
  <si>
    <t>Number of parties | item</t>
  </si>
  <si>
    <t>Consideration in cash for sale of equity interest</t>
  </si>
  <si>
    <t>Xin Run | Companies owned by the Founders</t>
  </si>
  <si>
    <t>52.67%</t>
  </si>
  <si>
    <t>38.00%</t>
  </si>
  <si>
    <t>Xin Run | Assets/liabilities held-for-sale</t>
  </si>
  <si>
    <t>Land use right, net</t>
  </si>
  <si>
    <t>Accrued tax on intercompany transactions</t>
  </si>
  <si>
    <t>Cloud infrastructure construction in progress</t>
  </si>
  <si>
    <t>Amounts due to the Company</t>
  </si>
  <si>
    <t>Prepaid commission fee for the potential sales of certain buildings</t>
  </si>
  <si>
    <t>Number of potential buyers for certain buildings as part of the Cloud infrastructure | individual</t>
  </si>
  <si>
    <t>Advances from potential buyers of part of cloud infrastructure</t>
  </si>
  <si>
    <t>Provision for late delivery penalty</t>
  </si>
  <si>
    <t>Transaction tax on assets transfer</t>
  </si>
  <si>
    <t>Loss before income taxes attributable to the noncontrolling interest</t>
  </si>
  <si>
    <t>Xin Run | Assets/liabilities held-for-sale | ChinaCache Beijing and Beijing Blue IT</t>
  </si>
  <si>
    <t>Amounts due from ChinaCache Beijing and Beijing Blue IT</t>
  </si>
  <si>
    <t>Area of asset acquired | m²</t>
  </si>
  <si>
    <t>50 years</t>
  </si>
  <si>
    <t>Loss before income taxes for the year ended December 31, 2016 included transaction tax on assets transfer of Nil (2014: Nil and 2015: RMB27,733,000). Loss before income taxes attributable to the noncontrolling interest for the year ended December 31, 2016 was RMB1,074,000 (US$155,000) (2014: Nil and 2015: Nil).</t>
  </si>
  <si>
    <t>INVESTMENTS - SHORT TERM INVESTMENTS (Details)</t>
  </si>
  <si>
    <t>Jul. 02, 2016USD ($)</t>
  </si>
  <si>
    <t>Jul. 02, 2016CNY (¥)</t>
  </si>
  <si>
    <t>Short-term available-for-sale investments</t>
  </si>
  <si>
    <t>Consideration received from sale of available-for-sale investments</t>
  </si>
  <si>
    <t>Mutual fund</t>
  </si>
  <si>
    <t>Reclassification of accumulated unrealized gain recorded in accumulated other comprehensive income to other income</t>
  </si>
  <si>
    <t>INVESTMENTS - LONG TERM INVESTMENTS (Details)</t>
  </si>
  <si>
    <t>Feb. 19, 2014USD ($)</t>
  </si>
  <si>
    <t>Dec. 31, 2013CNY (¥)directorshares</t>
  </si>
  <si>
    <t>Dec. 31, 2012CNY (¥)</t>
  </si>
  <si>
    <t>Dec. 31, 2011CNY (¥)</t>
  </si>
  <si>
    <t>Aug. 25, 2014USD ($)</t>
  </si>
  <si>
    <t>Aug. 25, 2014CNY (¥)</t>
  </si>
  <si>
    <t>Feb. 19, 2014CNY (¥)</t>
  </si>
  <si>
    <t>LONG TERM INVESTMENTS</t>
  </si>
  <si>
    <t>Less: accumulated impairment</t>
  </si>
  <si>
    <t>Long term Investments</t>
  </si>
  <si>
    <t>Other than temporary impairment of cost method investments</t>
  </si>
  <si>
    <t>PRC Fund</t>
  </si>
  <si>
    <t>Long term cost investments</t>
  </si>
  <si>
    <t>Additional investment | ¥</t>
  </si>
  <si>
    <t>PRC Fund | Maximum</t>
  </si>
  <si>
    <t>Percentage of interest in cost method investments</t>
  </si>
  <si>
    <t>United States Fund</t>
  </si>
  <si>
    <t>Additional investment</t>
  </si>
  <si>
    <t>United States Fund | Maximum</t>
  </si>
  <si>
    <t>Investment in Flashapp Inc. ("Flashapp")</t>
  </si>
  <si>
    <t>Number of persons on Board of Directors | director</t>
  </si>
  <si>
    <t>Number of Board Directors may be appointed by the entity | director</t>
  </si>
  <si>
    <t>Investment in Flashapp Inc. ("Flashapp") | Series A Preferred Shares</t>
  </si>
  <si>
    <t>Number of units or shares purchased of cost method investments | shares</t>
  </si>
  <si>
    <t>Cost of investment of cost method investments | ¥</t>
  </si>
  <si>
    <t>Period from the issuance date on or after which the company has the right to request redemption of cost method investments</t>
  </si>
  <si>
    <t>Redemption price as a percentage of original issuance price of cost method investments</t>
  </si>
  <si>
    <t>120.00%</t>
  </si>
  <si>
    <t>Investee A</t>
  </si>
  <si>
    <t>6.25%</t>
  </si>
  <si>
    <t>Cost of investment of cost method investments</t>
  </si>
  <si>
    <t>Investee B</t>
  </si>
  <si>
    <t>Investee C</t>
  </si>
  <si>
    <t>Long term available-for-sale investments, before accumulated impairment</t>
  </si>
  <si>
    <t>Investee D</t>
  </si>
  <si>
    <t>Cost of available-for-sale investment</t>
  </si>
  <si>
    <t>Fair value of investments</t>
  </si>
  <si>
    <t>Basis of spread rate</t>
  </si>
  <si>
    <t>prime rate</t>
  </si>
  <si>
    <t>Margin (as a percent)</t>
  </si>
  <si>
    <t>2.00%</t>
  </si>
  <si>
    <t>Term of debt</t>
  </si>
  <si>
    <t>2 years</t>
  </si>
  <si>
    <t>Investee D | Maximum</t>
  </si>
  <si>
    <t>Conversion price as a percentage of Series A financing price</t>
  </si>
  <si>
    <t>25.00%</t>
  </si>
  <si>
    <t>SHORT-TERM LOAN (Details)</t>
  </si>
  <si>
    <t>Jun. 30, 2014CNY (¥)</t>
  </si>
  <si>
    <t>Dec. 21, 2016USD ($)</t>
  </si>
  <si>
    <t>Dec. 21, 2016CNY (¥)</t>
  </si>
  <si>
    <t>Nov. 08, 2016USD ($)</t>
  </si>
  <si>
    <t>Nov. 08, 2016CNY (¥)</t>
  </si>
  <si>
    <t>Jul. 21, 2016USD ($)</t>
  </si>
  <si>
    <t>Jul. 21, 2016CNY (¥)</t>
  </si>
  <si>
    <t>Bank borrowings</t>
  </si>
  <si>
    <t>SPD Bank (Beijing) | Short-term loan</t>
  </si>
  <si>
    <t>Interest rate (as a percent)</t>
  </si>
  <si>
    <t>Maturity term</t>
  </si>
  <si>
    <t>12 months</t>
  </si>
  <si>
    <t>Fixed deposit from Chinacache Holdings pledged to secure the loan</t>
  </si>
  <si>
    <t>Jiangsu Bank (Beijing) | Short-term loan</t>
  </si>
  <si>
    <t>5.655%</t>
  </si>
  <si>
    <t>ACCRUED EXPENSES AND OTHER PAYABLES (Details) ¥ in Thousands, $ in Thousands</t>
  </si>
  <si>
    <t>Payables for purchase of property and equipment</t>
  </si>
  <si>
    <t>Advance from customers</t>
  </si>
  <si>
    <t>Other tax payables</t>
  </si>
  <si>
    <t>Other accrued expenses</t>
  </si>
  <si>
    <t>LONG TERM LOAN (Details) $ in Thousands</t>
  </si>
  <si>
    <t>Sep. 25, 2014CNY (¥)</t>
  </si>
  <si>
    <t>Jun. 27, 2014CNY (¥)</t>
  </si>
  <si>
    <t>Sep. 25, 2014item</t>
  </si>
  <si>
    <t>Debt Instrument [Line Items]</t>
  </si>
  <si>
    <t>Principal of long-term loan</t>
  </si>
  <si>
    <t>Unsecured loan</t>
  </si>
  <si>
    <t>Future installment repayment</t>
  </si>
  <si>
    <t>Jiangsu Bank (Beijing) | Unsecured loan</t>
  </si>
  <si>
    <t>Number of unsecured loans borrowed | item</t>
  </si>
  <si>
    <t>6.175%</t>
  </si>
  <si>
    <t>Jiangsu Bank (Beijing) | Unsecured loan one</t>
  </si>
  <si>
    <t>Jiangsu Bank (Beijing) | Unsecured loan two</t>
  </si>
  <si>
    <t>DEFERRED GOVERNMENT GRANT (Details) ¥ in Thousands, $ in Thousands</t>
  </si>
  <si>
    <t>Beginning</t>
  </si>
  <si>
    <t>Received</t>
  </si>
  <si>
    <t>Recognized as income during the year</t>
  </si>
  <si>
    <t>Ending</t>
  </si>
  <si>
    <t>Including: current portion</t>
  </si>
  <si>
    <t>CAPITAL LEASE OBLIGATIONS (Details) ¥ in Thousands, $ in Thousands</t>
  </si>
  <si>
    <t>Future minimum lease payments under non-cancellable capital lease arrangements</t>
  </si>
  <si>
    <t>Total minimum lease payment</t>
  </si>
  <si>
    <t>Less: amount representing interest</t>
  </si>
  <si>
    <t>Present value of remaining minimum lease payment</t>
  </si>
  <si>
    <t>SHARE-BASED COMPENSATION (Details) - Options</t>
  </si>
  <si>
    <t>Jul. 02, 2012</t>
  </si>
  <si>
    <t>Dec. 31, 2016item$ / sharesshares</t>
  </si>
  <si>
    <t>Dec. 31, 2015$ / sharesshares</t>
  </si>
  <si>
    <t>Dec. 31, 2014$ / sharesshares</t>
  </si>
  <si>
    <t>Jun. 20, 2011shares</t>
  </si>
  <si>
    <t>May 20, 2010shares</t>
  </si>
  <si>
    <t>May 28, 2009shares</t>
  </si>
  <si>
    <t>Oct. 16, 2008shares</t>
  </si>
  <si>
    <t>Options granted (in shares)</t>
  </si>
  <si>
    <t>Options to purchase ordinary shares, outstanding (in shares)</t>
  </si>
  <si>
    <t>Number of ordinary shares available for future grant</t>
  </si>
  <si>
    <t>Maximum</t>
  </si>
  <si>
    <t>Exercise price (in CNY or dollars per share) | $ / shares</t>
  </si>
  <si>
    <t>Minimum</t>
  </si>
  <si>
    <t>2007 Plan</t>
  </si>
  <si>
    <t>Aggregate number of shares that can be purchased</t>
  </si>
  <si>
    <t>2008 Plan</t>
  </si>
  <si>
    <t>2010 Plan</t>
  </si>
  <si>
    <t>Number of different vesting schedules | item</t>
  </si>
  <si>
    <t>2010 Plan | Maximum</t>
  </si>
  <si>
    <t>Expiration term of options granted</t>
  </si>
  <si>
    <t>2010 Plan | Minimum</t>
  </si>
  <si>
    <t>7 years</t>
  </si>
  <si>
    <t>2010 Plan | Vesting schedule one</t>
  </si>
  <si>
    <t>Percentage of options vesting on the stated vesting commencement date</t>
  </si>
  <si>
    <t>2010 Plan | Vesting schedule two</t>
  </si>
  <si>
    <t>Percentage of options vesting on the second anniversary of the stated vesting commencement date</t>
  </si>
  <si>
    <t>Percentage of options vesting on the third anniversary of the stated vesting commencement date</t>
  </si>
  <si>
    <t>Percentage of options vesting on the fourth anniversary of the stated vesting commencement date</t>
  </si>
  <si>
    <t>Percentage of options vesting on the first anniversary of the stated vesting commencement date</t>
  </si>
  <si>
    <t>2010 Plan | Vesting schedule three</t>
  </si>
  <si>
    <t>Percentage of options vesting each quarter for the second anniversary of the stated vesting commencement date</t>
  </si>
  <si>
    <t>Percentage of options vesting each quarter for the third anniversary of the stated vesting commencement date</t>
  </si>
  <si>
    <t>Percentage of options vesting each quarter for the fourth anniversary of the stated vesting commencement date</t>
  </si>
  <si>
    <t>2011 Plan</t>
  </si>
  <si>
    <t>Percentage of ordinary shares reserved in the Award Pool to the then issued and outstanding ordinary shares, immediately after automatic increase pursuant to the plan</t>
  </si>
  <si>
    <t>2011 Plan | Maximum</t>
  </si>
  <si>
    <t>Specified percentage of total issued and outstanding ordinary shares which can be issued under the plan</t>
  </si>
  <si>
    <t>2011 Plan | Minimum</t>
  </si>
  <si>
    <t>Threshold percentage of the unissued ordinary shares reserved in the Award Pool to the total then issued and outstanding ordinary shares, under which the shares reserved in the Award Pool shall be increased automatically</t>
  </si>
  <si>
    <t>1.00%</t>
  </si>
  <si>
    <t>6 years</t>
  </si>
  <si>
    <t>2011 Plan | Vesting schedule one</t>
  </si>
  <si>
    <t>2011 Plan | Vesting schedule two</t>
  </si>
  <si>
    <t>2011 Plan | Vesting schedule three</t>
  </si>
  <si>
    <t>2011 Plan | Vesting schedule four</t>
  </si>
  <si>
    <t>33.00%</t>
  </si>
  <si>
    <t>2007 and 2008 Option Plans</t>
  </si>
  <si>
    <t>9 years</t>
  </si>
  <si>
    <t>2007 and 2008 Option Plans | Vesting schedule one</t>
  </si>
  <si>
    <t>2007 and 2008 Option Plans | Vesting schedule two</t>
  </si>
  <si>
    <t>50.00%</t>
  </si>
  <si>
    <t>SHARE-BASED COMPENSATION - STOCK OPTION ACTIVITY &amp; OPTION PRICING MODEL (Details)</t>
  </si>
  <si>
    <t>Dec. 23, 2014item$ / shares</t>
  </si>
  <si>
    <t>Dec. 31, 2015USD ($)$ / sharesshares</t>
  </si>
  <si>
    <t>Dec. 31, 2014USD ($)$ / sharesshares</t>
  </si>
  <si>
    <t>Number of options</t>
  </si>
  <si>
    <t>Exercised (in shares) | shares</t>
  </si>
  <si>
    <t>ADS</t>
  </si>
  <si>
    <t>Aggregate intrinsic value</t>
  </si>
  <si>
    <t>Closing price of ordinary shares (in dollars per share)</t>
  </si>
  <si>
    <t>Ordinary shares</t>
  </si>
  <si>
    <t>Options</t>
  </si>
  <si>
    <t>Granted (in shares) | shares</t>
  </si>
  <si>
    <t>Outstanding at the end of the period (in shares) | shares</t>
  </si>
  <si>
    <t>Options | Minimum</t>
  </si>
  <si>
    <t>Weighted average Exercise price</t>
  </si>
  <si>
    <t>Granted (in dollars per shares)</t>
  </si>
  <si>
    <t>Options | Maximum</t>
  </si>
  <si>
    <t>Options | Employees</t>
  </si>
  <si>
    <t>Outstanding at the beginning of the period (in shares) | shares</t>
  </si>
  <si>
    <t>Vested and expected to vest at the beginning of the period (in shares) | shares</t>
  </si>
  <si>
    <t>Forfeited (in shares) | shares</t>
  </si>
  <si>
    <t>Vested and expected to vest at the end of the period (in shares) | shares</t>
  </si>
  <si>
    <t>Exercisable at the end of the period (in shares) | shares</t>
  </si>
  <si>
    <t>Outstanding at the beginning of the period (in dollars per shares)</t>
  </si>
  <si>
    <t>Vested and expected to vest at the beginning of the period (in dollars per shares)</t>
  </si>
  <si>
    <t>Exercised (in dollars per shares)</t>
  </si>
  <si>
    <t>Forfeited (in dollars per shares)</t>
  </si>
  <si>
    <t>Outstanding at the end of the period (in dollars per shares)</t>
  </si>
  <si>
    <t>Vested and expected to vest at the end of the period (in dollars per shares)</t>
  </si>
  <si>
    <t>Exercisable at the end of the period (in dollars per shares)</t>
  </si>
  <si>
    <t>Weighted average remaining contractual term (Years)</t>
  </si>
  <si>
    <t>Outstanding at the end of the period</t>
  </si>
  <si>
    <t>4 years 7 months 2 days</t>
  </si>
  <si>
    <t>5 years 10 months 28 days</t>
  </si>
  <si>
    <t>7 years 7 months 6 days</t>
  </si>
  <si>
    <t>Vested and expected to vest at the end of the period</t>
  </si>
  <si>
    <t>Exercisable at the end of the period</t>
  </si>
  <si>
    <t>4 years 5 months 23 days</t>
  </si>
  <si>
    <t>Outstanding at the beginning of the period (in dollars) | $</t>
  </si>
  <si>
    <t>Vested and expected to vest at the beginning of the period (in dollars) | $</t>
  </si>
  <si>
    <t>Vested and expected to vest at the end of the period (in dollars) | $</t>
  </si>
  <si>
    <t>Exercisable at the end of the period (in dollars) | $</t>
  </si>
  <si>
    <t>Outstanding at the end of the period (in dollars) | $</t>
  </si>
  <si>
    <t>Total intrinsic value of stock options exercised</t>
  </si>
  <si>
    <t>Unrecognized share-based compensation cost (in CNY or dollars)</t>
  </si>
  <si>
    <t>Assumptions used in calculation of estimated fair value of options</t>
  </si>
  <si>
    <t>Suboptimal exercise factor | item</t>
  </si>
  <si>
    <t>Risk-free interest rates (as a percent)</t>
  </si>
  <si>
    <t>2.18%</t>
  </si>
  <si>
    <t>Expected volatility (as a percent)</t>
  </si>
  <si>
    <t>55.60%</t>
  </si>
  <si>
    <t>Expected dividend yield (as a percent)</t>
  </si>
  <si>
    <t>Weighted average fair value of share option (in dollars per share)</t>
  </si>
  <si>
    <t>Total fair value of options vested</t>
  </si>
  <si>
    <t>Options | Employees | Minimum</t>
  </si>
  <si>
    <t>Period over which unrecognized share-based compensation cost are expected to be recognized</t>
  </si>
  <si>
    <t>3 months</t>
  </si>
  <si>
    <t>Options | Employees | Maximum</t>
  </si>
  <si>
    <t>SHARE-BASED COMPENSATION - RESTRICTED SHARES AWARD (Details) - Restricted shares</t>
  </si>
  <si>
    <t>Dec. 11, 2015shares</t>
  </si>
  <si>
    <t>Dec. 23, 2014shares</t>
  </si>
  <si>
    <t>Number of ordinary shares</t>
  </si>
  <si>
    <t>Outstanding at the beginning of the period (in shares)</t>
  </si>
  <si>
    <t>Granted (in shares)</t>
  </si>
  <si>
    <t>Vested (in shares)</t>
  </si>
  <si>
    <t>Forfeited (in shares)</t>
  </si>
  <si>
    <t>Outstanding at the end of the period (in shares)</t>
  </si>
  <si>
    <t>Expected to vest at the end of the period (in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Expected to vest at the end of the period (in dollars per share) | $ / shares</t>
  </si>
  <si>
    <t>Aggregate fair value of the unvested restricted shares</t>
  </si>
  <si>
    <t>Total fair value of restricted shares vested</t>
  </si>
  <si>
    <t>2011 Plan | Employees and directors</t>
  </si>
  <si>
    <t>Shares issued (in shares)</t>
  </si>
  <si>
    <t>Unrecognized share-based compensation cost</t>
  </si>
  <si>
    <t>8 months 12 days</t>
  </si>
  <si>
    <t>SHARE-BASED COMPENSATION - SHARE OPTIONS ISSUED TO NON-EMPLOYEES (Details)</t>
  </si>
  <si>
    <t>Options | Non-employees</t>
  </si>
  <si>
    <t>Options outstanding with exercise price below the closing price of the entity's ordinary share (in shares) | shares</t>
  </si>
  <si>
    <t>SHARE-BASED COMPENSATION - RESTRICTED SHARE AWARD GRANTED TO NON-EMPLOYEE (Details) ¥ in Thousands, $ in Thousands</t>
  </si>
  <si>
    <t>Total compensation expense</t>
  </si>
  <si>
    <t>RSUs | Non-employees</t>
  </si>
  <si>
    <t>General and administrative expenses | RSUs | Non-employees</t>
  </si>
  <si>
    <t>ACCUMULATED OTHER COMPREHENSIVE INCOME (Details) ¥ in Thousands, $ in Thousands</t>
  </si>
  <si>
    <t>Movement in accumulated other comprehensive income</t>
  </si>
  <si>
    <t>Balance at beginning of year</t>
  </si>
  <si>
    <t>Balance at end of year</t>
  </si>
  <si>
    <t>Other comprehensive income before reclassification</t>
  </si>
  <si>
    <t>MAINLAND CHINA EMPLOYEE CONTRIBUTION PLAN (Details)</t>
  </si>
  <si>
    <t>Total expenses for the plan</t>
  </si>
  <si>
    <t>INCOME TAXES (Details) ¥ in Thousands, $ in Thousands</t>
  </si>
  <si>
    <t>Statutory tax rate (as a percent)</t>
  </si>
  <si>
    <t>Loss before income tax expense</t>
  </si>
  <si>
    <t>Non-PRC</t>
  </si>
  <si>
    <t>PRC</t>
  </si>
  <si>
    <t>Income tax expense (benefit)</t>
  </si>
  <si>
    <t>Current</t>
  </si>
  <si>
    <t>Deferred</t>
  </si>
  <si>
    <t>PRC | HNTE</t>
  </si>
  <si>
    <t>Preferential tax rate (as a percent)</t>
  </si>
  <si>
    <t>15.00%</t>
  </si>
  <si>
    <t>ChinaCache Ireland Limited ("ChinaCache IE") | Ireland</t>
  </si>
  <si>
    <t>Foreign statutory corporate income tax rate (as a percent)</t>
  </si>
  <si>
    <t>12.50%</t>
  </si>
  <si>
    <t>ChinaCache North America, Inc. | United States of America | Maximum</t>
  </si>
  <si>
    <t>35.00%</t>
  </si>
  <si>
    <t>ChinaCache North America, Inc. | United States of America | California</t>
  </si>
  <si>
    <t>State Income Tax (as a percent)</t>
  </si>
  <si>
    <t>8.84%</t>
  </si>
  <si>
    <t>ChinaCache Assets LLC ("CCAL") | United States of America | Maximum</t>
  </si>
  <si>
    <t>ChinaCache Assets LLC ("CCAL") | United States of America | California</t>
  </si>
  <si>
    <t>ChinaCache Networks Limited ("ChinaCache UK") | United Kingdom</t>
  </si>
  <si>
    <t>20.00%</t>
  </si>
  <si>
    <t>ChinaCache Networks Hong Kong Ltd. ("ChinaCache HK") | HK</t>
  </si>
  <si>
    <t>16.50%</t>
  </si>
  <si>
    <t>ChinaCache Beijing | PRC | HNTE | Tax Year 2013 to 2015</t>
  </si>
  <si>
    <t>Beijing Blue IT | PRC | HNTE | Tax Year 2015 to 2018</t>
  </si>
  <si>
    <t>INCOME TAXES - TAX RECONCILIATION (Details) ¥ in Thousands, $ in Thousands</t>
  </si>
  <si>
    <t>PRC statutory income tax rate (as a percent)</t>
  </si>
  <si>
    <t>Percentage of tax deduction for qualified research and development expenses</t>
  </si>
  <si>
    <t>Reconciliation of tax computed by applying statutory income tax rate to the income tax expense</t>
  </si>
  <si>
    <t>Income tax computed at PRC statutory tax rate of 25%</t>
  </si>
  <si>
    <t>Preferential tax rates</t>
  </si>
  <si>
    <t>International rate differences</t>
  </si>
  <si>
    <t>Additional 50% tax deduction for qualified research and development expenses</t>
  </si>
  <si>
    <t>Non-deductible expenses</t>
  </si>
  <si>
    <t>Effect of changes in tax rates on deferred taxes</t>
  </si>
  <si>
    <t>Changes in unrecognized tax benefits</t>
  </si>
  <si>
    <t>Changes in the valuation allowance</t>
  </si>
  <si>
    <t>Other permanent difference</t>
  </si>
  <si>
    <t>INCOME TAXES - COMPONENTS OF DEFERRED TAX ASSETS AND LIABILITIES (Details) ¥ in Thousands, $ in Thousands</t>
  </si>
  <si>
    <t>Current:</t>
  </si>
  <si>
    <t>- Allowance for doubtful accounts</t>
  </si>
  <si>
    <t>- Deferred government grant</t>
  </si>
  <si>
    <t>- Accruals</t>
  </si>
  <si>
    <t>Less: valuation allowance</t>
  </si>
  <si>
    <t>Net current deferred tax assets</t>
  </si>
  <si>
    <t>Non-current:</t>
  </si>
  <si>
    <t>- Tax losses</t>
  </si>
  <si>
    <t>- Property and equipment</t>
  </si>
  <si>
    <t>- Intangible assets</t>
  </si>
  <si>
    <t>- Long-term investment impairment</t>
  </si>
  <si>
    <t>- Impairment loss for long lived assets</t>
  </si>
  <si>
    <t>Net non-current deferred tax assets</t>
  </si>
  <si>
    <t>Total Deferred tax assets</t>
  </si>
  <si>
    <t>INCOME TAXES - OPERATING LOSS CARRYFORWARDS (Details) - Dec. 31, 2016</t>
  </si>
  <si>
    <t>USD ($)</t>
  </si>
  <si>
    <t>CNY (¥)</t>
  </si>
  <si>
    <t>PRC Subsidiaries</t>
  </si>
  <si>
    <t>Net tax operating losses</t>
  </si>
  <si>
    <t>INCOME TAXES - UNRECOGNIZED TAX BENEFITS (Details)</t>
  </si>
  <si>
    <t>Unrecognized tax benefits</t>
  </si>
  <si>
    <t>Unrecognized tax benefit presented on a net basis against the deferred tax assets related to tax loss carry forwards</t>
  </si>
  <si>
    <t>Period in which the amount of unrecognized tax benefits will change</t>
  </si>
  <si>
    <t>Penalty expense</t>
  </si>
  <si>
    <t>Roll-forward of accrued unrecognized tax benefits</t>
  </si>
  <si>
    <t>Balance-beginning</t>
  </si>
  <si>
    <t>Increase based on tax positions related to the current year</t>
  </si>
  <si>
    <t>Decrease of tax positions related to prior year</t>
  </si>
  <si>
    <t>Reclassified as liabilities held for sale (Note 9)</t>
  </si>
  <si>
    <t>Balance-ending</t>
  </si>
  <si>
    <t>RELATED PARTY BALANCES AND TRANSACTIONS - RELATIONSHIP WITH THE COMPANY (Details)</t>
  </si>
  <si>
    <t>Mr. Wang Song</t>
  </si>
  <si>
    <t>Related party balances and transactions</t>
  </si>
  <si>
    <t>Relationship with the Company</t>
  </si>
  <si>
    <t>The Co-Founder and Director of the Company</t>
  </si>
  <si>
    <t>Ms. Kou Xiaohong</t>
  </si>
  <si>
    <t>Flashapp</t>
  </si>
  <si>
    <t>A company under the significant influence of the Company</t>
  </si>
  <si>
    <t>RELATED PARTY BALANCES AND TRANSACTIONS - DUE FROM RELATED PARTY (Details) ¥ in Thousands, $ in Thousands</t>
  </si>
  <si>
    <t>Changes in related party balances</t>
  </si>
  <si>
    <t>Balance at the beginning of the period</t>
  </si>
  <si>
    <t>Service charged by related party</t>
  </si>
  <si>
    <t>Service fee paid to related party</t>
  </si>
  <si>
    <t>Balance at the end of the period</t>
  </si>
  <si>
    <t>ISSUANCE OF ORDINARY SHARES FROM EQUITY OFFERING (Details) - CNY (¥)</t>
  </si>
  <si>
    <t>Mar. 31, 2014</t>
  </si>
  <si>
    <t>Issuance of ordinary shares</t>
  </si>
  <si>
    <t>Value of shares issued (in RMB or US$)</t>
  </si>
  <si>
    <t>Total cash consideration paid to the selling shareholders</t>
  </si>
  <si>
    <t>Ordinary shares purchased from existing shareholders (in shares)</t>
  </si>
  <si>
    <t>RESTRICTED NET ASSETS (Details)</t>
  </si>
  <si>
    <t>Minimum percentage of after tax profits to be allocated to general reserve fund</t>
  </si>
  <si>
    <t>Maximum threshold, expressed as a percentage of an entity's general reserve fund to its registered capital, for which allocations of after-tax profits to the general reserve fund are required</t>
  </si>
  <si>
    <t>Amount appropriated to the statutory reserve funds</t>
  </si>
  <si>
    <t>Restricted net assets of the Company's PRC subsidiaries and VIEs</t>
  </si>
  <si>
    <t>LOSS PER SHARE (Details) ¥ / shares in Units, $ / shares in Units, $ in Thousands</t>
  </si>
  <si>
    <t>Numerator:</t>
  </si>
  <si>
    <t>Net loss attributable to ordinary shareholders:</t>
  </si>
  <si>
    <t>Denominator:</t>
  </si>
  <si>
    <t>Number of shares outstanding, opening</t>
  </si>
  <si>
    <t>Weighted average number of shares issued</t>
  </si>
  <si>
    <t>Weighted average number of shares repurchased</t>
  </si>
  <si>
    <t>Weighted-average number of shares outstanding - Basic</t>
  </si>
  <si>
    <t>Weighted-average number of shares outstanding - Diluted</t>
  </si>
  <si>
    <t>-Basic (in CNY or dollars per share) | (per share)</t>
  </si>
  <si>
    <t>-Diluted (in CNY or dollars per share) | (per share)</t>
  </si>
  <si>
    <t>Options exercised (in shares)</t>
  </si>
  <si>
    <t>Restricted shares vested (in shares)</t>
  </si>
  <si>
    <t>Share re issued to depository bank (in shares)</t>
  </si>
  <si>
    <t>Share issued to depository bank (in shares)</t>
  </si>
  <si>
    <t>Consideration received from issuance of share | ¥</t>
  </si>
  <si>
    <t>FAIR VALUE MEASUREMENT (Details) - Investee D - Level 3 - Recurring basis ¥ in Thousands, $ in Thousands</t>
  </si>
  <si>
    <t>Reconciliation of all assets measured at fair value on a recurring basis using significant unobservable inputs</t>
  </si>
  <si>
    <t>Fair value at beginning of the year</t>
  </si>
  <si>
    <t>Changes in fair value</t>
  </si>
  <si>
    <t>Fair value at end of the year</t>
  </si>
  <si>
    <t>COMMITMENTS AND CONTINGENCIES (Details)</t>
  </si>
  <si>
    <t>Total rental expense under all operating leases</t>
  </si>
  <si>
    <t>Future minimum lease payments under non-cancelable operating leases in relation to office premises</t>
  </si>
  <si>
    <t>Purchase Commitments</t>
  </si>
  <si>
    <t>Outstanding purchase commitments in relation to bandwidth and cloud infrastructure</t>
  </si>
  <si>
    <t>SUBSEQUENT EVENT (Details)</t>
  </si>
  <si>
    <t>Oct. 30, 2017USD ($)</t>
  </si>
  <si>
    <t>Oct. 20, 2017USD ($)</t>
  </si>
  <si>
    <t>Oct. 17, 2017USD ($)</t>
  </si>
  <si>
    <t>Sep. 30, 2017CNY (¥)</t>
  </si>
  <si>
    <t>Aug. 31, 2017USD ($)</t>
  </si>
  <si>
    <t>Aug. 31, 2017CNY (¥)</t>
  </si>
  <si>
    <t>Jul. 31, 2017USD ($)building</t>
  </si>
  <si>
    <t>Jul. 31, 2017CNY (¥)building</t>
  </si>
  <si>
    <t>Feb. 29, 2016employee</t>
  </si>
  <si>
    <t>Nov. 07, 2017USD ($)</t>
  </si>
  <si>
    <t>Nov. 07, 2017CNY (¥)</t>
  </si>
  <si>
    <t>Oct. 30, 2017CNY (¥)</t>
  </si>
  <si>
    <t>Oct. 20, 2017CNY (¥)</t>
  </si>
  <si>
    <t>Oct. 18, 2017USD ($)</t>
  </si>
  <si>
    <t>Oct. 18, 2017CNY (¥)</t>
  </si>
  <si>
    <t>Oct. 17, 2017CNY (¥)</t>
  </si>
  <si>
    <t>May 31, 2017USD ($)</t>
  </si>
  <si>
    <t>May 31, 2017CNY (¥)</t>
  </si>
  <si>
    <t>Xin Run, Beijing Shouming, Beijing Zhao Du and Xin Run's Tianjin Branch | Arbitration for labor dispute</t>
  </si>
  <si>
    <t>SUBSEQUENT EVENTS</t>
  </si>
  <si>
    <t>Number of employees | employee</t>
  </si>
  <si>
    <t>Subsequent event | Commercial Bank | Two-year credit facility</t>
  </si>
  <si>
    <t>Amount of credit facility</t>
  </si>
  <si>
    <t>Subsequent event | Commercial Bank | Two-year credit facility | Minimum</t>
  </si>
  <si>
    <t>150.00%</t>
  </si>
  <si>
    <t>Subsequent event | Xin Run, Beijing Shouming, Beijing Zhao Du and Xin Run's Tianjin Branch | Arbitration for labor dispute</t>
  </si>
  <si>
    <t>Approximate amount of compensation or damages payable</t>
  </si>
  <si>
    <t>Subsequent event | Xin Run</t>
  </si>
  <si>
    <t>Number of data center building sold | building</t>
  </si>
  <si>
    <t>Subsequent event | Xin Run | Commercial Bank | Eighteen-month credit facility</t>
  </si>
  <si>
    <t>18 months</t>
  </si>
  <si>
    <t>Subsequent event | Xin Run | Commercial Bank | Three-year credit facility</t>
  </si>
  <si>
    <t>8.00%</t>
  </si>
  <si>
    <t>Amount of credit facility for working capital</t>
  </si>
  <si>
    <t>Amount of credit facility for capital expenditure</t>
  </si>
  <si>
    <t>Amount of credit facility drawn down</t>
  </si>
  <si>
    <t>Subsequent event | Xin Run | Financial Institution</t>
  </si>
  <si>
    <t>Subsequent event | Xin Run | Construction company | Data center building case</t>
  </si>
  <si>
    <t>Amount of construction fees not paid</t>
  </si>
  <si>
    <t>Subsequent event | Xin Run | BFSMC | Data center sale case</t>
  </si>
  <si>
    <t>Amount of sought payment</t>
  </si>
  <si>
    <t>Amount of provision made | ¥</t>
  </si>
  <si>
    <t>CONDENSED FINANCIAL INFORMATION OF THE PARENT COMPANY - BALANCE SHEETS (Details)</t>
  </si>
  <si>
    <t>Parent</t>
  </si>
  <si>
    <t>Investments in subsidiaries and consolidated VIEs</t>
  </si>
  <si>
    <t>CONDENSED FINANCIAL INFORMATION OF THE PARENT COMPANY BALANCE SHEETS (Parenthetical) (Details) - $ / shares</t>
  </si>
  <si>
    <t>Dec. 31, 2015</t>
  </si>
  <si>
    <t>CONDENSED BALANCE SHEETS</t>
  </si>
  <si>
    <t>Ordinary shares, par value (in dollars per share)</t>
  </si>
  <si>
    <t>CONDENSED FINANCIAL INFORMATION OF THE PARENT COMPANY - COMPREHENSIVE INCOME (LOSS) (Details) $ in Thousands</t>
  </si>
  <si>
    <t>CONDENSED STATEMENTS OF COMPREHENSIVE LOSS</t>
  </si>
  <si>
    <t>Income tax expense</t>
  </si>
  <si>
    <t>Unrealized gain from available-for-sale investments</t>
  </si>
  <si>
    <t>Share of losses from subsidiaries and consolidated VIEs</t>
  </si>
  <si>
    <t>CONDENSED FINANCIAL INFORMATION OF THE PARENT COMPANY - CASH FLOWS (Details) ¥ in Thousands, $ in Thousands</t>
  </si>
  <si>
    <t>CONDENSED STATEMENTS OF CASH FLOWS</t>
  </si>
  <si>
    <t>Net cash used in operating activities</t>
  </si>
  <si>
    <t>Cash paid for long term investments</t>
  </si>
  <si>
    <t>Cash received from sale of short term investment</t>
  </si>
  <si>
    <t>Consideration paid to selling shareholders</t>
  </si>
  <si>
    <t>Proceeds received on behalf of selling shareholders</t>
  </si>
  <si>
    <t>Proceeds from issuance of ordinary shares</t>
  </si>
  <si>
    <t>Cash guaranteed as restricted cash</t>
  </si>
  <si>
    <t>Cash given to subsidiaries and consolidated VIEs</t>
  </si>
  <si>
    <t>Cash received from an off-shore subsidiary</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0</v>
      </c>
    </row>
    <row r="4" spans="1:2">
      <c r="A4" s="4" t="s">
        <v>3</v>
      </c>
      <c r="B4" s="4" t="s">
        <v>4</v>
      </c>
    </row>
    <row r="5" spans="1:2">
      <c r="A5" s="4" t="s">
        <v>5</v>
      </c>
      <c r="B5" s="5" t="n">
        <v>149857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5</v>
      </c>
    </row>
    <row r="13" spans="1:2">
      <c r="A13" s="4" t="s">
        <v>18</v>
      </c>
      <c r="B13" s="4" t="s">
        <v>19</v>
      </c>
    </row>
    <row r="14" spans="1:2">
      <c r="A14" s="4" t="s">
        <v>20</v>
      </c>
      <c r="B14" s="5" t="n">
        <v>409339219</v>
      </c>
    </row>
    <row r="15" spans="1:2">
      <c r="A15" s="4" t="s">
        <v>21</v>
      </c>
      <c r="B15" s="5" t="n">
        <v>2016</v>
      </c>
    </row>
    <row r="16" spans="1:2">
      <c r="A16" s="4" t="s">
        <v>22</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31</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8</v>
      </c>
      <c r="B1" s="2" t="s">
        <v>1</v>
      </c>
    </row>
    <row r="2" spans="1:4">
      <c r="B2" s="2" t="s">
        <v>25</v>
      </c>
      <c r="C2" s="2" t="s">
        <v>26</v>
      </c>
      <c r="D2" s="2" t="s">
        <v>27</v>
      </c>
    </row>
    <row r="3" spans="1:4">
      <c r="A3" s="3" t="s">
        <v>1049</v>
      </c>
    </row>
    <row r="4" spans="1:4">
      <c r="A4" s="4" t="s">
        <v>1050</v>
      </c>
      <c r="C4" s="7" t="n">
        <v>3973</v>
      </c>
      <c r="D4" s="7" t="n">
        <v>3068</v>
      </c>
    </row>
    <row r="5" spans="1:4">
      <c r="A5" s="4" t="s">
        <v>1051</v>
      </c>
      <c r="C5" s="5" t="n">
        <v>0</v>
      </c>
      <c r="D5" s="5" t="n">
        <v>905</v>
      </c>
    </row>
    <row r="6" spans="1:4">
      <c r="A6" s="4" t="s">
        <v>1052</v>
      </c>
      <c r="B6" s="6" t="n">
        <v>572</v>
      </c>
      <c r="C6" s="7" t="n">
        <v>3973</v>
      </c>
      <c r="D6" s="7" t="n">
        <v>39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3</v>
      </c>
      <c r="B1" s="2" t="s">
        <v>1</v>
      </c>
    </row>
    <row r="2" spans="1:6">
      <c r="B2" s="2" t="s">
        <v>25</v>
      </c>
      <c r="C2" s="2" t="s">
        <v>26</v>
      </c>
      <c r="D2" s="2" t="s">
        <v>27</v>
      </c>
      <c r="E2" s="2" t="s">
        <v>139</v>
      </c>
      <c r="F2" s="2" t="s">
        <v>26</v>
      </c>
    </row>
    <row r="3" spans="1:6">
      <c r="A3" s="3" t="s">
        <v>279</v>
      </c>
    </row>
    <row r="4" spans="1:6">
      <c r="A4" s="4" t="s">
        <v>1054</v>
      </c>
      <c r="B4" s="6" t="n">
        <v>3163000</v>
      </c>
      <c r="C4" s="7" t="n">
        <v>21962000</v>
      </c>
      <c r="D4" s="7" t="n">
        <v>22100000</v>
      </c>
      <c r="E4" s="7" t="n">
        <v>20568000</v>
      </c>
    </row>
    <row r="5" spans="1:6">
      <c r="A5" s="3" t="s">
        <v>1055</v>
      </c>
    </row>
    <row r="6" spans="1:6">
      <c r="A6" s="5" t="n">
        <v>2017</v>
      </c>
      <c r="B6" s="5" t="n">
        <v>1379000</v>
      </c>
      <c r="F6" s="7" t="n">
        <v>9573000</v>
      </c>
    </row>
    <row r="7" spans="1:6">
      <c r="A7" s="5" t="n">
        <v>2018</v>
      </c>
      <c r="B7" s="5" t="n">
        <v>33000</v>
      </c>
      <c r="F7" s="5" t="n">
        <v>229000</v>
      </c>
    </row>
    <row r="8" spans="1:6">
      <c r="A8" s="4" t="s">
        <v>633</v>
      </c>
      <c r="B8" s="5" t="n">
        <v>1412000</v>
      </c>
      <c r="F8" s="5" t="n">
        <v>9802000</v>
      </c>
    </row>
    <row r="9" spans="1:6">
      <c r="A9" s="3" t="s">
        <v>1056</v>
      </c>
    </row>
    <row r="10" spans="1:6">
      <c r="A10" s="4" t="s">
        <v>1057</v>
      </c>
      <c r="B10" s="6" t="n">
        <v>31126000</v>
      </c>
      <c r="F10" s="7" t="n">
        <v>2161060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9"/>
    <col customWidth="1" max="10" min="10" width="22"/>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0"/>
  </cols>
  <sheetData>
    <row r="1" spans="1:19">
      <c r="A1" s="1" t="s">
        <v>1058</v>
      </c>
      <c r="B1" s="2" t="s">
        <v>1059</v>
      </c>
      <c r="C1" s="2" t="s">
        <v>1060</v>
      </c>
      <c r="D1" s="2" t="s">
        <v>1061</v>
      </c>
      <c r="E1" s="2" t="s">
        <v>1062</v>
      </c>
      <c r="F1" s="2" t="s">
        <v>1063</v>
      </c>
      <c r="G1" s="2" t="s">
        <v>1064</v>
      </c>
      <c r="H1" s="2" t="s">
        <v>1065</v>
      </c>
      <c r="I1" s="2" t="s">
        <v>1066</v>
      </c>
      <c r="J1" s="2" t="s">
        <v>1067</v>
      </c>
      <c r="K1" s="2" t="s">
        <v>1068</v>
      </c>
      <c r="L1" s="2" t="s">
        <v>1069</v>
      </c>
      <c r="M1" s="2" t="s">
        <v>1070</v>
      </c>
      <c r="N1" s="2" t="s">
        <v>1071</v>
      </c>
      <c r="O1" s="2" t="s">
        <v>1072</v>
      </c>
      <c r="P1" s="2" t="s">
        <v>1073</v>
      </c>
      <c r="Q1" s="2" t="s">
        <v>1074</v>
      </c>
      <c r="R1" s="2" t="s">
        <v>1075</v>
      </c>
      <c r="S1" s="2" t="s">
        <v>1076</v>
      </c>
    </row>
    <row r="2" spans="1:19">
      <c r="A2" s="4" t="s">
        <v>1077</v>
      </c>
    </row>
    <row r="3" spans="1:19">
      <c r="A3" s="3" t="s">
        <v>1078</v>
      </c>
    </row>
    <row r="4" spans="1:19">
      <c r="A4" s="4" t="s">
        <v>1079</v>
      </c>
      <c r="J4" s="5" t="n">
        <v>30</v>
      </c>
    </row>
    <row r="5" spans="1:19">
      <c r="A5" s="4" t="s">
        <v>1080</v>
      </c>
    </row>
    <row r="6" spans="1:19">
      <c r="A6" s="3" t="s">
        <v>1078</v>
      </c>
    </row>
    <row r="7" spans="1:19">
      <c r="A7" s="4" t="s">
        <v>738</v>
      </c>
      <c r="D7" s="4" t="s">
        <v>739</v>
      </c>
    </row>
    <row r="8" spans="1:19">
      <c r="A8" s="4" t="s">
        <v>1081</v>
      </c>
      <c r="D8" s="6" t="n">
        <v>17284000</v>
      </c>
      <c r="Q8" s="7" t="n">
        <v>8120000000</v>
      </c>
    </row>
    <row r="9" spans="1:19">
      <c r="A9" s="4" t="s">
        <v>1082</v>
      </c>
    </row>
    <row r="10" spans="1:19">
      <c r="A10" s="3" t="s">
        <v>1078</v>
      </c>
    </row>
    <row r="11" spans="1:19">
      <c r="A11" s="4" t="s">
        <v>753</v>
      </c>
      <c r="D11" s="4" t="s">
        <v>1083</v>
      </c>
      <c r="Q11" s="4" t="s">
        <v>1083</v>
      </c>
    </row>
    <row r="12" spans="1:19">
      <c r="A12" s="4" t="s">
        <v>1084</v>
      </c>
    </row>
    <row r="13" spans="1:19">
      <c r="A13" s="3" t="s">
        <v>1078</v>
      </c>
    </row>
    <row r="14" spans="1:19">
      <c r="A14" s="4" t="s">
        <v>1085</v>
      </c>
      <c r="R14" s="6" t="n">
        <v>86000</v>
      </c>
      <c r="S14" s="7" t="n">
        <v>8600000</v>
      </c>
    </row>
    <row r="15" spans="1:19">
      <c r="A15" s="4" t="s">
        <v>1086</v>
      </c>
    </row>
    <row r="16" spans="1:19">
      <c r="A16" s="3" t="s">
        <v>1078</v>
      </c>
    </row>
    <row r="17" spans="1:19">
      <c r="A17" s="4" t="s">
        <v>1087</v>
      </c>
      <c r="H17" s="5" t="n">
        <v>2</v>
      </c>
      <c r="I17" s="5" t="n">
        <v>2</v>
      </c>
    </row>
    <row r="18" spans="1:19">
      <c r="A18" s="4" t="s">
        <v>1088</v>
      </c>
    </row>
    <row r="19" spans="1:19">
      <c r="A19" s="3" t="s">
        <v>1078</v>
      </c>
    </row>
    <row r="20" spans="1:19">
      <c r="A20" s="4" t="s">
        <v>738</v>
      </c>
      <c r="C20" s="4" t="s">
        <v>1089</v>
      </c>
    </row>
    <row r="21" spans="1:19">
      <c r="A21" s="4" t="s">
        <v>1081</v>
      </c>
      <c r="C21" s="6" t="n">
        <v>7201000</v>
      </c>
      <c r="N21" s="7" t="n">
        <v>850000000</v>
      </c>
    </row>
    <row r="22" spans="1:19">
      <c r="A22" s="4" t="s">
        <v>753</v>
      </c>
      <c r="C22" s="4" t="s">
        <v>613</v>
      </c>
      <c r="N22" s="4" t="s">
        <v>613</v>
      </c>
    </row>
    <row r="23" spans="1:19">
      <c r="A23" s="4" t="s">
        <v>1090</v>
      </c>
    </row>
    <row r="24" spans="1:19">
      <c r="A24" s="3" t="s">
        <v>1078</v>
      </c>
    </row>
    <row r="25" spans="1:19">
      <c r="A25" s="4" t="s">
        <v>738</v>
      </c>
      <c r="B25" s="4" t="s">
        <v>526</v>
      </c>
    </row>
    <row r="26" spans="1:19">
      <c r="A26" s="4" t="s">
        <v>1081</v>
      </c>
      <c r="B26" s="6" t="n">
        <v>34567000</v>
      </c>
      <c r="M26" s="7" t="n">
        <v>8240000000</v>
      </c>
    </row>
    <row r="27" spans="1:19">
      <c r="A27" s="4" t="s">
        <v>753</v>
      </c>
      <c r="B27" s="4" t="s">
        <v>1091</v>
      </c>
      <c r="M27" s="4" t="s">
        <v>1091</v>
      </c>
    </row>
    <row r="28" spans="1:19">
      <c r="A28" s="4" t="s">
        <v>1092</v>
      </c>
      <c r="B28" s="6" t="n">
        <v>21604000</v>
      </c>
      <c r="M28" s="7" t="n">
        <v>150000000</v>
      </c>
    </row>
    <row r="29" spans="1:19">
      <c r="A29" s="4" t="s">
        <v>1093</v>
      </c>
      <c r="B29" s="6" t="n">
        <v>12963000</v>
      </c>
      <c r="M29" s="7" t="n">
        <v>90000000</v>
      </c>
    </row>
    <row r="30" spans="1:19">
      <c r="A30" s="4" t="s">
        <v>1094</v>
      </c>
      <c r="K30" s="6" t="n">
        <v>21604000</v>
      </c>
      <c r="L30" s="7" t="n">
        <v>150000000</v>
      </c>
    </row>
    <row r="31" spans="1:19">
      <c r="A31" s="4" t="s">
        <v>1095</v>
      </c>
    </row>
    <row r="32" spans="1:19">
      <c r="A32" s="3" t="s">
        <v>1078</v>
      </c>
    </row>
    <row r="33" spans="1:19">
      <c r="A33" s="4" t="s">
        <v>1081</v>
      </c>
      <c r="O33" s="6" t="n">
        <v>28806000</v>
      </c>
      <c r="P33" s="7" t="n">
        <v>8200000000</v>
      </c>
    </row>
    <row r="34" spans="1:19">
      <c r="A34" s="4" t="s">
        <v>1096</v>
      </c>
    </row>
    <row r="35" spans="1:19">
      <c r="A35" s="3" t="s">
        <v>1078</v>
      </c>
    </row>
    <row r="36" spans="1:19">
      <c r="A36" s="4" t="s">
        <v>1097</v>
      </c>
      <c r="H36" s="6" t="n">
        <v>10644000</v>
      </c>
      <c r="I36" s="7" t="n">
        <v>873900000</v>
      </c>
    </row>
    <row r="37" spans="1:19">
      <c r="A37" s="4" t="s">
        <v>1098</v>
      </c>
    </row>
    <row r="38" spans="1:19">
      <c r="A38" s="3" t="s">
        <v>1078</v>
      </c>
    </row>
    <row r="39" spans="1:19">
      <c r="A39" s="4" t="s">
        <v>1099</v>
      </c>
      <c r="F39" s="6" t="n">
        <v>15210000</v>
      </c>
      <c r="G39" s="7" t="n">
        <v>8105600000</v>
      </c>
    </row>
    <row r="40" spans="1:19">
      <c r="A40" s="4" t="s">
        <v>1100</v>
      </c>
      <c r="E40"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1</v>
      </c>
      <c r="B1" s="2" t="s">
        <v>25</v>
      </c>
      <c r="C1" s="2" t="s">
        <v>26</v>
      </c>
      <c r="D1" s="2" t="s">
        <v>497</v>
      </c>
      <c r="E1" s="2" t="s">
        <v>27</v>
      </c>
      <c r="F1" s="2" t="s">
        <v>139</v>
      </c>
      <c r="G1" s="2" t="s">
        <v>615</v>
      </c>
    </row>
    <row r="2" spans="1:7">
      <c r="A2" s="3" t="s">
        <v>28</v>
      </c>
    </row>
    <row r="3" spans="1:7">
      <c r="A3" s="4" t="s">
        <v>29</v>
      </c>
      <c r="B3" s="6" t="n">
        <v>19433000</v>
      </c>
      <c r="C3" s="7" t="n">
        <v>134924000</v>
      </c>
      <c r="E3" s="7" t="n">
        <v>606796000</v>
      </c>
    </row>
    <row r="4" spans="1:7">
      <c r="A4" s="4" t="s">
        <v>31</v>
      </c>
      <c r="B4" s="5" t="n">
        <v>8206000</v>
      </c>
      <c r="C4" s="5" t="n">
        <v>56976000</v>
      </c>
      <c r="E4" s="5" t="n">
        <v>31560000</v>
      </c>
    </row>
    <row r="5" spans="1:7">
      <c r="A5" s="4" t="s">
        <v>32</v>
      </c>
      <c r="E5" s="5" t="n">
        <v>26169000</v>
      </c>
    </row>
    <row r="6" spans="1:7">
      <c r="A6" s="4" t="s">
        <v>36</v>
      </c>
      <c r="B6" s="5" t="n">
        <v>245735000</v>
      </c>
      <c r="C6" s="5" t="n">
        <v>1706139000</v>
      </c>
      <c r="E6" s="5" t="n">
        <v>1986857000</v>
      </c>
    </row>
    <row r="7" spans="1:7">
      <c r="A7" s="3" t="s">
        <v>37</v>
      </c>
    </row>
    <row r="8" spans="1:7">
      <c r="A8" s="4" t="s">
        <v>38</v>
      </c>
      <c r="E8" s="5" t="n">
        <v>499946000</v>
      </c>
    </row>
    <row r="9" spans="1:7">
      <c r="A9" s="4" t="s">
        <v>40</v>
      </c>
      <c r="B9" s="5" t="n">
        <v>4920000</v>
      </c>
      <c r="C9" s="5" t="n">
        <v>34159000</v>
      </c>
      <c r="E9" s="5" t="n">
        <v>50157000</v>
      </c>
    </row>
    <row r="10" spans="1:7">
      <c r="A10" s="4" t="s">
        <v>42</v>
      </c>
      <c r="B10" s="5" t="n">
        <v>10181000</v>
      </c>
      <c r="C10" s="5" t="n">
        <v>70684000</v>
      </c>
      <c r="E10" s="5" t="n">
        <v>631759000</v>
      </c>
    </row>
    <row r="11" spans="1:7">
      <c r="A11" s="4" t="s">
        <v>43</v>
      </c>
      <c r="B11" s="5" t="n">
        <v>255916000</v>
      </c>
      <c r="C11" s="5" t="n">
        <v>1776823000</v>
      </c>
      <c r="E11" s="5" t="n">
        <v>2618616000</v>
      </c>
    </row>
    <row r="12" spans="1:7">
      <c r="A12" s="3" t="s">
        <v>44</v>
      </c>
    </row>
    <row r="13" spans="1:7">
      <c r="A13" s="4" t="s">
        <v>153</v>
      </c>
      <c r="B13" s="5" t="n">
        <v>6659000</v>
      </c>
      <c r="C13" s="5" t="n">
        <v>46233000</v>
      </c>
      <c r="E13" s="5" t="n">
        <v>44690000</v>
      </c>
    </row>
    <row r="14" spans="1:7">
      <c r="A14" s="4" t="s">
        <v>155</v>
      </c>
      <c r="B14" s="5" t="n">
        <v>7590000</v>
      </c>
      <c r="C14" s="5" t="n">
        <v>52697000</v>
      </c>
      <c r="E14" s="5" t="n">
        <v>76409000</v>
      </c>
    </row>
    <row r="15" spans="1:7">
      <c r="A15" s="4" t="s">
        <v>57</v>
      </c>
      <c r="B15" s="5" t="n">
        <v>268499000</v>
      </c>
      <c r="C15" s="5" t="n">
        <v>1864184000</v>
      </c>
      <c r="E15" s="5" t="n">
        <v>1779700000</v>
      </c>
    </row>
    <row r="16" spans="1:7">
      <c r="A16" s="4" t="s">
        <v>63</v>
      </c>
      <c r="B16" s="5" t="n">
        <v>276443000</v>
      </c>
      <c r="C16" s="5" t="n">
        <v>1919343000</v>
      </c>
      <c r="E16" s="5" t="n">
        <v>1896929000</v>
      </c>
    </row>
    <row r="17" spans="1:7">
      <c r="A17" s="3" t="s">
        <v>66</v>
      </c>
    </row>
    <row r="18" spans="1:7">
      <c r="A18" s="4" t="s">
        <v>67</v>
      </c>
      <c r="B18" s="5" t="n">
        <v>48000</v>
      </c>
      <c r="C18" s="5" t="n">
        <v>334000</v>
      </c>
      <c r="E18" s="5" t="n">
        <v>310000</v>
      </c>
    </row>
    <row r="19" spans="1:7">
      <c r="A19" s="4" t="s">
        <v>68</v>
      </c>
      <c r="B19" s="5" t="n">
        <v>225033000</v>
      </c>
      <c r="C19" s="5" t="n">
        <v>1562408000</v>
      </c>
      <c r="E19" s="5" t="n">
        <v>1473468000</v>
      </c>
    </row>
    <row r="20" spans="1:7">
      <c r="A20" s="4" t="s">
        <v>69</v>
      </c>
      <c r="B20" s="5" t="n">
        <v>-3533000</v>
      </c>
      <c r="C20" s="5" t="n">
        <v>-24531000</v>
      </c>
      <c r="E20" s="5" t="n">
        <v>-94275000</v>
      </c>
    </row>
    <row r="21" spans="1:7">
      <c r="A21" s="4" t="s">
        <v>70</v>
      </c>
      <c r="B21" s="5" t="n">
        <v>191000</v>
      </c>
      <c r="C21" s="5" t="n">
        <v>1326000</v>
      </c>
      <c r="E21" s="5" t="n">
        <v>1326000</v>
      </c>
    </row>
    <row r="22" spans="1:7">
      <c r="A22" s="4" t="s">
        <v>71</v>
      </c>
      <c r="B22" s="5" t="n">
        <v>-242324000</v>
      </c>
      <c r="C22" s="5" t="n">
        <v>-1682459000</v>
      </c>
      <c r="E22" s="5" t="n">
        <v>-663506000</v>
      </c>
    </row>
    <row r="23" spans="1:7">
      <c r="A23" s="4" t="s">
        <v>72</v>
      </c>
      <c r="B23" s="5" t="n">
        <v>103000</v>
      </c>
      <c r="C23" s="5" t="n">
        <v>717000</v>
      </c>
      <c r="E23" s="5" t="n">
        <v>3903000</v>
      </c>
    </row>
    <row r="24" spans="1:7">
      <c r="A24" s="4" t="s">
        <v>75</v>
      </c>
      <c r="B24" s="5" t="n">
        <v>-20527000</v>
      </c>
      <c r="C24" s="5" t="n">
        <v>-142520000</v>
      </c>
      <c r="E24" s="5" t="n">
        <v>721687000</v>
      </c>
      <c r="F24" s="7" t="n">
        <v>834947000</v>
      </c>
      <c r="G24" s="7" t="n">
        <v>653133000</v>
      </c>
    </row>
    <row r="25" spans="1:7">
      <c r="A25" s="4" t="s">
        <v>76</v>
      </c>
      <c r="B25" s="5" t="n">
        <v>255916000</v>
      </c>
      <c r="C25" s="5" t="n">
        <v>1776823000</v>
      </c>
      <c r="E25" s="5" t="n">
        <v>2618616000</v>
      </c>
    </row>
    <row r="26" spans="1:7">
      <c r="A26" s="4" t="s">
        <v>1102</v>
      </c>
    </row>
    <row r="27" spans="1:7">
      <c r="A27" s="3" t="s">
        <v>28</v>
      </c>
    </row>
    <row r="28" spans="1:7">
      <c r="A28" s="4" t="s">
        <v>29</v>
      </c>
      <c r="B28" s="5" t="n">
        <v>3523000</v>
      </c>
      <c r="C28" s="5" t="n">
        <v>24463000</v>
      </c>
      <c r="D28" s="6" t="n">
        <v>6678000</v>
      </c>
      <c r="E28" s="5" t="n">
        <v>46363000</v>
      </c>
      <c r="F28" s="7" t="n">
        <v>73408000</v>
      </c>
      <c r="G28" s="7" t="n">
        <v>117626000</v>
      </c>
    </row>
    <row r="29" spans="1:7">
      <c r="A29" s="4" t="s">
        <v>31</v>
      </c>
      <c r="B29" s="5" t="n">
        <v>217000</v>
      </c>
      <c r="C29" s="5" t="n">
        <v>1505000</v>
      </c>
      <c r="E29" s="5" t="n">
        <v>2117000</v>
      </c>
    </row>
    <row r="30" spans="1:7">
      <c r="A30" s="4" t="s">
        <v>32</v>
      </c>
      <c r="E30" s="5" t="n">
        <v>26169000</v>
      </c>
    </row>
    <row r="31" spans="1:7">
      <c r="A31" s="4" t="s">
        <v>36</v>
      </c>
      <c r="B31" s="5" t="n">
        <v>3740000</v>
      </c>
      <c r="C31" s="5" t="n">
        <v>25968000</v>
      </c>
      <c r="E31" s="5" t="n">
        <v>74649000</v>
      </c>
    </row>
    <row r="32" spans="1:7">
      <c r="A32" s="3" t="s">
        <v>37</v>
      </c>
    </row>
    <row r="33" spans="1:7">
      <c r="A33" s="4" t="s">
        <v>38</v>
      </c>
      <c r="E33" s="5" t="n">
        <v>2890000</v>
      </c>
    </row>
    <row r="34" spans="1:7">
      <c r="A34" s="4" t="s">
        <v>40</v>
      </c>
      <c r="B34" s="5" t="n">
        <v>2835000</v>
      </c>
      <c r="C34" s="5" t="n">
        <v>19684000</v>
      </c>
      <c r="E34" s="5" t="n">
        <v>17841000</v>
      </c>
    </row>
    <row r="35" spans="1:7">
      <c r="A35" s="4" t="s">
        <v>1103</v>
      </c>
      <c r="B35" s="5" t="n">
        <v>-26382000</v>
      </c>
      <c r="C35" s="5" t="n">
        <v>-183170000</v>
      </c>
      <c r="E35" s="5" t="n">
        <v>629483000</v>
      </c>
    </row>
    <row r="36" spans="1:7">
      <c r="A36" s="4" t="s">
        <v>42</v>
      </c>
      <c r="B36" s="5" t="n">
        <v>-23547000</v>
      </c>
      <c r="C36" s="5" t="n">
        <v>-163486000</v>
      </c>
      <c r="E36" s="5" t="n">
        <v>650214000</v>
      </c>
    </row>
    <row r="37" spans="1:7">
      <c r="A37" s="4" t="s">
        <v>43</v>
      </c>
      <c r="B37" s="5" t="n">
        <v>-19807000</v>
      </c>
      <c r="C37" s="5" t="n">
        <v>-137518000</v>
      </c>
      <c r="E37" s="5" t="n">
        <v>724863000</v>
      </c>
    </row>
    <row r="38" spans="1:7">
      <c r="A38" s="3" t="s">
        <v>44</v>
      </c>
    </row>
    <row r="39" spans="1:7">
      <c r="A39" s="4" t="s">
        <v>155</v>
      </c>
      <c r="B39" s="5" t="n">
        <v>675000</v>
      </c>
      <c r="C39" s="5" t="n">
        <v>4687000</v>
      </c>
      <c r="E39" s="5" t="n">
        <v>3637000</v>
      </c>
    </row>
    <row r="40" spans="1:7">
      <c r="A40" s="4" t="s">
        <v>57</v>
      </c>
      <c r="B40" s="5" t="n">
        <v>675000</v>
      </c>
      <c r="C40" s="5" t="n">
        <v>4687000</v>
      </c>
      <c r="E40" s="5" t="n">
        <v>3637000</v>
      </c>
    </row>
    <row r="41" spans="1:7">
      <c r="A41" s="4" t="s">
        <v>63</v>
      </c>
      <c r="B41" s="5" t="n">
        <v>675000</v>
      </c>
      <c r="C41" s="5" t="n">
        <v>4687000</v>
      </c>
      <c r="E41" s="5" t="n">
        <v>3637000</v>
      </c>
    </row>
    <row r="42" spans="1:7">
      <c r="A42" s="3" t="s">
        <v>66</v>
      </c>
    </row>
    <row r="43" spans="1:7">
      <c r="A43" s="4" t="s">
        <v>67</v>
      </c>
      <c r="B43" s="5" t="n">
        <v>48000</v>
      </c>
      <c r="C43" s="5" t="n">
        <v>334000</v>
      </c>
      <c r="E43" s="5" t="n">
        <v>310000</v>
      </c>
    </row>
    <row r="44" spans="1:7">
      <c r="A44" s="4" t="s">
        <v>68</v>
      </c>
      <c r="B44" s="5" t="n">
        <v>225033000</v>
      </c>
      <c r="C44" s="5" t="n">
        <v>1562408000</v>
      </c>
      <c r="E44" s="5" t="n">
        <v>1473468000</v>
      </c>
    </row>
    <row r="45" spans="1:7">
      <c r="A45" s="4" t="s">
        <v>69</v>
      </c>
      <c r="B45" s="5" t="n">
        <v>-3533000</v>
      </c>
      <c r="C45" s="5" t="n">
        <v>-24531000</v>
      </c>
      <c r="E45" s="5" t="n">
        <v>-94275000</v>
      </c>
    </row>
    <row r="46" spans="1:7">
      <c r="A46" s="4" t="s">
        <v>70</v>
      </c>
      <c r="B46" s="5" t="n">
        <v>191000</v>
      </c>
      <c r="C46" s="5" t="n">
        <v>1326000</v>
      </c>
      <c r="E46" s="5" t="n">
        <v>1326000</v>
      </c>
    </row>
    <row r="47" spans="1:7">
      <c r="A47" s="4" t="s">
        <v>71</v>
      </c>
      <c r="B47" s="5" t="n">
        <v>-242324000</v>
      </c>
      <c r="C47" s="5" t="n">
        <v>-1682459000</v>
      </c>
      <c r="E47" s="5" t="n">
        <v>-663506000</v>
      </c>
    </row>
    <row r="48" spans="1:7">
      <c r="A48" s="4" t="s">
        <v>72</v>
      </c>
      <c r="B48" s="5" t="n">
        <v>103000</v>
      </c>
      <c r="C48" s="5" t="n">
        <v>717000</v>
      </c>
      <c r="E48" s="5" t="n">
        <v>3903000</v>
      </c>
    </row>
    <row r="49" spans="1:7">
      <c r="A49" s="4" t="s">
        <v>75</v>
      </c>
      <c r="B49" s="5" t="n">
        <v>-20482000</v>
      </c>
      <c r="C49" s="5" t="n">
        <v>-142205000</v>
      </c>
      <c r="E49" s="5" t="n">
        <v>721226000</v>
      </c>
    </row>
    <row r="50" spans="1:7">
      <c r="A50" s="4" t="s">
        <v>76</v>
      </c>
      <c r="B50" s="6" t="n">
        <v>-19807000</v>
      </c>
      <c r="C50" s="7" t="n">
        <v>-137518000</v>
      </c>
      <c r="E50" s="7" t="n">
        <v>72486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31</v>
      </c>
      <c r="C1" s="2" t="s">
        <v>1105</v>
      </c>
    </row>
    <row r="2" spans="1:3">
      <c r="A2" s="3" t="s">
        <v>1106</v>
      </c>
    </row>
    <row r="3" spans="1:3">
      <c r="A3" s="4" t="s">
        <v>1107</v>
      </c>
      <c r="B3" s="8" t="n">
        <v>0.0001</v>
      </c>
      <c r="C3" s="8" t="n">
        <v>0.0001</v>
      </c>
    </row>
    <row r="4" spans="1:3">
      <c r="A4" s="4" t="s">
        <v>94</v>
      </c>
      <c r="B4" s="5" t="n">
        <v>1000000000</v>
      </c>
      <c r="C4" s="5" t="n">
        <v>1000000000</v>
      </c>
    </row>
    <row r="5" spans="1:3">
      <c r="A5" s="4" t="s">
        <v>95</v>
      </c>
      <c r="B5" s="5" t="n">
        <v>386503123</v>
      </c>
      <c r="C5" s="5" t="n">
        <v>400069875</v>
      </c>
    </row>
    <row r="6" spans="1:3">
      <c r="A6" s="4" t="s">
        <v>96</v>
      </c>
      <c r="B6" s="5" t="n">
        <v>409339219</v>
      </c>
      <c r="C6" s="5" t="n">
        <v>400069875</v>
      </c>
    </row>
    <row r="7" spans="1:3">
      <c r="A7" s="4" t="s">
        <v>1102</v>
      </c>
    </row>
    <row r="8" spans="1:3">
      <c r="A8" s="3" t="s">
        <v>1106</v>
      </c>
    </row>
    <row r="9" spans="1:3">
      <c r="A9" s="4" t="s">
        <v>1107</v>
      </c>
      <c r="B9" s="8" t="n">
        <v>0.0001</v>
      </c>
      <c r="C9" s="8" t="n">
        <v>0.0001</v>
      </c>
    </row>
    <row r="10" spans="1:3">
      <c r="A10" s="4" t="s">
        <v>94</v>
      </c>
      <c r="B10" s="5" t="n">
        <v>1000000000</v>
      </c>
      <c r="C10" s="5" t="n">
        <v>1000000000</v>
      </c>
    </row>
    <row r="11" spans="1:3">
      <c r="A11" s="4" t="s">
        <v>95</v>
      </c>
      <c r="B11" s="5" t="n">
        <v>409339219</v>
      </c>
      <c r="C11" s="5" t="n">
        <v>400069875</v>
      </c>
    </row>
    <row r="12" spans="1:3">
      <c r="A12" s="4" t="s">
        <v>96</v>
      </c>
      <c r="B12" s="5" t="n">
        <v>386503123</v>
      </c>
      <c r="C12" s="5" t="n">
        <v>4000698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8</v>
      </c>
      <c r="B1" s="2" t="s">
        <v>1</v>
      </c>
    </row>
    <row r="2" spans="1:5">
      <c r="B2" s="2" t="s">
        <v>25</v>
      </c>
      <c r="C2" s="2" t="s">
        <v>26</v>
      </c>
      <c r="D2" s="2" t="s">
        <v>27</v>
      </c>
      <c r="E2" s="2" t="s">
        <v>139</v>
      </c>
    </row>
    <row r="3" spans="1:5">
      <c r="A3" s="3" t="s">
        <v>1109</v>
      </c>
    </row>
    <row r="4" spans="1:5">
      <c r="A4" s="4" t="s">
        <v>109</v>
      </c>
      <c r="B4" s="6" t="n">
        <v>-36872</v>
      </c>
      <c r="C4" s="7" t="n">
        <v>-256007000</v>
      </c>
      <c r="D4" s="7" t="n">
        <v>-202518000</v>
      </c>
      <c r="E4" s="7" t="n">
        <v>-144003000</v>
      </c>
    </row>
    <row r="5" spans="1:5">
      <c r="A5" s="4" t="s">
        <v>143</v>
      </c>
      <c r="B5" s="5" t="n">
        <v>-2627</v>
      </c>
      <c r="C5" s="5" t="n">
        <v>-18240000</v>
      </c>
      <c r="D5" s="5" t="n">
        <v>0</v>
      </c>
      <c r="E5" s="5" t="n">
        <v>0</v>
      </c>
    </row>
    <row r="6" spans="1:5">
      <c r="A6" s="4" t="s">
        <v>115</v>
      </c>
      <c r="B6" s="5" t="n">
        <v>-132881</v>
      </c>
      <c r="C6" s="5" t="n">
        <v>-922591000</v>
      </c>
      <c r="D6" s="5" t="n">
        <v>-118964000</v>
      </c>
      <c r="E6" s="5" t="n">
        <v>-17489000</v>
      </c>
    </row>
    <row r="7" spans="1:5">
      <c r="A7" s="4" t="s">
        <v>116</v>
      </c>
      <c r="B7" s="5" t="n">
        <v>672</v>
      </c>
      <c r="C7" s="5" t="n">
        <v>4669000</v>
      </c>
      <c r="D7" s="5" t="n">
        <v>4618000</v>
      </c>
      <c r="E7" s="5" t="n">
        <v>5529000</v>
      </c>
    </row>
    <row r="8" spans="1:5">
      <c r="A8" s="4" t="s">
        <v>118</v>
      </c>
      <c r="B8" s="5" t="n">
        <v>769</v>
      </c>
      <c r="C8" s="5" t="n">
        <v>5336000</v>
      </c>
      <c r="D8" s="5" t="n">
        <v>2991000</v>
      </c>
      <c r="E8" s="5" t="n">
        <v>6298000</v>
      </c>
    </row>
    <row r="9" spans="1:5">
      <c r="A9" s="4" t="s">
        <v>119</v>
      </c>
      <c r="B9" s="5" t="n">
        <v>2047</v>
      </c>
      <c r="C9" s="5" t="n">
        <v>14209000</v>
      </c>
      <c r="D9" s="5" t="n">
        <v>13164000</v>
      </c>
      <c r="E9" s="5" t="n">
        <v>3944000</v>
      </c>
    </row>
    <row r="10" spans="1:5">
      <c r="A10" s="4" t="s">
        <v>120</v>
      </c>
      <c r="B10" s="5" t="n">
        <v>-131071</v>
      </c>
      <c r="C10" s="5" t="n">
        <v>-910024000</v>
      </c>
      <c r="D10" s="5" t="n">
        <v>-111349000</v>
      </c>
      <c r="E10" s="5" t="n">
        <v>-9938000</v>
      </c>
    </row>
    <row r="11" spans="1:5">
      <c r="A11" s="4" t="s">
        <v>1110</v>
      </c>
      <c r="B11" s="5" t="n">
        <v>-609</v>
      </c>
      <c r="C11" s="5" t="n">
        <v>-4229000</v>
      </c>
      <c r="D11" s="5" t="n">
        <v>22614000</v>
      </c>
      <c r="E11" s="5" t="n">
        <v>3097000</v>
      </c>
    </row>
    <row r="12" spans="1:5">
      <c r="A12" s="4" t="s">
        <v>122</v>
      </c>
      <c r="B12" s="5" t="n">
        <v>-131680</v>
      </c>
      <c r="C12" s="5" t="n">
        <v>-914253000</v>
      </c>
      <c r="D12" s="5" t="n">
        <v>-88735000</v>
      </c>
      <c r="E12" s="5" t="n">
        <v>-6841000</v>
      </c>
    </row>
    <row r="13" spans="1:5">
      <c r="A13" s="4" t="s">
        <v>131</v>
      </c>
      <c r="B13" s="5" t="n">
        <v>-42</v>
      </c>
      <c r="C13" s="5" t="n">
        <v>-293000</v>
      </c>
      <c r="D13" s="5" t="n">
        <v>264000</v>
      </c>
      <c r="E13" s="5" t="n">
        <v>46000</v>
      </c>
    </row>
    <row r="14" spans="1:5">
      <c r="A14" s="4" t="s">
        <v>1111</v>
      </c>
      <c r="B14" s="5" t="n">
        <v>95</v>
      </c>
      <c r="C14" s="5" t="n">
        <v>659000</v>
      </c>
      <c r="D14" s="5" t="n">
        <v>1853000</v>
      </c>
      <c r="E14" s="5" t="n">
        <v>583000</v>
      </c>
    </row>
    <row r="15" spans="1:5">
      <c r="A15" s="4" t="s">
        <v>133</v>
      </c>
      <c r="B15" s="5" t="n">
        <v>-512</v>
      </c>
      <c r="C15" s="5" t="n">
        <v>-3552000</v>
      </c>
    </row>
    <row r="16" spans="1:5">
      <c r="A16" s="4" t="s">
        <v>134</v>
      </c>
      <c r="B16" s="5" t="n">
        <v>-459</v>
      </c>
      <c r="C16" s="5" t="n">
        <v>-3186000</v>
      </c>
      <c r="D16" s="5" t="n">
        <v>2117000</v>
      </c>
      <c r="E16" s="5" t="n">
        <v>629000</v>
      </c>
    </row>
    <row r="17" spans="1:5">
      <c r="A17" s="4" t="s">
        <v>135</v>
      </c>
      <c r="B17" s="5" t="n">
        <v>-132139</v>
      </c>
      <c r="C17" s="5" t="n">
        <v>-917439000</v>
      </c>
      <c r="D17" s="5" t="n">
        <v>-86618000</v>
      </c>
      <c r="E17" s="5" t="n">
        <v>-6212000</v>
      </c>
    </row>
    <row r="18" spans="1:5">
      <c r="A18" s="4" t="s">
        <v>1102</v>
      </c>
    </row>
    <row r="19" spans="1:5">
      <c r="A19" s="3" t="s">
        <v>1109</v>
      </c>
    </row>
    <row r="20" spans="1:5">
      <c r="A20" s="4" t="s">
        <v>109</v>
      </c>
      <c r="B20" s="5" t="n">
        <v>-3070</v>
      </c>
      <c r="C20" s="5" t="n">
        <v>-21314000</v>
      </c>
      <c r="D20" s="5" t="n">
        <v>-7726000</v>
      </c>
      <c r="E20" s="5" t="n">
        <v>-8189000</v>
      </c>
    </row>
    <row r="21" spans="1:5">
      <c r="A21" s="4" t="s">
        <v>143</v>
      </c>
      <c r="B21" s="5" t="n">
        <v>-1763</v>
      </c>
      <c r="C21" s="5" t="n">
        <v>-12240000</v>
      </c>
    </row>
    <row r="22" spans="1:5">
      <c r="A22" s="4" t="s">
        <v>115</v>
      </c>
      <c r="B22" s="5" t="n">
        <v>-4833</v>
      </c>
      <c r="C22" s="5" t="n">
        <v>-33554000</v>
      </c>
      <c r="D22" s="5" t="n">
        <v>-7726000</v>
      </c>
      <c r="E22" s="5" t="n">
        <v>-8189000</v>
      </c>
    </row>
    <row r="23" spans="1:5">
      <c r="A23" s="4" t="s">
        <v>116</v>
      </c>
      <c r="B23" s="5" t="n">
        <v>3</v>
      </c>
      <c r="C23" s="5" t="n">
        <v>18000</v>
      </c>
      <c r="D23" s="5" t="n">
        <v>15000</v>
      </c>
      <c r="E23" s="5" t="n">
        <v>2727000</v>
      </c>
    </row>
    <row r="24" spans="1:5">
      <c r="A24" s="4" t="s">
        <v>118</v>
      </c>
      <c r="B24" s="5" t="n">
        <v>950</v>
      </c>
      <c r="C24" s="5" t="n">
        <v>6593000</v>
      </c>
      <c r="D24" s="5" t="n">
        <v>3376000</v>
      </c>
    </row>
    <row r="25" spans="1:5">
      <c r="A25" s="4" t="s">
        <v>119</v>
      </c>
      <c r="B25" s="5" t="n">
        <v>2046</v>
      </c>
      <c r="C25" s="5" t="n">
        <v>14209000</v>
      </c>
      <c r="D25" s="5" t="n">
        <v>13284000</v>
      </c>
      <c r="E25" s="5" t="n">
        <v>8213000</v>
      </c>
    </row>
    <row r="26" spans="1:5">
      <c r="A26" s="4" t="s">
        <v>1112</v>
      </c>
      <c r="B26" s="5" t="n">
        <v>-129734</v>
      </c>
      <c r="C26" s="5" t="n">
        <v>-900743000</v>
      </c>
      <c r="D26" s="5" t="n">
        <v>-97640000</v>
      </c>
      <c r="E26" s="5" t="n">
        <v>-9592000</v>
      </c>
    </row>
    <row r="27" spans="1:5">
      <c r="A27" s="4" t="s">
        <v>120</v>
      </c>
      <c r="B27" s="5" t="n">
        <v>-131568</v>
      </c>
      <c r="C27" s="5" t="n">
        <v>-913477000</v>
      </c>
      <c r="D27" s="5" t="n">
        <v>-88691000</v>
      </c>
      <c r="E27" s="5" t="n">
        <v>-6841000</v>
      </c>
    </row>
    <row r="28" spans="1:5">
      <c r="A28" s="4" t="s">
        <v>122</v>
      </c>
      <c r="B28" s="5" t="n">
        <v>-131568</v>
      </c>
      <c r="C28" s="5" t="n">
        <v>-913477000</v>
      </c>
      <c r="D28" s="5" t="n">
        <v>-88691000</v>
      </c>
      <c r="E28" s="5" t="n">
        <v>-6841000</v>
      </c>
    </row>
    <row r="29" spans="1:5">
      <c r="A29" s="4" t="s">
        <v>131</v>
      </c>
      <c r="B29" s="5" t="n">
        <v>-42</v>
      </c>
      <c r="C29" s="5" t="n">
        <v>-293000</v>
      </c>
      <c r="D29" s="5" t="n">
        <v>264000</v>
      </c>
      <c r="E29" s="5" t="n">
        <v>46000</v>
      </c>
    </row>
    <row r="30" spans="1:5">
      <c r="A30" s="4" t="s">
        <v>1111</v>
      </c>
      <c r="B30" s="5" t="n">
        <v>95</v>
      </c>
      <c r="C30" s="5" t="n">
        <v>659000</v>
      </c>
      <c r="D30" s="5" t="n">
        <v>1853000</v>
      </c>
      <c r="E30" s="5" t="n">
        <v>583000</v>
      </c>
    </row>
    <row r="31" spans="1:5">
      <c r="A31" s="4" t="s">
        <v>133</v>
      </c>
      <c r="B31" s="5" t="n">
        <v>-512</v>
      </c>
      <c r="C31" s="5" t="n">
        <v>-3552000</v>
      </c>
    </row>
    <row r="32" spans="1:5">
      <c r="A32" s="4" t="s">
        <v>134</v>
      </c>
      <c r="B32" s="5" t="n">
        <v>-459</v>
      </c>
      <c r="C32" s="5" t="n">
        <v>-3186000</v>
      </c>
      <c r="D32" s="5" t="n">
        <v>2117000</v>
      </c>
      <c r="E32" s="5" t="n">
        <v>629000</v>
      </c>
    </row>
    <row r="33" spans="1:5">
      <c r="A33" s="4" t="s">
        <v>135</v>
      </c>
      <c r="B33" s="6" t="n">
        <v>-132027</v>
      </c>
      <c r="C33" s="7" t="n">
        <v>-916663000</v>
      </c>
      <c r="D33" s="7" t="n">
        <v>-86574000</v>
      </c>
      <c r="E33" s="7" t="n">
        <v>-62120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3</v>
      </c>
      <c r="B1" s="2" t="s">
        <v>1</v>
      </c>
    </row>
    <row r="2" spans="1:5">
      <c r="B2" s="2" t="s">
        <v>25</v>
      </c>
      <c r="C2" s="2" t="s">
        <v>26</v>
      </c>
      <c r="D2" s="2" t="s">
        <v>27</v>
      </c>
      <c r="E2" s="2" t="s">
        <v>139</v>
      </c>
    </row>
    <row r="3" spans="1:5">
      <c r="A3" s="3" t="s">
        <v>1114</v>
      </c>
    </row>
    <row r="4" spans="1:5">
      <c r="A4" s="4" t="s">
        <v>1115</v>
      </c>
      <c r="B4" s="6" t="n">
        <v>-26961</v>
      </c>
      <c r="C4" s="7" t="n">
        <v>-187180</v>
      </c>
      <c r="D4" s="7" t="n">
        <v>770476</v>
      </c>
      <c r="E4" s="7" t="n">
        <v>280386</v>
      </c>
    </row>
    <row r="5" spans="1:5">
      <c r="A5" s="3" t="s">
        <v>158</v>
      </c>
    </row>
    <row r="6" spans="1:5">
      <c r="A6" s="4" t="s">
        <v>1116</v>
      </c>
      <c r="B6" s="5" t="n">
        <v>-323</v>
      </c>
      <c r="C6" s="5" t="n">
        <v>-2242</v>
      </c>
      <c r="D6" s="5" t="n">
        <v>-2302</v>
      </c>
      <c r="E6" s="5" t="n">
        <v>-13260</v>
      </c>
    </row>
    <row r="7" spans="1:5">
      <c r="A7" s="4" t="s">
        <v>1117</v>
      </c>
      <c r="B7" s="5" t="n">
        <v>7713</v>
      </c>
      <c r="C7" s="5" t="n">
        <v>53552</v>
      </c>
    </row>
    <row r="8" spans="1:5">
      <c r="A8" s="4" t="s">
        <v>166</v>
      </c>
      <c r="B8" s="5" t="n">
        <v>-29150</v>
      </c>
      <c r="C8" s="5" t="n">
        <v>-202390</v>
      </c>
      <c r="D8" s="5" t="n">
        <v>-432349</v>
      </c>
      <c r="E8" s="5" t="n">
        <v>-421718</v>
      </c>
    </row>
    <row r="9" spans="1:5">
      <c r="A9" s="3" t="s">
        <v>167</v>
      </c>
    </row>
    <row r="10" spans="1:5">
      <c r="A10" s="4" t="s">
        <v>1118</v>
      </c>
      <c r="E10" s="5" t="n">
        <v>-183858</v>
      </c>
    </row>
    <row r="11" spans="1:5">
      <c r="A11" s="4" t="s">
        <v>1119</v>
      </c>
      <c r="E11" s="5" t="n">
        <v>183858</v>
      </c>
    </row>
    <row r="12" spans="1:5">
      <c r="A12" s="4" t="s">
        <v>1120</v>
      </c>
      <c r="E12" s="5" t="n">
        <v>158044</v>
      </c>
    </row>
    <row r="13" spans="1:5">
      <c r="A13" s="4" t="s">
        <v>173</v>
      </c>
      <c r="B13" s="5" t="n">
        <v>1092</v>
      </c>
      <c r="C13" s="5" t="n">
        <v>7579</v>
      </c>
      <c r="D13" s="5" t="n">
        <v>16993</v>
      </c>
      <c r="E13" s="5" t="n">
        <v>13975</v>
      </c>
    </row>
    <row r="14" spans="1:5">
      <c r="A14" s="4" t="s">
        <v>1121</v>
      </c>
      <c r="D14" s="5" t="n">
        <v>68191</v>
      </c>
      <c r="E14" s="5" t="n">
        <v>-8191</v>
      </c>
    </row>
    <row r="15" spans="1:5">
      <c r="A15" s="4" t="s">
        <v>176</v>
      </c>
      <c r="B15" s="5" t="n">
        <v>-5675</v>
      </c>
      <c r="C15" s="5" t="n">
        <v>-39402</v>
      </c>
      <c r="D15" s="5" t="n">
        <v>-93891</v>
      </c>
    </row>
    <row r="16" spans="1:5">
      <c r="A16" s="4" t="s">
        <v>178</v>
      </c>
      <c r="B16" s="5" t="n">
        <v>-12190</v>
      </c>
      <c r="C16" s="5" t="n">
        <v>-84645</v>
      </c>
      <c r="D16" s="5" t="n">
        <v>-106797</v>
      </c>
      <c r="E16" s="5" t="n">
        <v>177619</v>
      </c>
    </row>
    <row r="17" spans="1:5">
      <c r="A17" s="4" t="s">
        <v>179</v>
      </c>
      <c r="B17" s="5" t="n">
        <v>-68301</v>
      </c>
      <c r="C17" s="5" t="n">
        <v>-474215</v>
      </c>
      <c r="D17" s="5" t="n">
        <v>231330</v>
      </c>
      <c r="E17" s="5" t="n">
        <v>36287</v>
      </c>
    </row>
    <row r="18" spans="1:5">
      <c r="A18" s="4" t="s">
        <v>180</v>
      </c>
      <c r="C18" s="5" t="n">
        <v>606796</v>
      </c>
    </row>
    <row r="19" spans="1:5">
      <c r="A19" s="4" t="s">
        <v>181</v>
      </c>
      <c r="B19" s="5" t="n">
        <v>2105</v>
      </c>
      <c r="C19" s="5" t="n">
        <v>14617</v>
      </c>
      <c r="D19" s="5" t="n">
        <v>9009</v>
      </c>
      <c r="E19" s="5" t="n">
        <v>1500</v>
      </c>
    </row>
    <row r="20" spans="1:5">
      <c r="A20" s="4" t="s">
        <v>182</v>
      </c>
      <c r="B20" s="5" t="n">
        <v>19433</v>
      </c>
      <c r="C20" s="5" t="n">
        <v>134924</v>
      </c>
      <c r="D20" s="5" t="n">
        <v>606796</v>
      </c>
    </row>
    <row r="21" spans="1:5">
      <c r="A21" s="4" t="s">
        <v>1102</v>
      </c>
    </row>
    <row r="22" spans="1:5">
      <c r="A22" s="3" t="s">
        <v>1114</v>
      </c>
    </row>
    <row r="23" spans="1:5">
      <c r="A23" s="4" t="s">
        <v>1115</v>
      </c>
      <c r="B23" s="5" t="n">
        <v>-2217</v>
      </c>
      <c r="C23" s="5" t="n">
        <v>-15395</v>
      </c>
      <c r="D23" s="5" t="n">
        <v>-4528</v>
      </c>
      <c r="E23" s="5" t="n">
        <v>-1120</v>
      </c>
    </row>
    <row r="24" spans="1:5">
      <c r="A24" s="3" t="s">
        <v>158</v>
      </c>
    </row>
    <row r="25" spans="1:5">
      <c r="A25" s="4" t="s">
        <v>1122</v>
      </c>
      <c r="E25" s="5" t="n">
        <v>-283068</v>
      </c>
    </row>
    <row r="26" spans="1:5">
      <c r="A26" s="4" t="s">
        <v>1116</v>
      </c>
      <c r="B26" s="5" t="n">
        <v>-265</v>
      </c>
      <c r="C26" s="5" t="n">
        <v>-1842</v>
      </c>
      <c r="D26" s="5" t="n">
        <v>-1302</v>
      </c>
      <c r="E26" s="5" t="n">
        <v>-2692</v>
      </c>
    </row>
    <row r="27" spans="1:5">
      <c r="A27" s="4" t="s">
        <v>1117</v>
      </c>
      <c r="B27" s="5" t="n">
        <v>3864</v>
      </c>
      <c r="C27" s="5" t="n">
        <v>26828</v>
      </c>
    </row>
    <row r="28" spans="1:5">
      <c r="A28" s="4" t="s">
        <v>166</v>
      </c>
      <c r="B28" s="5" t="n">
        <v>3599</v>
      </c>
      <c r="C28" s="5" t="n">
        <v>24986</v>
      </c>
      <c r="D28" s="5" t="n">
        <v>-1302</v>
      </c>
      <c r="E28" s="5" t="n">
        <v>-285760</v>
      </c>
    </row>
    <row r="29" spans="1:5">
      <c r="A29" s="3" t="s">
        <v>167</v>
      </c>
    </row>
    <row r="30" spans="1:5">
      <c r="A30" s="4" t="s">
        <v>1118</v>
      </c>
      <c r="E30" s="5" t="n">
        <v>-183858</v>
      </c>
    </row>
    <row r="31" spans="1:5">
      <c r="A31" s="4" t="s">
        <v>1119</v>
      </c>
      <c r="E31" s="5" t="n">
        <v>183858</v>
      </c>
    </row>
    <row r="32" spans="1:5">
      <c r="A32" s="4" t="s">
        <v>1120</v>
      </c>
      <c r="E32" s="5" t="n">
        <v>158044</v>
      </c>
    </row>
    <row r="33" spans="1:5">
      <c r="A33" s="4" t="s">
        <v>173</v>
      </c>
      <c r="B33" s="5" t="n">
        <v>782</v>
      </c>
      <c r="C33" s="5" t="n">
        <v>5427</v>
      </c>
      <c r="D33" s="5" t="n">
        <v>16993</v>
      </c>
      <c r="E33" s="5" t="n">
        <v>13975</v>
      </c>
    </row>
    <row r="34" spans="1:5">
      <c r="A34" s="4" t="s">
        <v>1121</v>
      </c>
      <c r="E34" s="5" t="n">
        <v>60000</v>
      </c>
    </row>
    <row r="35" spans="1:5">
      <c r="A35" s="4" t="s">
        <v>1123</v>
      </c>
      <c r="D35" s="5" t="n">
        <v>42946</v>
      </c>
    </row>
    <row r="36" spans="1:5">
      <c r="A36" s="4" t="s">
        <v>176</v>
      </c>
      <c r="B36" s="5" t="n">
        <v>-5675</v>
      </c>
      <c r="C36" s="5" t="n">
        <v>-39402</v>
      </c>
      <c r="D36" s="5" t="n">
        <v>-93891</v>
      </c>
    </row>
    <row r="37" spans="1:5">
      <c r="A37" s="4" t="s">
        <v>178</v>
      </c>
      <c r="B37" s="5" t="n">
        <v>-4893</v>
      </c>
      <c r="C37" s="5" t="n">
        <v>-33975</v>
      </c>
      <c r="D37" s="5" t="n">
        <v>-33952</v>
      </c>
      <c r="E37" s="5" t="n">
        <v>232019</v>
      </c>
    </row>
    <row r="38" spans="1:5">
      <c r="A38" s="4" t="s">
        <v>179</v>
      </c>
      <c r="B38" s="5" t="n">
        <v>-3511</v>
      </c>
      <c r="C38" s="5" t="n">
        <v>-24384</v>
      </c>
      <c r="D38" s="5" t="n">
        <v>-39782</v>
      </c>
      <c r="E38" s="5" t="n">
        <v>-54861</v>
      </c>
    </row>
    <row r="39" spans="1:5">
      <c r="A39" s="4" t="s">
        <v>180</v>
      </c>
      <c r="B39" s="5" t="n">
        <v>6678</v>
      </c>
      <c r="C39" s="5" t="n">
        <v>46363</v>
      </c>
      <c r="D39" s="5" t="n">
        <v>73408</v>
      </c>
      <c r="E39" s="5" t="n">
        <v>117626</v>
      </c>
    </row>
    <row r="40" spans="1:5">
      <c r="A40" s="4" t="s">
        <v>181</v>
      </c>
      <c r="B40" s="5" t="n">
        <v>356</v>
      </c>
      <c r="C40" s="5" t="n">
        <v>2484</v>
      </c>
      <c r="D40" s="5" t="n">
        <v>12737</v>
      </c>
      <c r="E40" s="5" t="n">
        <v>10643</v>
      </c>
    </row>
    <row r="41" spans="1:5">
      <c r="A41" s="4" t="s">
        <v>182</v>
      </c>
      <c r="B41" s="6" t="n">
        <v>3523</v>
      </c>
      <c r="C41" s="7" t="n">
        <v>24463</v>
      </c>
      <c r="D41" s="7" t="n">
        <v>46363</v>
      </c>
      <c r="E41" s="7" t="n">
        <v>73408</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31</v>
      </c>
    </row>
    <row r="3" spans="1:2">
      <c r="A3" s="3" t="s">
        <v>239</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31</v>
      </c>
    </row>
    <row r="3" spans="1:2">
      <c r="A3" s="3" t="s">
        <v>24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31</v>
      </c>
    </row>
    <row r="3" spans="1:2">
      <c r="A3" s="3" t="s">
        <v>24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31</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31</v>
      </c>
    </row>
    <row r="3" spans="1:2">
      <c r="A3" s="3" t="s">
        <v>247</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9</v>
      </c>
      <c r="B1" s="2" t="s">
        <v>1</v>
      </c>
    </row>
    <row r="2" spans="1:2">
      <c r="B2" s="2" t="s">
        <v>231</v>
      </c>
    </row>
    <row r="3" spans="1:2">
      <c r="A3" s="3" t="s">
        <v>249</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231</v>
      </c>
    </row>
    <row r="3" spans="1:2">
      <c r="A3" s="3" t="s">
        <v>251</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31</v>
      </c>
    </row>
    <row r="3" spans="1:2">
      <c r="A3" s="3" t="s">
        <v>253</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5</v>
      </c>
      <c r="B1" s="2" t="s">
        <v>1</v>
      </c>
    </row>
    <row r="2" spans="1:2">
      <c r="B2" s="2" t="s">
        <v>231</v>
      </c>
    </row>
    <row r="3" spans="1:2">
      <c r="A3" s="3" t="s">
        <v>25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v>
      </c>
      <c r="B1" s="2" t="s">
        <v>25</v>
      </c>
      <c r="C1" s="2" t="s">
        <v>26</v>
      </c>
      <c r="D1" s="2" t="s">
        <v>27</v>
      </c>
    </row>
    <row r="2" spans="1:4">
      <c r="A2" s="3" t="s">
        <v>28</v>
      </c>
    </row>
    <row r="3" spans="1:4">
      <c r="A3" s="4" t="s">
        <v>29</v>
      </c>
      <c r="B3" s="6" t="n">
        <v>19433000</v>
      </c>
      <c r="C3" s="7" t="n">
        <v>134924000</v>
      </c>
      <c r="D3" s="7" t="n">
        <v>606796000</v>
      </c>
    </row>
    <row r="4" spans="1:4">
      <c r="A4" s="4" t="s">
        <v>30</v>
      </c>
      <c r="B4" s="5" t="n">
        <v>27450000</v>
      </c>
      <c r="C4" s="5" t="n">
        <v>190587000</v>
      </c>
      <c r="D4" s="5" t="n">
        <v>243431000</v>
      </c>
    </row>
    <row r="5" spans="1:4">
      <c r="A5" s="4" t="s">
        <v>31</v>
      </c>
      <c r="B5" s="5" t="n">
        <v>8206000</v>
      </c>
      <c r="C5" s="5" t="n">
        <v>56976000</v>
      </c>
      <c r="D5" s="5" t="n">
        <v>31560000</v>
      </c>
    </row>
    <row r="6" spans="1:4">
      <c r="A6" s="4" t="s">
        <v>32</v>
      </c>
      <c r="D6" s="5" t="n">
        <v>26169000</v>
      </c>
    </row>
    <row r="7" spans="1:4">
      <c r="A7" s="4" t="s">
        <v>33</v>
      </c>
      <c r="D7" s="5" t="n">
        <v>17923000</v>
      </c>
    </row>
    <row r="8" spans="1:4">
      <c r="A8" s="4" t="s">
        <v>34</v>
      </c>
      <c r="B8" s="5" t="n">
        <v>7658000</v>
      </c>
      <c r="C8" s="5" t="n">
        <v>53169000</v>
      </c>
      <c r="D8" s="5" t="n">
        <v>435000</v>
      </c>
    </row>
    <row r="9" spans="1:4">
      <c r="A9" s="4" t="s">
        <v>35</v>
      </c>
      <c r="B9" s="5" t="n">
        <v>182988000</v>
      </c>
      <c r="C9" s="5" t="n">
        <v>1270483000</v>
      </c>
      <c r="D9" s="5" t="n">
        <v>1060543000</v>
      </c>
    </row>
    <row r="10" spans="1:4">
      <c r="A10" s="4" t="s">
        <v>36</v>
      </c>
      <c r="B10" s="5" t="n">
        <v>245735000</v>
      </c>
      <c r="C10" s="5" t="n">
        <v>1706139000</v>
      </c>
      <c r="D10" s="5" t="n">
        <v>1986857000</v>
      </c>
    </row>
    <row r="11" spans="1:4">
      <c r="A11" s="3" t="s">
        <v>37</v>
      </c>
    </row>
    <row r="12" spans="1:4">
      <c r="A12" s="4" t="s">
        <v>38</v>
      </c>
      <c r="D12" s="5" t="n">
        <v>499946000</v>
      </c>
    </row>
    <row r="13" spans="1:4">
      <c r="A13" s="4" t="s">
        <v>39</v>
      </c>
      <c r="D13" s="5" t="n">
        <v>10898000</v>
      </c>
    </row>
    <row r="14" spans="1:4">
      <c r="A14" s="4" t="s">
        <v>40</v>
      </c>
      <c r="B14" s="5" t="n">
        <v>4920000</v>
      </c>
      <c r="C14" s="5" t="n">
        <v>34159000</v>
      </c>
      <c r="D14" s="5" t="n">
        <v>50157000</v>
      </c>
    </row>
    <row r="15" spans="1:4">
      <c r="A15" s="4" t="s">
        <v>33</v>
      </c>
      <c r="D15" s="5" t="n">
        <v>11368000</v>
      </c>
    </row>
    <row r="16" spans="1:4">
      <c r="A16" s="4" t="s">
        <v>41</v>
      </c>
      <c r="B16" s="5" t="n">
        <v>5261000</v>
      </c>
      <c r="C16" s="5" t="n">
        <v>36525000</v>
      </c>
      <c r="D16" s="5" t="n">
        <v>59390000</v>
      </c>
    </row>
    <row r="17" spans="1:4">
      <c r="A17" s="4" t="s">
        <v>42</v>
      </c>
      <c r="B17" s="5" t="n">
        <v>10181000</v>
      </c>
      <c r="C17" s="5" t="n">
        <v>70684000</v>
      </c>
      <c r="D17" s="5" t="n">
        <v>631759000</v>
      </c>
    </row>
    <row r="18" spans="1:4">
      <c r="A18" s="4" t="s">
        <v>43</v>
      </c>
      <c r="B18" s="5" t="n">
        <v>255916000</v>
      </c>
      <c r="C18" s="5" t="n">
        <v>1776823000</v>
      </c>
      <c r="D18" s="5" t="n">
        <v>2618616000</v>
      </c>
    </row>
    <row r="19" spans="1:4">
      <c r="A19" s="3" t="s">
        <v>44</v>
      </c>
    </row>
    <row r="20" spans="1:4">
      <c r="A20" s="4" t="s">
        <v>45</v>
      </c>
      <c r="B20" s="5" t="n">
        <v>4222000</v>
      </c>
      <c r="C20" s="5" t="n">
        <v>29311000</v>
      </c>
    </row>
    <row r="21" spans="1:4">
      <c r="A21" s="4" t="s">
        <v>46</v>
      </c>
      <c r="B21" s="5" t="n">
        <v>43435000</v>
      </c>
      <c r="C21" s="5" t="n">
        <v>301569000</v>
      </c>
      <c r="D21" s="5" t="n">
        <v>205593000</v>
      </c>
    </row>
    <row r="22" spans="1:4">
      <c r="A22" s="4" t="s">
        <v>47</v>
      </c>
      <c r="B22" s="5" t="n">
        <v>6659000</v>
      </c>
      <c r="C22" s="5" t="n">
        <v>46233000</v>
      </c>
      <c r="D22" s="5" t="n">
        <v>44690000</v>
      </c>
    </row>
    <row r="23" spans="1:4">
      <c r="A23" s="4" t="s">
        <v>48</v>
      </c>
      <c r="B23" s="5" t="n">
        <v>7590000</v>
      </c>
      <c r="C23" s="5" t="n">
        <v>52697000</v>
      </c>
      <c r="D23" s="5" t="n">
        <v>76409000</v>
      </c>
    </row>
    <row r="24" spans="1:4">
      <c r="A24" s="4" t="s">
        <v>49</v>
      </c>
      <c r="B24" s="5" t="n">
        <v>2005000</v>
      </c>
      <c r="C24" s="5" t="n">
        <v>13924000</v>
      </c>
      <c r="D24" s="5" t="n">
        <v>13513000</v>
      </c>
    </row>
    <row r="25" spans="1:4">
      <c r="A25" s="4" t="s">
        <v>50</v>
      </c>
      <c r="B25" s="5" t="n">
        <v>1443000</v>
      </c>
      <c r="C25" s="5" t="n">
        <v>10020000</v>
      </c>
      <c r="D25" s="5" t="n">
        <v>11337000</v>
      </c>
    </row>
    <row r="26" spans="1:4">
      <c r="A26" s="4" t="s">
        <v>51</v>
      </c>
      <c r="B26" s="5" t="n">
        <v>3000</v>
      </c>
      <c r="C26" s="5" t="n">
        <v>18000</v>
      </c>
      <c r="D26" s="5" t="n">
        <v>18000</v>
      </c>
    </row>
    <row r="27" spans="1:4">
      <c r="A27" s="4" t="s">
        <v>52</v>
      </c>
      <c r="B27" s="5" t="n">
        <v>553000</v>
      </c>
      <c r="C27" s="5" t="n">
        <v>3840000</v>
      </c>
      <c r="D27" s="5" t="n">
        <v>7180000</v>
      </c>
    </row>
    <row r="28" spans="1:4">
      <c r="A28" s="4" t="s">
        <v>53</v>
      </c>
      <c r="B28" s="5" t="n">
        <v>10493000</v>
      </c>
      <c r="C28" s="5" t="n">
        <v>72851000</v>
      </c>
      <c r="D28" s="5" t="n">
        <v>70615000</v>
      </c>
    </row>
    <row r="29" spans="1:4">
      <c r="A29" s="4" t="s">
        <v>54</v>
      </c>
      <c r="B29" s="5" t="n">
        <v>1872000</v>
      </c>
      <c r="C29" s="5" t="n">
        <v>13000000</v>
      </c>
      <c r="D29" s="5" t="n">
        <v>16360000</v>
      </c>
    </row>
    <row r="30" spans="1:4">
      <c r="A30" s="4" t="s">
        <v>55</v>
      </c>
      <c r="B30" s="5" t="n">
        <v>2602000</v>
      </c>
      <c r="C30" s="5" t="n">
        <v>18063000</v>
      </c>
      <c r="D30" s="5" t="n">
        <v>319536000</v>
      </c>
    </row>
    <row r="31" spans="1:4">
      <c r="A31" s="4" t="s">
        <v>56</v>
      </c>
      <c r="B31" s="5" t="n">
        <v>187622000</v>
      </c>
      <c r="C31" s="5" t="n">
        <v>1302658000</v>
      </c>
      <c r="D31" s="5" t="n">
        <v>1014449000</v>
      </c>
    </row>
    <row r="32" spans="1:4">
      <c r="A32" s="4" t="s">
        <v>57</v>
      </c>
      <c r="B32" s="5" t="n">
        <v>268499000</v>
      </c>
      <c r="C32" s="5" t="n">
        <v>1864184000</v>
      </c>
      <c r="D32" s="5" t="n">
        <v>1779700000</v>
      </c>
    </row>
    <row r="33" spans="1:4">
      <c r="A33" s="3" t="s">
        <v>58</v>
      </c>
    </row>
    <row r="34" spans="1:4">
      <c r="A34" s="4" t="s">
        <v>59</v>
      </c>
      <c r="D34" s="5" t="n">
        <v>4340000</v>
      </c>
    </row>
    <row r="35" spans="1:4">
      <c r="A35" s="4" t="s">
        <v>60</v>
      </c>
      <c r="B35" s="5" t="n">
        <v>6330000</v>
      </c>
      <c r="C35" s="5" t="n">
        <v>43951000</v>
      </c>
      <c r="D35" s="5" t="n">
        <v>104450000</v>
      </c>
    </row>
    <row r="36" spans="1:4">
      <c r="A36" s="4" t="s">
        <v>61</v>
      </c>
      <c r="B36" s="5" t="n">
        <v>1614000</v>
      </c>
      <c r="C36" s="5" t="n">
        <v>11208000</v>
      </c>
      <c r="D36" s="5" t="n">
        <v>8439000</v>
      </c>
    </row>
    <row r="37" spans="1:4">
      <c r="A37" s="4" t="s">
        <v>62</v>
      </c>
      <c r="B37" s="5" t="n">
        <v>7944000</v>
      </c>
      <c r="C37" s="5" t="n">
        <v>55159000</v>
      </c>
      <c r="D37" s="5" t="n">
        <v>117229000</v>
      </c>
    </row>
    <row r="38" spans="1:4">
      <c r="A38" s="4" t="s">
        <v>63</v>
      </c>
      <c r="B38" s="5" t="n">
        <v>276443000</v>
      </c>
      <c r="C38" s="5" t="n">
        <v>1919343000</v>
      </c>
      <c r="D38" s="5" t="n">
        <v>1896929000</v>
      </c>
    </row>
    <row r="39" spans="1:4">
      <c r="A39" s="4" t="s">
        <v>64</v>
      </c>
      <c r="B39" s="4" t="s">
        <v>65</v>
      </c>
      <c r="C39" s="4" t="s">
        <v>65</v>
      </c>
      <c r="D39" s="4" t="s">
        <v>65</v>
      </c>
    </row>
    <row r="40" spans="1:4">
      <c r="A40" s="3" t="s">
        <v>66</v>
      </c>
    </row>
    <row r="41" spans="1:4">
      <c r="A41" s="4" t="s">
        <v>67</v>
      </c>
      <c r="B41" s="5" t="n">
        <v>48000</v>
      </c>
      <c r="C41" s="5" t="n">
        <v>334000</v>
      </c>
      <c r="D41" s="5" t="n">
        <v>310000</v>
      </c>
    </row>
    <row r="42" spans="1:4">
      <c r="A42" s="4" t="s">
        <v>68</v>
      </c>
      <c r="B42" s="5" t="n">
        <v>225033000</v>
      </c>
      <c r="C42" s="5" t="n">
        <v>1562408000</v>
      </c>
      <c r="D42" s="5" t="n">
        <v>1473468000</v>
      </c>
    </row>
    <row r="43" spans="1:4">
      <c r="A43" s="4" t="s">
        <v>69</v>
      </c>
      <c r="B43" s="5" t="n">
        <v>-3533000</v>
      </c>
      <c r="C43" s="5" t="n">
        <v>-24531000</v>
      </c>
      <c r="D43" s="5" t="n">
        <v>-94275000</v>
      </c>
    </row>
    <row r="44" spans="1:4">
      <c r="A44" s="4" t="s">
        <v>70</v>
      </c>
      <c r="B44" s="5" t="n">
        <v>191000</v>
      </c>
      <c r="C44" s="5" t="n">
        <v>1326000</v>
      </c>
      <c r="D44" s="5" t="n">
        <v>1326000</v>
      </c>
    </row>
    <row r="45" spans="1:4">
      <c r="A45" s="4" t="s">
        <v>71</v>
      </c>
      <c r="B45" s="5" t="n">
        <v>-242324000</v>
      </c>
      <c r="C45" s="5" t="n">
        <v>-1682459000</v>
      </c>
      <c r="D45" s="5" t="n">
        <v>-663506000</v>
      </c>
    </row>
    <row r="46" spans="1:4">
      <c r="A46" s="4" t="s">
        <v>72</v>
      </c>
      <c r="B46" s="5" t="n">
        <v>103000</v>
      </c>
      <c r="C46" s="5" t="n">
        <v>717000</v>
      </c>
      <c r="D46" s="5" t="n">
        <v>3903000</v>
      </c>
    </row>
    <row r="47" spans="1:4">
      <c r="A47" s="4" t="s">
        <v>73</v>
      </c>
      <c r="B47" s="5" t="n">
        <v>-20482000</v>
      </c>
      <c r="C47" s="5" t="n">
        <v>-142205000</v>
      </c>
      <c r="D47" s="5" t="n">
        <v>721226000</v>
      </c>
    </row>
    <row r="48" spans="1:4">
      <c r="A48" s="4" t="s">
        <v>74</v>
      </c>
      <c r="B48" s="5" t="n">
        <v>-45000</v>
      </c>
      <c r="C48" s="5" t="n">
        <v>-315000</v>
      </c>
      <c r="D48" s="5" t="n">
        <v>461000</v>
      </c>
    </row>
    <row r="49" spans="1:4">
      <c r="A49" s="4" t="s">
        <v>75</v>
      </c>
      <c r="B49" s="5" t="n">
        <v>-20527000</v>
      </c>
      <c r="C49" s="5" t="n">
        <v>-142520000</v>
      </c>
      <c r="D49" s="5" t="n">
        <v>721687000</v>
      </c>
    </row>
    <row r="50" spans="1:4">
      <c r="A50" s="4" t="s">
        <v>76</v>
      </c>
      <c r="B50" s="6" t="n">
        <v>255916000</v>
      </c>
      <c r="C50" s="7" t="n">
        <v>1776823000</v>
      </c>
      <c r="D50" s="7" t="n">
        <v>26186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31</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31</v>
      </c>
    </row>
    <row r="3" spans="1:2">
      <c r="A3" s="3" t="s">
        <v>25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31</v>
      </c>
    </row>
    <row r="3" spans="1:2">
      <c r="A3" s="3" t="s">
        <v>26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31</v>
      </c>
    </row>
    <row r="3" spans="1:2">
      <c r="A3" s="3" t="s">
        <v>26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31</v>
      </c>
    </row>
    <row r="3" spans="1:2">
      <c r="A3" s="3" t="s">
        <v>26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231</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31</v>
      </c>
    </row>
    <row r="3" spans="1:2">
      <c r="A3" s="3" t="s">
        <v>26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31</v>
      </c>
    </row>
    <row r="3" spans="1:2">
      <c r="A3" s="3" t="s">
        <v>27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31</v>
      </c>
    </row>
    <row r="3" spans="1:2">
      <c r="A3" s="3" t="s">
        <v>27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5</v>
      </c>
      <c r="B1" s="2" t="s">
        <v>1</v>
      </c>
    </row>
    <row r="2" spans="1:2">
      <c r="B2" s="2" t="s">
        <v>231</v>
      </c>
    </row>
    <row r="3" spans="1:2">
      <c r="A3" s="3" t="s">
        <v>27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77</v>
      </c>
      <c r="B1" s="2" t="s">
        <v>78</v>
      </c>
      <c r="C1" s="2" t="s">
        <v>79</v>
      </c>
      <c r="D1" s="2" t="s">
        <v>80</v>
      </c>
    </row>
    <row r="2" spans="1:4">
      <c r="A2" s="4" t="s">
        <v>81</v>
      </c>
      <c r="B2" s="6" t="n">
        <v>4222</v>
      </c>
      <c r="C2" s="7" t="n">
        <v>29311000</v>
      </c>
    </row>
    <row r="3" spans="1:4">
      <c r="A3" s="4" t="s">
        <v>82</v>
      </c>
      <c r="B3" s="5" t="n">
        <v>9207</v>
      </c>
      <c r="C3" s="5" t="n">
        <v>63921000</v>
      </c>
      <c r="D3" s="7" t="n">
        <v>54638000</v>
      </c>
    </row>
    <row r="4" spans="1:4">
      <c r="A4" s="4" t="s">
        <v>83</v>
      </c>
      <c r="B4" s="5" t="n">
        <v>43435</v>
      </c>
      <c r="C4" s="5" t="n">
        <v>301569000</v>
      </c>
      <c r="D4" s="5" t="n">
        <v>205593000</v>
      </c>
    </row>
    <row r="5" spans="1:4">
      <c r="A5" s="4" t="s">
        <v>84</v>
      </c>
      <c r="B5" s="5" t="n">
        <v>6659</v>
      </c>
      <c r="C5" s="5" t="n">
        <v>46233000</v>
      </c>
      <c r="D5" s="5" t="n">
        <v>44690000</v>
      </c>
    </row>
    <row r="6" spans="1:4">
      <c r="A6" s="4" t="s">
        <v>85</v>
      </c>
      <c r="B6" s="5" t="n">
        <v>7590</v>
      </c>
      <c r="C6" s="5" t="n">
        <v>52697000</v>
      </c>
      <c r="D6" s="5" t="n">
        <v>76409000</v>
      </c>
    </row>
    <row r="7" spans="1:4">
      <c r="A7" s="4" t="s">
        <v>86</v>
      </c>
      <c r="B7" s="5" t="n">
        <v>2005</v>
      </c>
      <c r="C7" s="5" t="n">
        <v>13924000</v>
      </c>
      <c r="D7" s="5" t="n">
        <v>13513000</v>
      </c>
    </row>
    <row r="8" spans="1:4">
      <c r="A8" s="4" t="s">
        <v>87</v>
      </c>
      <c r="B8" s="5" t="n">
        <v>1443</v>
      </c>
      <c r="C8" s="5" t="n">
        <v>10020000</v>
      </c>
      <c r="D8" s="5" t="n">
        <v>11337000</v>
      </c>
    </row>
    <row r="9" spans="1:4">
      <c r="A9" s="4" t="s">
        <v>88</v>
      </c>
      <c r="B9" s="5" t="n">
        <v>553</v>
      </c>
      <c r="C9" s="5" t="n">
        <v>3840000</v>
      </c>
      <c r="D9" s="5" t="n">
        <v>7180000</v>
      </c>
    </row>
    <row r="10" spans="1:4">
      <c r="A10" s="4" t="s">
        <v>89</v>
      </c>
      <c r="B10" s="5" t="n">
        <v>10493</v>
      </c>
      <c r="C10" s="5" t="n">
        <v>72851000</v>
      </c>
      <c r="D10" s="5" t="n">
        <v>70615000</v>
      </c>
    </row>
    <row r="11" spans="1:4">
      <c r="A11" s="4" t="s">
        <v>54</v>
      </c>
      <c r="B11" s="5" t="n">
        <v>1872</v>
      </c>
      <c r="C11" s="5" t="n">
        <v>13000000</v>
      </c>
      <c r="D11" s="5" t="n">
        <v>16360000</v>
      </c>
    </row>
    <row r="12" spans="1:4">
      <c r="A12" s="4" t="s">
        <v>90</v>
      </c>
      <c r="B12" s="5" t="n">
        <v>2602</v>
      </c>
      <c r="C12" s="5" t="n">
        <v>18063000</v>
      </c>
      <c r="D12" s="5" t="n">
        <v>319536000</v>
      </c>
    </row>
    <row r="13" spans="1:4">
      <c r="A13" s="4" t="s">
        <v>91</v>
      </c>
      <c r="B13" s="5" t="n">
        <v>6330</v>
      </c>
      <c r="C13" s="5" t="n">
        <v>43951000</v>
      </c>
      <c r="D13" s="5" t="n">
        <v>104450000</v>
      </c>
    </row>
    <row r="14" spans="1:4">
      <c r="A14" s="4" t="s">
        <v>92</v>
      </c>
      <c r="B14" s="6" t="n">
        <v>1614</v>
      </c>
      <c r="C14" s="7" t="n">
        <v>11208000</v>
      </c>
      <c r="D14" s="7" t="n">
        <v>8439000</v>
      </c>
    </row>
    <row r="15" spans="1:4">
      <c r="A15" s="4" t="s">
        <v>93</v>
      </c>
      <c r="B15" s="8" t="n">
        <v>0.0001</v>
      </c>
    </row>
    <row r="16" spans="1:4">
      <c r="A16" s="4" t="s">
        <v>94</v>
      </c>
      <c r="B16" s="5" t="n">
        <v>1000000000</v>
      </c>
      <c r="C16" s="5" t="n">
        <v>1000000000</v>
      </c>
      <c r="D16" s="5" t="n">
        <v>1000000000</v>
      </c>
    </row>
    <row r="17" spans="1:4">
      <c r="A17" s="4" t="s">
        <v>95</v>
      </c>
      <c r="B17" s="5" t="n">
        <v>386503123</v>
      </c>
      <c r="C17" s="5" t="n">
        <v>386503123</v>
      </c>
      <c r="D17" s="5" t="n">
        <v>400069875</v>
      </c>
    </row>
    <row r="18" spans="1:4">
      <c r="A18" s="4" t="s">
        <v>96</v>
      </c>
      <c r="B18" s="5" t="n">
        <v>409339219</v>
      </c>
      <c r="C18" s="5" t="n">
        <v>409339219</v>
      </c>
      <c r="D18" s="5" t="n">
        <v>400069875</v>
      </c>
    </row>
    <row r="19" spans="1:4">
      <c r="A19" s="4" t="s">
        <v>97</v>
      </c>
    </row>
    <row r="20" spans="1:4">
      <c r="A20" s="4" t="s">
        <v>81</v>
      </c>
      <c r="B20" s="6" t="n">
        <v>4222</v>
      </c>
      <c r="C20" s="7" t="n">
        <v>29311000</v>
      </c>
      <c r="D20" s="7" t="n">
        <v>0</v>
      </c>
    </row>
    <row r="21" spans="1:4">
      <c r="A21" s="4" t="s">
        <v>82</v>
      </c>
      <c r="B21" s="5" t="n">
        <v>9112</v>
      </c>
      <c r="C21" s="5" t="n">
        <v>63266000</v>
      </c>
      <c r="D21" s="5" t="n">
        <v>54171000</v>
      </c>
    </row>
    <row r="22" spans="1:4">
      <c r="A22" s="4" t="s">
        <v>83</v>
      </c>
      <c r="B22" s="5" t="n">
        <v>42954</v>
      </c>
      <c r="C22" s="5" t="n">
        <v>298231000</v>
      </c>
      <c r="D22" s="5" t="n">
        <v>202223000</v>
      </c>
    </row>
    <row r="23" spans="1:4">
      <c r="A23" s="4" t="s">
        <v>84</v>
      </c>
      <c r="B23" s="5" t="n">
        <v>5208</v>
      </c>
      <c r="C23" s="5" t="n">
        <v>36159000</v>
      </c>
      <c r="D23" s="5" t="n">
        <v>33151000</v>
      </c>
    </row>
    <row r="24" spans="1:4">
      <c r="A24" s="4" t="s">
        <v>85</v>
      </c>
      <c r="B24" s="5" t="n">
        <v>4455</v>
      </c>
      <c r="C24" s="5" t="n">
        <v>30933000</v>
      </c>
      <c r="D24" s="5" t="n">
        <v>61195000</v>
      </c>
    </row>
    <row r="25" spans="1:4">
      <c r="A25" s="4" t="s">
        <v>86</v>
      </c>
      <c r="B25" s="5" t="n">
        <v>882</v>
      </c>
      <c r="C25" s="5" t="n">
        <v>6121000</v>
      </c>
      <c r="D25" s="5" t="n">
        <v>6884000</v>
      </c>
    </row>
    <row r="26" spans="1:4">
      <c r="A26" s="4" t="s">
        <v>87</v>
      </c>
      <c r="B26" s="5" t="n">
        <v>675</v>
      </c>
      <c r="C26" s="5" t="n">
        <v>4689000</v>
      </c>
      <c r="D26" s="5" t="n">
        <v>6006000</v>
      </c>
    </row>
    <row r="27" spans="1:4">
      <c r="A27" s="4" t="s">
        <v>98</v>
      </c>
      <c r="C27" s="5" t="n">
        <v>0</v>
      </c>
      <c r="D27" s="5" t="n">
        <v>0</v>
      </c>
    </row>
    <row r="28" spans="1:4">
      <c r="A28" s="4" t="s">
        <v>89</v>
      </c>
      <c r="B28" s="5" t="n">
        <v>10459</v>
      </c>
      <c r="C28" s="5" t="n">
        <v>72614000</v>
      </c>
      <c r="D28" s="5" t="n">
        <v>69918000</v>
      </c>
    </row>
    <row r="29" spans="1:4">
      <c r="A29" s="4" t="s">
        <v>54</v>
      </c>
      <c r="B29" s="5" t="n">
        <v>1872</v>
      </c>
      <c r="C29" s="5" t="n">
        <v>13000000</v>
      </c>
      <c r="D29" s="5" t="n">
        <v>16360000</v>
      </c>
    </row>
    <row r="30" spans="1:4">
      <c r="A30" s="4" t="s">
        <v>90</v>
      </c>
      <c r="B30" s="5" t="n">
        <v>1816</v>
      </c>
      <c r="C30" s="5" t="n">
        <v>12606000</v>
      </c>
      <c r="D30" s="5" t="n">
        <v>297935000</v>
      </c>
    </row>
    <row r="31" spans="1:4">
      <c r="A31" s="4" t="s">
        <v>91</v>
      </c>
      <c r="B31" s="5" t="n">
        <v>6330</v>
      </c>
      <c r="C31" s="5" t="n">
        <v>43951000</v>
      </c>
      <c r="D31" s="5" t="n">
        <v>104213000</v>
      </c>
    </row>
    <row r="32" spans="1:4">
      <c r="A32" s="4" t="s">
        <v>92</v>
      </c>
      <c r="B32" s="6" t="n">
        <v>1614</v>
      </c>
      <c r="C32" s="7" t="n">
        <v>11208000</v>
      </c>
      <c r="D32" s="7" t="n">
        <v>84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31</v>
      </c>
    </row>
    <row r="3" spans="1:2">
      <c r="A3" s="3" t="s">
        <v>27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31</v>
      </c>
    </row>
    <row r="3" spans="1:2">
      <c r="A3" s="3" t="s">
        <v>27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1</v>
      </c>
      <c r="B1" s="2" t="s">
        <v>1</v>
      </c>
    </row>
    <row r="2" spans="1:2">
      <c r="B2" s="2" t="s">
        <v>231</v>
      </c>
    </row>
    <row r="3" spans="1:2">
      <c r="A3" s="3" t="s">
        <v>28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31</v>
      </c>
    </row>
    <row r="3" spans="1:2">
      <c r="A3" s="3" t="s">
        <v>28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31</v>
      </c>
    </row>
    <row r="3" spans="1:2">
      <c r="A3" s="3" t="s">
        <v>23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105</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147</v>
      </c>
      <c r="B27" s="4" t="s">
        <v>330</v>
      </c>
    </row>
    <row r="28" spans="1:2">
      <c r="A28" s="4" t="s">
        <v>125</v>
      </c>
      <c r="B28" s="4" t="s">
        <v>331</v>
      </c>
    </row>
    <row r="29" spans="1:2">
      <c r="A29" s="4" t="s">
        <v>135</v>
      </c>
      <c r="B29" s="4" t="s">
        <v>332</v>
      </c>
    </row>
    <row r="30" spans="1:2">
      <c r="A30" s="4" t="s">
        <v>333</v>
      </c>
      <c r="B30" s="4" t="s">
        <v>334</v>
      </c>
    </row>
    <row r="31" spans="1:2">
      <c r="A31" s="4" t="s">
        <v>335</v>
      </c>
      <c r="B31" s="4" t="s">
        <v>336</v>
      </c>
    </row>
    <row r="32" spans="1:2">
      <c r="A32" s="4" t="s">
        <v>337</v>
      </c>
      <c r="B32" s="4" t="s">
        <v>338</v>
      </c>
    </row>
    <row r="33" spans="1:2">
      <c r="A33" s="4" t="s">
        <v>339</v>
      </c>
      <c r="B33" s="4" t="s">
        <v>340</v>
      </c>
    </row>
    <row r="34" spans="1:2">
      <c r="A34" s="4" t="s">
        <v>341</v>
      </c>
      <c r="B3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31</v>
      </c>
    </row>
    <row r="3" spans="1:2">
      <c r="A3" s="3" t="s">
        <v>23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31</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31</v>
      </c>
    </row>
    <row r="3" spans="1:2">
      <c r="A3" s="4" t="s">
        <v>354</v>
      </c>
    </row>
    <row r="4" spans="1:2">
      <c r="A4" s="3" t="s">
        <v>235</v>
      </c>
    </row>
    <row r="5" spans="1:2">
      <c r="A5" s="4" t="s">
        <v>355</v>
      </c>
      <c r="B5" s="4" t="s">
        <v>356</v>
      </c>
    </row>
    <row r="6" spans="1:2">
      <c r="A6" s="4" t="s">
        <v>357</v>
      </c>
    </row>
    <row r="7" spans="1:2">
      <c r="A7" s="3" t="s">
        <v>235</v>
      </c>
    </row>
    <row r="8" spans="1:2">
      <c r="A8" s="4" t="s">
        <v>355</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31</v>
      </c>
    </row>
    <row r="3" spans="1:2">
      <c r="A3" s="3" t="s">
        <v>237</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31</v>
      </c>
    </row>
    <row r="3" spans="1:2">
      <c r="A3" s="3" t="s">
        <v>23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37"/>
    <col customWidth="1" max="5" min="5" width="37"/>
  </cols>
  <sheetData>
    <row r="1" spans="1:5">
      <c r="A1" s="1" t="s">
        <v>99</v>
      </c>
      <c r="B1" s="2" t="s">
        <v>1</v>
      </c>
    </row>
    <row r="2" spans="1:5">
      <c r="B2" s="2" t="s">
        <v>78</v>
      </c>
      <c r="C2" s="2" t="s">
        <v>100</v>
      </c>
      <c r="D2" s="2" t="s">
        <v>101</v>
      </c>
      <c r="E2" s="2" t="s">
        <v>102</v>
      </c>
    </row>
    <row r="3" spans="1:5">
      <c r="A3" s="3" t="s">
        <v>103</v>
      </c>
    </row>
    <row r="4" spans="1:5">
      <c r="A4" s="4" t="s">
        <v>104</v>
      </c>
      <c r="B4" s="6" t="n">
        <v>151842</v>
      </c>
      <c r="C4" s="7" t="n">
        <v>1054235000</v>
      </c>
      <c r="D4" s="7" t="n">
        <v>1353627000</v>
      </c>
      <c r="E4" s="7" t="n">
        <v>1384273000</v>
      </c>
    </row>
    <row r="5" spans="1:5">
      <c r="A5" s="4" t="s">
        <v>105</v>
      </c>
      <c r="B5" s="5" t="n">
        <v>-155237</v>
      </c>
      <c r="C5" s="5" t="n">
        <v>-1077810000</v>
      </c>
      <c r="D5" s="5" t="n">
        <v>-1041412000</v>
      </c>
      <c r="E5" s="5" t="n">
        <v>-966558000</v>
      </c>
    </row>
    <row r="6" spans="1:5">
      <c r="A6" s="4" t="s">
        <v>106</v>
      </c>
      <c r="B6" s="5" t="n">
        <v>-3395</v>
      </c>
      <c r="C6" s="5" t="n">
        <v>-23575000</v>
      </c>
      <c r="D6" s="5" t="n">
        <v>312215000</v>
      </c>
      <c r="E6" s="5" t="n">
        <v>417715000</v>
      </c>
    </row>
    <row r="7" spans="1:5">
      <c r="A7" s="4" t="s">
        <v>107</v>
      </c>
      <c r="B7" s="5" t="n">
        <v>-2743</v>
      </c>
      <c r="C7" s="5" t="n">
        <v>-19044000</v>
      </c>
      <c r="D7" s="5" t="n">
        <v>13911000</v>
      </c>
    </row>
    <row r="8" spans="1:5">
      <c r="A8" s="4" t="s">
        <v>108</v>
      </c>
      <c r="B8" s="5" t="n">
        <v>-13482</v>
      </c>
      <c r="C8" s="5" t="n">
        <v>-93603000</v>
      </c>
      <c r="D8" s="5" t="n">
        <v>-115621000</v>
      </c>
      <c r="E8" s="5" t="n">
        <v>-127843000</v>
      </c>
    </row>
    <row r="9" spans="1:5">
      <c r="A9" s="4" t="s">
        <v>109</v>
      </c>
      <c r="B9" s="5" t="n">
        <v>-36872</v>
      </c>
      <c r="C9" s="5" t="n">
        <v>-256007000</v>
      </c>
      <c r="D9" s="5" t="n">
        <v>-202518000</v>
      </c>
      <c r="E9" s="5" t="n">
        <v>-144003000</v>
      </c>
    </row>
    <row r="10" spans="1:5">
      <c r="A10" s="4" t="s">
        <v>110</v>
      </c>
      <c r="B10" s="5" t="n">
        <v>-1298</v>
      </c>
      <c r="C10" s="5" t="n">
        <v>-9010000</v>
      </c>
      <c r="D10" s="5" t="n">
        <v>3892000</v>
      </c>
      <c r="E10" s="5" t="n">
        <v>-46977000</v>
      </c>
    </row>
    <row r="11" spans="1:5">
      <c r="A11" s="4" t="s">
        <v>111</v>
      </c>
      <c r="D11" s="5" t="n">
        <v>-27733000</v>
      </c>
    </row>
    <row r="12" spans="1:5">
      <c r="A12" s="4" t="s">
        <v>112</v>
      </c>
      <c r="B12" s="5" t="n">
        <v>-14982</v>
      </c>
      <c r="C12" s="5" t="n">
        <v>-104018000</v>
      </c>
      <c r="D12" s="5" t="n">
        <v>-103110000</v>
      </c>
      <c r="E12" s="5" t="n">
        <v>-116381000</v>
      </c>
    </row>
    <row r="13" spans="1:5">
      <c r="A13" s="4" t="s">
        <v>113</v>
      </c>
      <c r="B13" s="5" t="n">
        <v>-57482</v>
      </c>
      <c r="C13" s="5" t="n">
        <v>-399094000</v>
      </c>
      <c r="D13" s="5" t="n">
        <v>0</v>
      </c>
      <c r="E13" s="5" t="n">
        <v>0</v>
      </c>
    </row>
    <row r="14" spans="1:5">
      <c r="A14" s="4" t="s">
        <v>114</v>
      </c>
      <c r="B14" s="5" t="n">
        <v>-2627</v>
      </c>
      <c r="C14" s="5" t="n">
        <v>-18240000</v>
      </c>
      <c r="D14" s="5" t="n">
        <v>0</v>
      </c>
      <c r="E14" s="5" t="n">
        <v>0</v>
      </c>
    </row>
    <row r="15" spans="1:5">
      <c r="A15" s="4" t="s">
        <v>115</v>
      </c>
      <c r="B15" s="5" t="n">
        <v>-132881</v>
      </c>
      <c r="C15" s="5" t="n">
        <v>-922591000</v>
      </c>
      <c r="D15" s="5" t="n">
        <v>-118964000</v>
      </c>
      <c r="E15" s="5" t="n">
        <v>-17489000</v>
      </c>
    </row>
    <row r="16" spans="1:5">
      <c r="A16" s="4" t="s">
        <v>116</v>
      </c>
      <c r="B16" s="5" t="n">
        <v>672</v>
      </c>
      <c r="C16" s="5" t="n">
        <v>4669000</v>
      </c>
      <c r="D16" s="5" t="n">
        <v>4618000</v>
      </c>
      <c r="E16" s="5" t="n">
        <v>5529000</v>
      </c>
    </row>
    <row r="17" spans="1:5">
      <c r="A17" s="4" t="s">
        <v>117</v>
      </c>
      <c r="B17" s="5" t="n">
        <v>-1678</v>
      </c>
      <c r="C17" s="5" t="n">
        <v>-11647000</v>
      </c>
      <c r="D17" s="5" t="n">
        <v>-13158000</v>
      </c>
      <c r="E17" s="5" t="n">
        <v>-8220000</v>
      </c>
    </row>
    <row r="18" spans="1:5">
      <c r="A18" s="4" t="s">
        <v>118</v>
      </c>
      <c r="B18" s="5" t="n">
        <v>769</v>
      </c>
      <c r="C18" s="5" t="n">
        <v>5336000</v>
      </c>
      <c r="D18" s="5" t="n">
        <v>2991000</v>
      </c>
      <c r="E18" s="5" t="n">
        <v>6298000</v>
      </c>
    </row>
    <row r="19" spans="1:5">
      <c r="A19" s="4" t="s">
        <v>119</v>
      </c>
      <c r="B19" s="5" t="n">
        <v>2047</v>
      </c>
      <c r="C19" s="5" t="n">
        <v>14209000</v>
      </c>
      <c r="D19" s="5" t="n">
        <v>13164000</v>
      </c>
      <c r="E19" s="5" t="n">
        <v>3944000</v>
      </c>
    </row>
    <row r="20" spans="1:5">
      <c r="A20" s="4" t="s">
        <v>120</v>
      </c>
      <c r="B20" s="5" t="n">
        <v>-131071</v>
      </c>
      <c r="C20" s="5" t="n">
        <v>-910024000</v>
      </c>
      <c r="D20" s="5" t="n">
        <v>-111349000</v>
      </c>
      <c r="E20" s="5" t="n">
        <v>-9938000</v>
      </c>
    </row>
    <row r="21" spans="1:5">
      <c r="A21" s="4" t="s">
        <v>121</v>
      </c>
      <c r="B21" s="5" t="n">
        <v>-609</v>
      </c>
      <c r="C21" s="5" t="n">
        <v>-4229000</v>
      </c>
      <c r="D21" s="5" t="n">
        <v>22614000</v>
      </c>
      <c r="E21" s="5" t="n">
        <v>3097000</v>
      </c>
    </row>
    <row r="22" spans="1:5">
      <c r="A22" s="4" t="s">
        <v>122</v>
      </c>
      <c r="B22" s="5" t="n">
        <v>-131680</v>
      </c>
      <c r="C22" s="5" t="n">
        <v>-914253000</v>
      </c>
      <c r="D22" s="5" t="n">
        <v>-88735000</v>
      </c>
      <c r="E22" s="5" t="n">
        <v>-6841000</v>
      </c>
    </row>
    <row r="23" spans="1:5">
      <c r="A23" s="4" t="s">
        <v>123</v>
      </c>
      <c r="B23" s="5" t="n">
        <v>-112</v>
      </c>
      <c r="C23" s="5" t="n">
        <v>-776000</v>
      </c>
      <c r="D23" s="5" t="n">
        <v>-44000</v>
      </c>
    </row>
    <row r="24" spans="1:5">
      <c r="A24" s="4" t="s">
        <v>124</v>
      </c>
      <c r="B24" s="6" t="n">
        <v>-131568</v>
      </c>
      <c r="C24" s="7" t="n">
        <v>-913477000</v>
      </c>
      <c r="D24" s="7" t="n">
        <v>-88691000</v>
      </c>
      <c r="E24" s="7" t="n">
        <v>-6841000</v>
      </c>
    </row>
    <row r="25" spans="1:5">
      <c r="A25" s="3" t="s">
        <v>125</v>
      </c>
    </row>
    <row r="26" spans="1:5">
      <c r="A26" s="4" t="s">
        <v>126</v>
      </c>
      <c r="B26" s="9" t="n">
        <v>-0.32</v>
      </c>
      <c r="C26" s="10" t="n">
        <v>-2.24</v>
      </c>
      <c r="D26" s="10" t="n">
        <v>-0.22</v>
      </c>
      <c r="E26" s="10" t="n">
        <v>-0.02</v>
      </c>
    </row>
    <row r="27" spans="1:5">
      <c r="A27" s="4" t="s">
        <v>127</v>
      </c>
      <c r="B27" s="9" t="n">
        <v>-0.32</v>
      </c>
      <c r="C27" s="10" t="n">
        <v>-2.24</v>
      </c>
      <c r="D27" s="10" t="n">
        <v>-0.22</v>
      </c>
      <c r="E27" s="10" t="n">
        <v>-0.02</v>
      </c>
    </row>
    <row r="28" spans="1:5">
      <c r="A28" s="3" t="s">
        <v>128</v>
      </c>
    </row>
    <row r="29" spans="1:5">
      <c r="A29" s="4" t="s">
        <v>129</v>
      </c>
      <c r="B29" s="5" t="n">
        <v>408189722</v>
      </c>
      <c r="C29" s="5" t="n">
        <v>408189722</v>
      </c>
      <c r="D29" s="5" t="n">
        <v>407149509</v>
      </c>
      <c r="E29" s="5" t="n">
        <v>403401928</v>
      </c>
    </row>
    <row r="30" spans="1:5">
      <c r="A30" s="4" t="s">
        <v>130</v>
      </c>
      <c r="B30" s="5" t="n">
        <v>408189722</v>
      </c>
      <c r="C30" s="5" t="n">
        <v>408189722</v>
      </c>
      <c r="D30" s="5" t="n">
        <v>407149509</v>
      </c>
      <c r="E30" s="5" t="n">
        <v>403401928</v>
      </c>
    </row>
    <row r="31" spans="1:5">
      <c r="A31" s="4" t="s">
        <v>131</v>
      </c>
      <c r="B31" s="6" t="n">
        <v>-42</v>
      </c>
      <c r="C31" s="7" t="n">
        <v>-293000</v>
      </c>
      <c r="D31" s="7" t="n">
        <v>264000</v>
      </c>
      <c r="E31" s="7" t="n">
        <v>46000</v>
      </c>
    </row>
    <row r="32" spans="1:5">
      <c r="A32" s="4" t="s">
        <v>132</v>
      </c>
      <c r="B32" s="5" t="n">
        <v>95</v>
      </c>
      <c r="C32" s="5" t="n">
        <v>659000</v>
      </c>
      <c r="D32" s="5" t="n">
        <v>1853000</v>
      </c>
      <c r="E32" s="5" t="n">
        <v>583000</v>
      </c>
    </row>
    <row r="33" spans="1:5">
      <c r="A33" s="4" t="s">
        <v>133</v>
      </c>
      <c r="B33" s="5" t="n">
        <v>-512</v>
      </c>
      <c r="C33" s="5" t="n">
        <v>-3552000</v>
      </c>
    </row>
    <row r="34" spans="1:5">
      <c r="A34" s="4" t="s">
        <v>134</v>
      </c>
      <c r="B34" s="5" t="n">
        <v>-459</v>
      </c>
      <c r="C34" s="5" t="n">
        <v>-3186000</v>
      </c>
      <c r="D34" s="5" t="n">
        <v>2117000</v>
      </c>
      <c r="E34" s="5" t="n">
        <v>629000</v>
      </c>
    </row>
    <row r="35" spans="1:5">
      <c r="A35" s="4" t="s">
        <v>135</v>
      </c>
      <c r="B35" s="5" t="n">
        <v>-132139</v>
      </c>
      <c r="C35" s="5" t="n">
        <v>-917439000</v>
      </c>
      <c r="D35" s="5" t="n">
        <v>-86618000</v>
      </c>
      <c r="E35" s="5" t="n">
        <v>-6212000</v>
      </c>
    </row>
    <row r="36" spans="1:5">
      <c r="A36" s="4" t="s">
        <v>136</v>
      </c>
      <c r="B36" s="5" t="n">
        <v>-112</v>
      </c>
      <c r="C36" s="5" t="n">
        <v>-776000</v>
      </c>
      <c r="D36" s="5" t="n">
        <v>-44000</v>
      </c>
    </row>
    <row r="37" spans="1:5">
      <c r="A37" s="4" t="s">
        <v>137</v>
      </c>
      <c r="B37" s="6" t="n">
        <v>-132027</v>
      </c>
      <c r="C37" s="7" t="n">
        <v>-916663000</v>
      </c>
      <c r="D37" s="7" t="n">
        <v>-86574000</v>
      </c>
      <c r="E37" s="7" t="n">
        <v>-6212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31</v>
      </c>
    </row>
    <row r="3" spans="1:2">
      <c r="A3" s="3" t="s">
        <v>241</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31</v>
      </c>
    </row>
    <row r="3" spans="1:2">
      <c r="A3" s="3" t="s">
        <v>24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31</v>
      </c>
    </row>
    <row r="3" spans="1:2">
      <c r="A3" s="3" t="s">
        <v>245</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31</v>
      </c>
    </row>
    <row r="3" spans="1:2">
      <c r="A3" s="3" t="s">
        <v>24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5</v>
      </c>
      <c r="B1" s="2" t="s">
        <v>1</v>
      </c>
    </row>
    <row r="2" spans="1:2">
      <c r="B2" s="2" t="s">
        <v>231</v>
      </c>
    </row>
    <row r="3" spans="1:2">
      <c r="A3" s="3" t="s">
        <v>24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3"/>
  </cols>
  <sheetData>
    <row r="1" spans="1:2">
      <c r="A1" s="1" t="s">
        <v>390</v>
      </c>
      <c r="B1" s="2" t="s">
        <v>1</v>
      </c>
    </row>
    <row r="2" spans="1:2">
      <c r="B2" s="2" t="s">
        <v>231</v>
      </c>
    </row>
    <row r="3" spans="1:2">
      <c r="A3" s="3" t="s">
        <v>251</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31</v>
      </c>
    </row>
    <row r="3" spans="1:2">
      <c r="A3" s="3" t="s">
        <v>253</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45"/>
  </cols>
  <sheetData>
    <row r="1" spans="1:2">
      <c r="A1" s="1" t="s">
        <v>396</v>
      </c>
      <c r="B1" s="2" t="s">
        <v>1</v>
      </c>
    </row>
    <row r="2" spans="1:2">
      <c r="B2" s="2" t="s">
        <v>231</v>
      </c>
    </row>
    <row r="3" spans="1:2">
      <c r="A3" s="3" t="s">
        <v>255</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31</v>
      </c>
    </row>
    <row r="3" spans="1:2">
      <c r="A3" s="3" t="s">
        <v>257</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31</v>
      </c>
    </row>
    <row r="3" spans="1:2">
      <c r="A3" s="3" t="s">
        <v>259</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v>
      </c>
      <c r="B1" s="2" t="s">
        <v>1</v>
      </c>
    </row>
    <row r="2" spans="1:5">
      <c r="B2" s="2" t="s">
        <v>25</v>
      </c>
      <c r="C2" s="2" t="s">
        <v>26</v>
      </c>
      <c r="D2" s="2" t="s">
        <v>27</v>
      </c>
      <c r="E2" s="2" t="s">
        <v>139</v>
      </c>
    </row>
    <row r="3" spans="1:5">
      <c r="A3" s="3" t="s">
        <v>140</v>
      </c>
    </row>
    <row r="4" spans="1:5">
      <c r="A4" s="4" t="s">
        <v>122</v>
      </c>
      <c r="B4" s="6" t="n">
        <v>-131680000</v>
      </c>
      <c r="C4" s="7" t="n">
        <v>-914253000</v>
      </c>
      <c r="D4" s="7" t="n">
        <v>-88735000</v>
      </c>
      <c r="E4" s="7" t="n">
        <v>-6841000</v>
      </c>
    </row>
    <row r="5" spans="1:5">
      <c r="A5" s="4" t="s">
        <v>141</v>
      </c>
      <c r="B5" s="5" t="n">
        <v>22357000</v>
      </c>
      <c r="C5" s="5" t="n">
        <v>155225000</v>
      </c>
      <c r="D5" s="5" t="n">
        <v>153313000</v>
      </c>
      <c r="E5" s="5" t="n">
        <v>94826000</v>
      </c>
    </row>
    <row r="6" spans="1:5">
      <c r="A6" s="4" t="s">
        <v>142</v>
      </c>
      <c r="B6" s="5" t="n">
        <v>557000</v>
      </c>
      <c r="C6" s="5" t="n">
        <v>3869000</v>
      </c>
      <c r="D6" s="5" t="n">
        <v>4298000</v>
      </c>
      <c r="E6" s="5" t="n">
        <v>2202000</v>
      </c>
    </row>
    <row r="7" spans="1:5">
      <c r="A7" s="4" t="s">
        <v>110</v>
      </c>
      <c r="B7" s="5" t="n">
        <v>1298000</v>
      </c>
      <c r="C7" s="5" t="n">
        <v>9010000</v>
      </c>
      <c r="D7" s="5" t="n">
        <v>-3892000</v>
      </c>
      <c r="E7" s="5" t="n">
        <v>46977000</v>
      </c>
    </row>
    <row r="8" spans="1:5">
      <c r="A8" s="4" t="s">
        <v>113</v>
      </c>
      <c r="B8" s="5" t="n">
        <v>57482000</v>
      </c>
      <c r="C8" s="5" t="n">
        <v>399094000</v>
      </c>
      <c r="D8" s="5" t="n">
        <v>0</v>
      </c>
      <c r="E8" s="5" t="n">
        <v>0</v>
      </c>
    </row>
    <row r="9" spans="1:5">
      <c r="A9" s="4" t="s">
        <v>143</v>
      </c>
      <c r="B9" s="5" t="n">
        <v>2627000</v>
      </c>
      <c r="C9" s="5" t="n">
        <v>18240000</v>
      </c>
      <c r="D9" s="5" t="n">
        <v>0</v>
      </c>
      <c r="E9" s="5" t="n">
        <v>0</v>
      </c>
    </row>
    <row r="10" spans="1:5">
      <c r="A10" s="4" t="s">
        <v>144</v>
      </c>
      <c r="B10" s="5" t="n">
        <v>292000</v>
      </c>
      <c r="C10" s="5" t="n">
        <v>2028000</v>
      </c>
      <c r="D10" s="5" t="n">
        <v>137000</v>
      </c>
      <c r="E10" s="5" t="n">
        <v>-1076000</v>
      </c>
    </row>
    <row r="11" spans="1:5">
      <c r="A11" s="4" t="s">
        <v>145</v>
      </c>
      <c r="B11" s="5" t="n">
        <v>450000</v>
      </c>
      <c r="C11" s="5" t="n">
        <v>3125000</v>
      </c>
      <c r="D11" s="5" t="n">
        <v>-25279000</v>
      </c>
      <c r="E11" s="5" t="n">
        <v>-14934000</v>
      </c>
    </row>
    <row r="12" spans="1:5">
      <c r="A12" s="4" t="s">
        <v>117</v>
      </c>
      <c r="B12" s="5" t="n">
        <v>199000</v>
      </c>
      <c r="C12" s="5" t="n">
        <v>1380000</v>
      </c>
      <c r="D12" s="5" t="n">
        <v>4729000</v>
      </c>
      <c r="E12" s="5" t="n">
        <v>2031000</v>
      </c>
    </row>
    <row r="13" spans="1:5">
      <c r="A13" s="4" t="s">
        <v>119</v>
      </c>
      <c r="B13" s="5" t="n">
        <v>-2038000</v>
      </c>
      <c r="C13" s="5" t="n">
        <v>-14151000</v>
      </c>
      <c r="D13" s="5" t="n">
        <v>-9009000</v>
      </c>
      <c r="E13" s="5" t="n">
        <v>-3916000</v>
      </c>
    </row>
    <row r="14" spans="1:5">
      <c r="A14" s="4" t="s">
        <v>146</v>
      </c>
      <c r="B14" s="5" t="n">
        <v>-512000</v>
      </c>
      <c r="C14" s="5" t="n">
        <v>-3552000</v>
      </c>
    </row>
    <row r="15" spans="1:5">
      <c r="A15" s="4" t="s">
        <v>147</v>
      </c>
      <c r="B15" s="5" t="n">
        <v>12246000</v>
      </c>
      <c r="C15" s="5" t="n">
        <v>85025000</v>
      </c>
      <c r="D15" s="5" t="n">
        <v>48606000</v>
      </c>
      <c r="E15" s="5" t="n">
        <v>17037000</v>
      </c>
    </row>
    <row r="16" spans="1:5">
      <c r="A16" s="3" t="s">
        <v>148</v>
      </c>
    </row>
    <row r="17" spans="1:5">
      <c r="A17" s="4" t="s">
        <v>149</v>
      </c>
      <c r="B17" s="5" t="n">
        <v>6026000</v>
      </c>
      <c r="C17" s="5" t="n">
        <v>41840000</v>
      </c>
      <c r="D17" s="5" t="n">
        <v>80296000</v>
      </c>
      <c r="E17" s="5" t="n">
        <v>-60234000</v>
      </c>
    </row>
    <row r="18" spans="1:5">
      <c r="A18" s="4" t="s">
        <v>150</v>
      </c>
      <c r="B18" s="5" t="n">
        <v>-158000</v>
      </c>
      <c r="C18" s="5" t="n">
        <v>-1095000</v>
      </c>
      <c r="D18" s="5" t="n">
        <v>-77405000</v>
      </c>
      <c r="E18" s="5" t="n">
        <v>487000</v>
      </c>
    </row>
    <row r="19" spans="1:5">
      <c r="A19" s="4" t="s">
        <v>41</v>
      </c>
      <c r="B19" s="5" t="n">
        <v>-176000</v>
      </c>
      <c r="C19" s="5" t="n">
        <v>-1221000</v>
      </c>
      <c r="D19" s="5" t="n">
        <v>-35009000</v>
      </c>
      <c r="E19" s="5" t="n">
        <v>-19042000</v>
      </c>
    </row>
    <row r="20" spans="1:5">
      <c r="A20" s="4" t="s">
        <v>151</v>
      </c>
      <c r="E20" s="5" t="n">
        <v>-703000</v>
      </c>
    </row>
    <row r="21" spans="1:5">
      <c r="A21" s="4" t="s">
        <v>152</v>
      </c>
      <c r="B21" s="5" t="n">
        <v>14603000</v>
      </c>
      <c r="C21" s="5" t="n">
        <v>101392000</v>
      </c>
      <c r="D21" s="5" t="n">
        <v>-50227000</v>
      </c>
      <c r="E21" s="5" t="n">
        <v>52071000</v>
      </c>
    </row>
    <row r="22" spans="1:5">
      <c r="A22" s="4" t="s">
        <v>153</v>
      </c>
      <c r="B22" s="5" t="n">
        <v>156000</v>
      </c>
      <c r="C22" s="5" t="n">
        <v>1085000</v>
      </c>
      <c r="D22" s="5" t="n">
        <v>1048000</v>
      </c>
      <c r="E22" s="5" t="n">
        <v>1094000</v>
      </c>
    </row>
    <row r="23" spans="1:5">
      <c r="A23" s="4" t="s">
        <v>154</v>
      </c>
      <c r="B23" s="5" t="n">
        <v>-85000</v>
      </c>
      <c r="C23" s="5" t="n">
        <v>-591000</v>
      </c>
      <c r="D23" s="5" t="n">
        <v>-12561000</v>
      </c>
      <c r="E23" s="5" t="n">
        <v>13000000</v>
      </c>
    </row>
    <row r="24" spans="1:5">
      <c r="A24" s="4" t="s">
        <v>155</v>
      </c>
      <c r="B24" s="5" t="n">
        <v>-10539000</v>
      </c>
      <c r="C24" s="5" t="n">
        <v>-73174000</v>
      </c>
      <c r="D24" s="5" t="n">
        <v>789445000</v>
      </c>
      <c r="E24" s="5" t="n">
        <v>148463000</v>
      </c>
    </row>
    <row r="25" spans="1:5">
      <c r="A25" s="4" t="s">
        <v>156</v>
      </c>
      <c r="B25" s="5" t="n">
        <v>-66000</v>
      </c>
      <c r="C25" s="5" t="n">
        <v>-456000</v>
      </c>
      <c r="D25" s="5" t="n">
        <v>-9279000</v>
      </c>
      <c r="E25" s="5" t="n">
        <v>8944000</v>
      </c>
    </row>
    <row r="26" spans="1:5">
      <c r="A26" s="4" t="s">
        <v>157</v>
      </c>
      <c r="B26" s="5" t="n">
        <v>-26961000</v>
      </c>
      <c r="C26" s="5" t="n">
        <v>-187180000</v>
      </c>
      <c r="D26" s="5" t="n">
        <v>770476000</v>
      </c>
      <c r="E26" s="5" t="n">
        <v>280386000</v>
      </c>
    </row>
    <row r="27" spans="1:5">
      <c r="A27" s="3" t="s">
        <v>158</v>
      </c>
    </row>
    <row r="28" spans="1:5">
      <c r="A28" s="4" t="s">
        <v>159</v>
      </c>
      <c r="B28" s="5" t="n">
        <v>-8531000</v>
      </c>
      <c r="C28" s="5" t="n">
        <v>-59234000</v>
      </c>
      <c r="D28" s="5" t="n">
        <v>-90172000</v>
      </c>
      <c r="E28" s="5" t="n">
        <v>-253252000</v>
      </c>
    </row>
    <row r="29" spans="1:5">
      <c r="A29" s="4" t="s">
        <v>160</v>
      </c>
      <c r="D29" s="5" t="n">
        <v>-50000000</v>
      </c>
    </row>
    <row r="30" spans="1:5">
      <c r="A30" s="4" t="s">
        <v>161</v>
      </c>
      <c r="B30" s="5" t="n">
        <v>7713000</v>
      </c>
      <c r="C30" s="5" t="n">
        <v>53552000</v>
      </c>
    </row>
    <row r="31" spans="1:5">
      <c r="A31" s="4" t="s">
        <v>162</v>
      </c>
      <c r="B31" s="5" t="n">
        <v>-323000</v>
      </c>
      <c r="C31" s="5" t="n">
        <v>-2242000</v>
      </c>
      <c r="D31" s="5" t="n">
        <v>-2302000</v>
      </c>
      <c r="E31" s="5" t="n">
        <v>-13260000</v>
      </c>
    </row>
    <row r="32" spans="1:5">
      <c r="A32" s="4" t="s">
        <v>163</v>
      </c>
      <c r="B32" s="5" t="n">
        <v>3864000</v>
      </c>
      <c r="C32" s="5" t="n">
        <v>26828000</v>
      </c>
    </row>
    <row r="33" spans="1:5">
      <c r="A33" s="4" t="s">
        <v>164</v>
      </c>
      <c r="B33" s="5" t="n">
        <v>-32017000</v>
      </c>
      <c r="C33" s="5" t="n">
        <v>-222292000</v>
      </c>
      <c r="D33" s="5" t="n">
        <v>-290345000</v>
      </c>
      <c r="E33" s="5" t="n">
        <v>-161488000</v>
      </c>
    </row>
    <row r="34" spans="1:5">
      <c r="A34" s="4" t="s">
        <v>165</v>
      </c>
      <c r="B34" s="5" t="n">
        <v>144000</v>
      </c>
      <c r="C34" s="5" t="n">
        <v>998000</v>
      </c>
      <c r="D34" s="5" t="n">
        <v>470000</v>
      </c>
      <c r="E34" s="5" t="n">
        <v>6282000</v>
      </c>
    </row>
    <row r="35" spans="1:5">
      <c r="A35" s="4" t="s">
        <v>166</v>
      </c>
      <c r="B35" s="5" t="n">
        <v>-29150000</v>
      </c>
      <c r="C35" s="5" t="n">
        <v>-202390000</v>
      </c>
      <c r="D35" s="5" t="n">
        <v>-432349000</v>
      </c>
      <c r="E35" s="5" t="n">
        <v>-421718000</v>
      </c>
    </row>
    <row r="36" spans="1:5">
      <c r="A36" s="3" t="s">
        <v>167</v>
      </c>
    </row>
    <row r="37" spans="1:5">
      <c r="A37" s="4" t="s">
        <v>168</v>
      </c>
      <c r="E37" s="5" t="n">
        <v>-183858000</v>
      </c>
    </row>
    <row r="38" spans="1:5">
      <c r="A38" s="4" t="s">
        <v>169</v>
      </c>
      <c r="E38" s="5" t="n">
        <v>183858000</v>
      </c>
    </row>
    <row r="39" spans="1:5">
      <c r="A39" s="4" t="s">
        <v>170</v>
      </c>
      <c r="E39" s="5" t="n">
        <v>158044000</v>
      </c>
    </row>
    <row r="40" spans="1:5">
      <c r="A40" s="4" t="s">
        <v>171</v>
      </c>
      <c r="B40" s="5" t="n">
        <v>4222000</v>
      </c>
      <c r="C40" s="5" t="n">
        <v>29311000</v>
      </c>
      <c r="E40" s="5" t="n">
        <v>81540000</v>
      </c>
    </row>
    <row r="41" spans="1:5">
      <c r="A41" s="4" t="s">
        <v>172</v>
      </c>
      <c r="B41" s="5" t="n">
        <v>-1106000</v>
      </c>
      <c r="C41" s="5" t="n">
        <v>-7680000</v>
      </c>
      <c r="D41" s="5" t="n">
        <v>-67180000</v>
      </c>
      <c r="E41" s="5" t="n">
        <v>-62840000</v>
      </c>
    </row>
    <row r="42" spans="1:5">
      <c r="A42" s="4" t="s">
        <v>173</v>
      </c>
      <c r="B42" s="5" t="n">
        <v>1092000</v>
      </c>
      <c r="C42" s="5" t="n">
        <v>7579000</v>
      </c>
      <c r="D42" s="5" t="n">
        <v>16993000</v>
      </c>
      <c r="E42" s="5" t="n">
        <v>13975000</v>
      </c>
    </row>
    <row r="43" spans="1:5">
      <c r="A43" s="4" t="s">
        <v>174</v>
      </c>
      <c r="D43" s="5" t="n">
        <v>68191000</v>
      </c>
      <c r="E43" s="5" t="n">
        <v>-8191000</v>
      </c>
    </row>
    <row r="44" spans="1:5">
      <c r="A44" s="4" t="s">
        <v>175</v>
      </c>
      <c r="B44" s="5" t="n">
        <v>-10723000</v>
      </c>
      <c r="C44" s="5" t="n">
        <v>-74453000</v>
      </c>
      <c r="D44" s="5" t="n">
        <v>-32202000</v>
      </c>
      <c r="E44" s="5" t="n">
        <v>-4909000</v>
      </c>
    </row>
    <row r="45" spans="1:5">
      <c r="A45" s="4" t="s">
        <v>176</v>
      </c>
      <c r="B45" s="5" t="n">
        <v>-5675000</v>
      </c>
      <c r="C45" s="5" t="n">
        <v>-39402000</v>
      </c>
      <c r="D45" s="5" t="n">
        <v>-93891000</v>
      </c>
    </row>
    <row r="46" spans="1:5">
      <c r="A46" s="4" t="s">
        <v>177</v>
      </c>
      <c r="D46" s="5" t="n">
        <v>1292000</v>
      </c>
    </row>
    <row r="47" spans="1:5">
      <c r="A47" s="4" t="s">
        <v>178</v>
      </c>
      <c r="B47" s="5" t="n">
        <v>-12190000</v>
      </c>
      <c r="C47" s="5" t="n">
        <v>-84645000</v>
      </c>
      <c r="D47" s="5" t="n">
        <v>-106797000</v>
      </c>
      <c r="E47" s="5" t="n">
        <v>177619000</v>
      </c>
    </row>
    <row r="48" spans="1:5">
      <c r="A48" s="4" t="s">
        <v>179</v>
      </c>
      <c r="B48" s="5" t="n">
        <v>-68301000</v>
      </c>
      <c r="C48" s="5" t="n">
        <v>-474215000</v>
      </c>
      <c r="D48" s="5" t="n">
        <v>231330000</v>
      </c>
      <c r="E48" s="5" t="n">
        <v>36287000</v>
      </c>
    </row>
    <row r="49" spans="1:5">
      <c r="A49" s="4" t="s">
        <v>180</v>
      </c>
      <c r="B49" s="5" t="n">
        <v>88754000</v>
      </c>
      <c r="C49" s="5" t="n">
        <v>616218000</v>
      </c>
      <c r="D49" s="5" t="n">
        <v>375879000</v>
      </c>
      <c r="E49" s="5" t="n">
        <v>338092000</v>
      </c>
    </row>
    <row r="50" spans="1:5">
      <c r="A50" s="4" t="s">
        <v>181</v>
      </c>
      <c r="B50" s="5" t="n">
        <v>2105000</v>
      </c>
      <c r="C50" s="5" t="n">
        <v>14617000</v>
      </c>
      <c r="D50" s="5" t="n">
        <v>9009000</v>
      </c>
      <c r="E50" s="5" t="n">
        <v>1500000</v>
      </c>
    </row>
    <row r="51" spans="1:5">
      <c r="A51" s="4" t="s">
        <v>182</v>
      </c>
      <c r="B51" s="5" t="n">
        <v>22558000</v>
      </c>
      <c r="C51" s="5" t="n">
        <v>156620000</v>
      </c>
      <c r="D51" s="5" t="n">
        <v>616218000</v>
      </c>
      <c r="E51" s="5" t="n">
        <v>375879000</v>
      </c>
    </row>
    <row r="52" spans="1:5">
      <c r="A52" s="3" t="s">
        <v>183</v>
      </c>
    </row>
    <row r="53" spans="1:5">
      <c r="A53" s="4" t="s">
        <v>184</v>
      </c>
      <c r="B53" s="5" t="n">
        <v>-534000</v>
      </c>
      <c r="C53" s="5" t="n">
        <v>-3709000</v>
      </c>
      <c r="D53" s="5" t="n">
        <v>13319000</v>
      </c>
      <c r="E53" s="5" t="n">
        <v>2862000</v>
      </c>
    </row>
    <row r="54" spans="1:5">
      <c r="A54" s="4" t="s">
        <v>185</v>
      </c>
      <c r="B54" s="5" t="n">
        <v>1479000</v>
      </c>
      <c r="C54" s="5" t="n">
        <v>10267000</v>
      </c>
      <c r="D54" s="5" t="n">
        <v>8389000</v>
      </c>
      <c r="E54" s="5" t="n">
        <v>6903000</v>
      </c>
    </row>
    <row r="55" spans="1:5">
      <c r="A55" s="4" t="s">
        <v>186</v>
      </c>
      <c r="B55" s="5" t="n">
        <v>672000</v>
      </c>
      <c r="C55" s="5" t="n">
        <v>4669000</v>
      </c>
      <c r="D55" s="5" t="n">
        <v>4618000</v>
      </c>
      <c r="E55" s="5" t="n">
        <v>5529000</v>
      </c>
    </row>
    <row r="56" spans="1:5">
      <c r="A56" s="3" t="s">
        <v>187</v>
      </c>
    </row>
    <row r="57" spans="1:5">
      <c r="A57" s="4" t="s">
        <v>188</v>
      </c>
      <c r="B57" s="5" t="n">
        <v>-2362000</v>
      </c>
      <c r="C57" s="5" t="n">
        <v>-16397000</v>
      </c>
      <c r="D57" s="5" t="n">
        <v>-32241000</v>
      </c>
      <c r="E57" s="5" t="n">
        <v>-146425000</v>
      </c>
    </row>
    <row r="58" spans="1:5">
      <c r="A58" s="4" t="s">
        <v>189</v>
      </c>
      <c r="B58" s="6" t="n">
        <v>8531000</v>
      </c>
      <c r="C58" s="7" t="n">
        <v>59234000</v>
      </c>
      <c r="D58" s="7" t="n">
        <v>189708000</v>
      </c>
      <c r="E58" s="7" t="n">
        <v>3772800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31</v>
      </c>
    </row>
    <row r="3" spans="1:2">
      <c r="A3" s="3" t="s">
        <v>261</v>
      </c>
    </row>
    <row r="4" spans="1:2">
      <c r="A4" s="4" t="s">
        <v>406</v>
      </c>
      <c r="B4" s="4" t="s">
        <v>407</v>
      </c>
    </row>
    <row r="5" spans="1:2">
      <c r="A5" s="4" t="s">
        <v>408</v>
      </c>
      <c r="B5" s="4" t="s">
        <v>409</v>
      </c>
    </row>
    <row r="6" spans="1:2">
      <c r="A6" s="4" t="s">
        <v>410</v>
      </c>
    </row>
    <row r="7" spans="1:2">
      <c r="A7" s="3" t="s">
        <v>261</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31</v>
      </c>
    </row>
    <row r="3" spans="1:2">
      <c r="A3" s="3" t="s">
        <v>263</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31</v>
      </c>
    </row>
    <row r="3" spans="1:2">
      <c r="A3" s="3" t="s">
        <v>267</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31</v>
      </c>
    </row>
    <row r="3" spans="1:2">
      <c r="A3" s="3" t="s">
        <v>26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31</v>
      </c>
    </row>
    <row r="3" spans="1:2">
      <c r="A3" s="3" t="s">
        <v>275</v>
      </c>
    </row>
    <row r="4" spans="1:2">
      <c r="A4" s="4" t="s">
        <v>435</v>
      </c>
      <c r="B4"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31</v>
      </c>
    </row>
    <row r="3" spans="1:2">
      <c r="A3" s="3" t="s">
        <v>277</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4"/>
  </cols>
  <sheetData>
    <row r="1" spans="1:2">
      <c r="A1" s="1" t="s">
        <v>440</v>
      </c>
      <c r="B1" s="2" t="s">
        <v>1</v>
      </c>
    </row>
    <row r="2" spans="1:2">
      <c r="B2" s="2" t="s">
        <v>231</v>
      </c>
    </row>
    <row r="3" spans="1:2">
      <c r="A3" s="3" t="s">
        <v>279</v>
      </c>
    </row>
    <row r="4" spans="1:2">
      <c r="A4" s="4" t="s">
        <v>441</v>
      </c>
      <c r="B4"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31</v>
      </c>
    </row>
    <row r="3" spans="1:2">
      <c r="A3" s="3" t="s">
        <v>28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14"/>
    <col customWidth="1" max="9" min="9" width="30"/>
    <col customWidth="1" max="10" min="10" width="21"/>
    <col customWidth="1" max="11" min="11" width="14"/>
  </cols>
  <sheetData>
    <row r="1" spans="1:11">
      <c r="A1" s="1" t="s">
        <v>450</v>
      </c>
      <c r="C1" s="2" t="s">
        <v>451</v>
      </c>
      <c r="D1" s="2" t="s">
        <v>452</v>
      </c>
      <c r="E1" s="2" t="s">
        <v>453</v>
      </c>
      <c r="F1" s="2" t="s">
        <v>454</v>
      </c>
      <c r="G1" s="2" t="s">
        <v>455</v>
      </c>
      <c r="H1" s="2" t="s">
        <v>456</v>
      </c>
      <c r="I1" s="2" t="s">
        <v>457</v>
      </c>
      <c r="J1" s="2" t="s">
        <v>27</v>
      </c>
      <c r="K1" s="2" t="s">
        <v>458</v>
      </c>
    </row>
    <row r="2" spans="1:11">
      <c r="A2" s="3" t="s">
        <v>459</v>
      </c>
    </row>
    <row r="3" spans="1:11">
      <c r="A3" s="4" t="s">
        <v>460</v>
      </c>
      <c r="J3" s="7" t="n">
        <v>1292000</v>
      </c>
    </row>
    <row r="4" spans="1:11">
      <c r="A4" s="4" t="s">
        <v>461</v>
      </c>
    </row>
    <row r="5" spans="1:11">
      <c r="A5" s="3" t="s">
        <v>459</v>
      </c>
    </row>
    <row r="6" spans="1:11">
      <c r="A6" s="4" t="s">
        <v>462</v>
      </c>
      <c r="I6" s="4" t="s">
        <v>463</v>
      </c>
    </row>
    <row r="7" spans="1:11">
      <c r="A7" s="4" t="s">
        <v>464</v>
      </c>
      <c r="I7" s="4" t="s">
        <v>463</v>
      </c>
    </row>
    <row r="8" spans="1:11">
      <c r="A8" s="4" t="s">
        <v>465</v>
      </c>
    </row>
    <row r="9" spans="1:11">
      <c r="A9" s="3" t="s">
        <v>459</v>
      </c>
    </row>
    <row r="10" spans="1:11">
      <c r="A10" s="4" t="s">
        <v>466</v>
      </c>
      <c r="I10" s="4" t="s">
        <v>467</v>
      </c>
    </row>
    <row r="11" spans="1:11">
      <c r="A11" s="4" t="s">
        <v>468</v>
      </c>
    </row>
    <row r="12" spans="1:11">
      <c r="A12" s="3" t="s">
        <v>459</v>
      </c>
    </row>
    <row r="13" spans="1:11">
      <c r="A13" s="4" t="s">
        <v>462</v>
      </c>
      <c r="I13" s="4" t="s">
        <v>463</v>
      </c>
    </row>
    <row r="14" spans="1:11">
      <c r="A14" s="4" t="s">
        <v>464</v>
      </c>
      <c r="I14" s="4" t="s">
        <v>463</v>
      </c>
    </row>
    <row r="15" spans="1:11">
      <c r="A15" s="4" t="s">
        <v>469</v>
      </c>
      <c r="I15" s="7" t="n">
        <v>10000000</v>
      </c>
    </row>
    <row r="16" spans="1:11">
      <c r="A16" s="4" t="s">
        <v>470</v>
      </c>
    </row>
    <row r="17" spans="1:11">
      <c r="A17" s="3" t="s">
        <v>459</v>
      </c>
    </row>
    <row r="18" spans="1:11">
      <c r="A18" s="4" t="s">
        <v>471</v>
      </c>
      <c r="I18" s="4" t="s">
        <v>467</v>
      </c>
    </row>
    <row r="19" spans="1:11">
      <c r="A19" s="4" t="s">
        <v>472</v>
      </c>
    </row>
    <row r="20" spans="1:11">
      <c r="A20" s="3" t="s">
        <v>459</v>
      </c>
    </row>
    <row r="21" spans="1:11">
      <c r="A21" s="4" t="s">
        <v>462</v>
      </c>
      <c r="I21" s="4" t="s">
        <v>463</v>
      </c>
    </row>
    <row r="22" spans="1:11">
      <c r="A22" s="4" t="s">
        <v>464</v>
      </c>
      <c r="I22" s="4" t="s">
        <v>463</v>
      </c>
    </row>
    <row r="23" spans="1:11">
      <c r="A23" s="4" t="s">
        <v>473</v>
      </c>
    </row>
    <row r="24" spans="1:11">
      <c r="A24" s="3" t="s">
        <v>459</v>
      </c>
    </row>
    <row r="25" spans="1:11">
      <c r="A25" s="4" t="s">
        <v>462</v>
      </c>
      <c r="I25" s="4" t="s">
        <v>463</v>
      </c>
    </row>
    <row r="26" spans="1:11">
      <c r="A26" s="4" t="s">
        <v>469</v>
      </c>
      <c r="I26" s="7" t="n">
        <v>8500000</v>
      </c>
    </row>
    <row r="27" spans="1:11">
      <c r="A27" s="4" t="s">
        <v>474</v>
      </c>
    </row>
    <row r="28" spans="1:11">
      <c r="A28" s="3" t="s">
        <v>459</v>
      </c>
    </row>
    <row r="29" spans="1:11">
      <c r="A29" s="4" t="s">
        <v>462</v>
      </c>
      <c r="G29" s="4" t="s">
        <v>475</v>
      </c>
    </row>
    <row r="30" spans="1:11">
      <c r="A30" s="4" t="s">
        <v>464</v>
      </c>
      <c r="H30" s="4" t="s">
        <v>475</v>
      </c>
      <c r="I30" s="4" t="s">
        <v>475</v>
      </c>
    </row>
    <row r="31" spans="1:11">
      <c r="A31" s="4" t="s">
        <v>476</v>
      </c>
      <c r="I31" s="5" t="n">
        <v>3</v>
      </c>
    </row>
    <row r="32" spans="1:11">
      <c r="A32" s="4" t="s">
        <v>477</v>
      </c>
    </row>
    <row r="33" spans="1:11">
      <c r="A33" s="3" t="s">
        <v>459</v>
      </c>
    </row>
    <row r="34" spans="1:11">
      <c r="A34" s="4" t="s">
        <v>471</v>
      </c>
      <c r="I34" s="4" t="s">
        <v>467</v>
      </c>
    </row>
    <row r="35" spans="1:11">
      <c r="A35" s="4" t="s">
        <v>478</v>
      </c>
    </row>
    <row r="36" spans="1:11">
      <c r="A36" s="3" t="s">
        <v>459</v>
      </c>
    </row>
    <row r="37" spans="1:11">
      <c r="A37" s="4" t="s">
        <v>471</v>
      </c>
      <c r="I37" s="4" t="s">
        <v>467</v>
      </c>
    </row>
    <row r="38" spans="1:11">
      <c r="A38" s="4" t="s">
        <v>479</v>
      </c>
    </row>
    <row r="39" spans="1:11">
      <c r="A39" s="3" t="s">
        <v>459</v>
      </c>
    </row>
    <row r="40" spans="1:11">
      <c r="A40" s="4" t="s">
        <v>471</v>
      </c>
      <c r="I40" s="4" t="s">
        <v>467</v>
      </c>
    </row>
    <row r="41" spans="1:11">
      <c r="A41" s="4" t="s">
        <v>480</v>
      </c>
    </row>
    <row r="42" spans="1:11">
      <c r="A42" s="3" t="s">
        <v>459</v>
      </c>
    </row>
    <row r="43" spans="1:11">
      <c r="A43" s="4" t="s">
        <v>471</v>
      </c>
      <c r="B43" s="4" t="s">
        <v>481</v>
      </c>
      <c r="I43" s="4" t="s">
        <v>482</v>
      </c>
    </row>
    <row r="44" spans="1:11">
      <c r="A44" s="4" t="s">
        <v>483</v>
      </c>
      <c r="K44" s="4" t="s">
        <v>467</v>
      </c>
    </row>
    <row r="45" spans="1:11">
      <c r="A45" s="4" t="s">
        <v>484</v>
      </c>
      <c r="I45" s="4" t="s">
        <v>482</v>
      </c>
      <c r="J45" s="4" t="s">
        <v>482</v>
      </c>
    </row>
    <row r="46" spans="1:11">
      <c r="A46" s="4" t="s">
        <v>485</v>
      </c>
    </row>
    <row r="47" spans="1:11">
      <c r="A47" s="3" t="s">
        <v>459</v>
      </c>
    </row>
    <row r="48" spans="1:11">
      <c r="A48" s="4" t="s">
        <v>460</v>
      </c>
      <c r="E48" s="6" t="n">
        <v>202000</v>
      </c>
      <c r="F48" s="7" t="n">
        <v>1292000</v>
      </c>
    </row>
    <row r="49" spans="1:11">
      <c r="A49" s="4" t="s">
        <v>486</v>
      </c>
    </row>
    <row r="50" spans="1:11">
      <c r="A50" s="3" t="s">
        <v>459</v>
      </c>
    </row>
    <row r="51" spans="1:11">
      <c r="A51" s="4" t="s">
        <v>471</v>
      </c>
      <c r="I51" s="4" t="s">
        <v>467</v>
      </c>
    </row>
    <row r="52" spans="1:11">
      <c r="A52" s="4" t="s">
        <v>487</v>
      </c>
    </row>
    <row r="53" spans="1:11">
      <c r="A53" s="3" t="s">
        <v>459</v>
      </c>
    </row>
    <row r="54" spans="1:11">
      <c r="A54" s="4" t="s">
        <v>471</v>
      </c>
      <c r="I54" s="4" t="s">
        <v>467</v>
      </c>
    </row>
    <row r="55" spans="1:11">
      <c r="A55" s="4" t="s">
        <v>488</v>
      </c>
    </row>
    <row r="56" spans="1:11">
      <c r="A56" s="3" t="s">
        <v>459</v>
      </c>
    </row>
    <row r="57" spans="1:11">
      <c r="A57" s="4" t="s">
        <v>471</v>
      </c>
      <c r="B57" s="4" t="s">
        <v>481</v>
      </c>
      <c r="I57" s="4" t="s">
        <v>482</v>
      </c>
    </row>
    <row r="58" spans="1:11">
      <c r="A58" s="4" t="s">
        <v>483</v>
      </c>
      <c r="K58" s="4" t="s">
        <v>467</v>
      </c>
    </row>
    <row r="59" spans="1:11">
      <c r="A59" s="4" t="s">
        <v>484</v>
      </c>
      <c r="I59" s="4" t="s">
        <v>482</v>
      </c>
      <c r="J59" s="4" t="s">
        <v>482</v>
      </c>
    </row>
    <row r="60" spans="1:11">
      <c r="A60" s="4" t="s">
        <v>489</v>
      </c>
    </row>
    <row r="61" spans="1:11">
      <c r="A61" s="3" t="s">
        <v>459</v>
      </c>
    </row>
    <row r="62" spans="1:11">
      <c r="A62" s="4" t="s">
        <v>471</v>
      </c>
      <c r="B62" s="4" t="s">
        <v>481</v>
      </c>
      <c r="I62" s="4" t="s">
        <v>482</v>
      </c>
    </row>
    <row r="63" spans="1:11">
      <c r="A63" s="4" t="s">
        <v>483</v>
      </c>
      <c r="K63" s="4" t="s">
        <v>467</v>
      </c>
    </row>
    <row r="64" spans="1:11">
      <c r="A64" s="4" t="s">
        <v>484</v>
      </c>
      <c r="I64" s="4" t="s">
        <v>482</v>
      </c>
      <c r="J64" s="4" t="s">
        <v>482</v>
      </c>
    </row>
    <row r="65" spans="1:11">
      <c r="A65" s="4" t="s">
        <v>490</v>
      </c>
    </row>
    <row r="66" spans="1:11">
      <c r="A66" s="3" t="s">
        <v>459</v>
      </c>
    </row>
    <row r="67" spans="1:11">
      <c r="A67" s="4" t="s">
        <v>471</v>
      </c>
      <c r="B67" s="4" t="s">
        <v>481</v>
      </c>
      <c r="I67" s="4" t="s">
        <v>482</v>
      </c>
    </row>
    <row r="68" spans="1:11">
      <c r="A68" s="4" t="s">
        <v>483</v>
      </c>
      <c r="K68" s="4" t="s">
        <v>467</v>
      </c>
    </row>
    <row r="69" spans="1:11">
      <c r="A69" s="4" t="s">
        <v>484</v>
      </c>
      <c r="I69" s="4" t="s">
        <v>482</v>
      </c>
      <c r="J69" s="4" t="s">
        <v>482</v>
      </c>
    </row>
    <row r="70" spans="1:11">
      <c r="A70" s="4" t="s">
        <v>491</v>
      </c>
    </row>
    <row r="71" spans="1:11">
      <c r="A71" s="3" t="s">
        <v>459</v>
      </c>
    </row>
    <row r="72" spans="1:11">
      <c r="A72" s="4" t="s">
        <v>471</v>
      </c>
      <c r="I72" s="4" t="s">
        <v>467</v>
      </c>
    </row>
    <row r="73" spans="1:11">
      <c r="A73" s="4" t="s">
        <v>492</v>
      </c>
    </row>
    <row r="74" spans="1:11">
      <c r="A74" s="3" t="s">
        <v>459</v>
      </c>
    </row>
    <row r="75" spans="1:11">
      <c r="A75" s="4" t="s">
        <v>471</v>
      </c>
      <c r="I75" s="4" t="s">
        <v>467</v>
      </c>
    </row>
    <row r="76" spans="1:11">
      <c r="A76" s="4" t="s">
        <v>493</v>
      </c>
    </row>
    <row r="77" spans="1:11">
      <c r="A77" s="3" t="s">
        <v>459</v>
      </c>
    </row>
    <row r="78" spans="1:11">
      <c r="A78" s="4" t="s">
        <v>462</v>
      </c>
      <c r="C78" s="4" t="s">
        <v>463</v>
      </c>
      <c r="D78" s="4" t="s">
        <v>463</v>
      </c>
    </row>
    <row r="79" spans="1:11">
      <c r="A79" s="4" t="s">
        <v>494</v>
      </c>
      <c r="C79" s="7" t="n">
        <v>20000000</v>
      </c>
      <c r="D79" s="7" t="n">
        <v>10000000</v>
      </c>
    </row>
    <row r="80" spans="1:11"/>
    <row r="81" spans="1:11">
      <c r="A81" s="4" t="s">
        <v>481</v>
      </c>
      <c r="B81" s="4" t="s">
        <v>495</v>
      </c>
    </row>
  </sheetData>
  <mergeCells count="3">
    <mergeCell ref="A1:B1"/>
    <mergeCell ref="A80:J80"/>
    <mergeCell ref="B81:J8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6</v>
      </c>
      <c r="C1" s="2" t="s">
        <v>1</v>
      </c>
    </row>
    <row r="2" spans="1:9">
      <c r="C2" s="2" t="s">
        <v>25</v>
      </c>
      <c r="D2" s="2" t="s">
        <v>26</v>
      </c>
      <c r="E2" s="2" t="s">
        <v>27</v>
      </c>
      <c r="F2" s="2" t="s">
        <v>139</v>
      </c>
      <c r="G2" s="2" t="s">
        <v>26</v>
      </c>
      <c r="H2" s="2" t="s">
        <v>497</v>
      </c>
      <c r="I2" s="2" t="s">
        <v>27</v>
      </c>
    </row>
    <row r="3" spans="1:9">
      <c r="A3" s="3" t="s">
        <v>459</v>
      </c>
    </row>
    <row r="4" spans="1:9">
      <c r="A4" s="4" t="s">
        <v>498</v>
      </c>
      <c r="G4" s="7" t="n">
        <v>0</v>
      </c>
    </row>
    <row r="5" spans="1:9">
      <c r="A5" s="3" t="s">
        <v>28</v>
      </c>
    </row>
    <row r="6" spans="1:9">
      <c r="A6" s="4" t="s">
        <v>29</v>
      </c>
      <c r="C6" s="6" t="n">
        <v>19433</v>
      </c>
      <c r="G6" s="5" t="n">
        <v>134924000</v>
      </c>
      <c r="I6" s="7" t="n">
        <v>606796000</v>
      </c>
    </row>
    <row r="7" spans="1:9">
      <c r="A7" s="4" t="s">
        <v>499</v>
      </c>
      <c r="C7" s="5" t="n">
        <v>27450</v>
      </c>
      <c r="G7" s="5" t="n">
        <v>190587000</v>
      </c>
      <c r="I7" s="5" t="n">
        <v>243431000</v>
      </c>
    </row>
    <row r="8" spans="1:9">
      <c r="A8" s="4" t="s">
        <v>82</v>
      </c>
      <c r="C8" s="5" t="n">
        <v>9207</v>
      </c>
      <c r="F8" s="7" t="n">
        <v>58871000</v>
      </c>
      <c r="G8" s="5" t="n">
        <v>63921000</v>
      </c>
      <c r="H8" s="6" t="n">
        <v>7870</v>
      </c>
      <c r="I8" s="5" t="n">
        <v>54638000</v>
      </c>
    </row>
    <row r="9" spans="1:9">
      <c r="A9" s="4" t="s">
        <v>31</v>
      </c>
      <c r="C9" s="5" t="n">
        <v>8206</v>
      </c>
      <c r="G9" s="5" t="n">
        <v>56976000</v>
      </c>
      <c r="I9" s="5" t="n">
        <v>31560000</v>
      </c>
    </row>
    <row r="10" spans="1:9">
      <c r="A10" s="4" t="s">
        <v>33</v>
      </c>
      <c r="I10" s="5" t="n">
        <v>17923000</v>
      </c>
    </row>
    <row r="11" spans="1:9">
      <c r="A11" s="4" t="s">
        <v>36</v>
      </c>
      <c r="C11" s="5" t="n">
        <v>245735</v>
      </c>
      <c r="G11" s="5" t="n">
        <v>1706139000</v>
      </c>
      <c r="I11" s="5" t="n">
        <v>1986857000</v>
      </c>
    </row>
    <row r="12" spans="1:9">
      <c r="A12" s="3" t="s">
        <v>37</v>
      </c>
    </row>
    <row r="13" spans="1:9">
      <c r="A13" s="4" t="s">
        <v>38</v>
      </c>
      <c r="I13" s="5" t="n">
        <v>499946000</v>
      </c>
    </row>
    <row r="14" spans="1:9">
      <c r="A14" s="4" t="s">
        <v>39</v>
      </c>
      <c r="I14" s="5" t="n">
        <v>10898000</v>
      </c>
    </row>
    <row r="15" spans="1:9">
      <c r="A15" s="4" t="s">
        <v>40</v>
      </c>
      <c r="C15" s="5" t="n">
        <v>4920</v>
      </c>
      <c r="G15" s="5" t="n">
        <v>34159000</v>
      </c>
      <c r="I15" s="5" t="n">
        <v>50157000</v>
      </c>
    </row>
    <row r="16" spans="1:9">
      <c r="A16" s="4" t="s">
        <v>33</v>
      </c>
      <c r="I16" s="5" t="n">
        <v>11368000</v>
      </c>
    </row>
    <row r="17" spans="1:9">
      <c r="A17" s="4" t="s">
        <v>41</v>
      </c>
      <c r="C17" s="5" t="n">
        <v>5261</v>
      </c>
      <c r="G17" s="5" t="n">
        <v>36525000</v>
      </c>
      <c r="I17" s="5" t="n">
        <v>59390000</v>
      </c>
    </row>
    <row r="18" spans="1:9">
      <c r="A18" s="4" t="s">
        <v>42</v>
      </c>
      <c r="C18" s="5" t="n">
        <v>10181</v>
      </c>
      <c r="G18" s="5" t="n">
        <v>70684000</v>
      </c>
      <c r="I18" s="5" t="n">
        <v>631759000</v>
      </c>
    </row>
    <row r="19" spans="1:9">
      <c r="A19" s="3" t="s">
        <v>44</v>
      </c>
    </row>
    <row r="20" spans="1:9">
      <c r="A20" s="4" t="s">
        <v>500</v>
      </c>
      <c r="C20" s="5" t="n">
        <v>4222</v>
      </c>
      <c r="G20" s="5" t="n">
        <v>29311000</v>
      </c>
    </row>
    <row r="21" spans="1:9">
      <c r="A21" s="4" t="s">
        <v>152</v>
      </c>
      <c r="C21" s="5" t="n">
        <v>43435</v>
      </c>
      <c r="G21" s="5" t="n">
        <v>301569000</v>
      </c>
      <c r="I21" s="5" t="n">
        <v>205593000</v>
      </c>
    </row>
    <row r="22" spans="1:9">
      <c r="A22" s="4" t="s">
        <v>153</v>
      </c>
      <c r="C22" s="5" t="n">
        <v>6659</v>
      </c>
      <c r="G22" s="5" t="n">
        <v>46233000</v>
      </c>
      <c r="I22" s="5" t="n">
        <v>44690000</v>
      </c>
    </row>
    <row r="23" spans="1:9">
      <c r="A23" s="4" t="s">
        <v>155</v>
      </c>
      <c r="C23" s="5" t="n">
        <v>7590</v>
      </c>
      <c r="G23" s="5" t="n">
        <v>52697000</v>
      </c>
      <c r="I23" s="5" t="n">
        <v>76409000</v>
      </c>
    </row>
    <row r="24" spans="1:9">
      <c r="A24" s="4" t="s">
        <v>156</v>
      </c>
      <c r="C24" s="5" t="n">
        <v>2005</v>
      </c>
      <c r="G24" s="5" t="n">
        <v>13924000</v>
      </c>
      <c r="I24" s="5" t="n">
        <v>13513000</v>
      </c>
    </row>
    <row r="25" spans="1:9">
      <c r="A25" s="4" t="s">
        <v>501</v>
      </c>
      <c r="C25" s="5" t="n">
        <v>1443</v>
      </c>
      <c r="G25" s="5" t="n">
        <v>10020000</v>
      </c>
      <c r="I25" s="5" t="n">
        <v>11337000</v>
      </c>
    </row>
    <row r="26" spans="1:9">
      <c r="A26" s="4" t="s">
        <v>502</v>
      </c>
      <c r="C26" s="5" t="n">
        <v>2602</v>
      </c>
      <c r="G26" s="5" t="n">
        <v>18063000</v>
      </c>
      <c r="I26" s="5" t="n">
        <v>319536000</v>
      </c>
    </row>
    <row r="27" spans="1:9">
      <c r="A27" s="4" t="s">
        <v>503</v>
      </c>
      <c r="C27" s="5" t="n">
        <v>10493</v>
      </c>
      <c r="G27" s="5" t="n">
        <v>72851000</v>
      </c>
      <c r="I27" s="5" t="n">
        <v>70615000</v>
      </c>
    </row>
    <row r="28" spans="1:9">
      <c r="A28" s="4" t="s">
        <v>154</v>
      </c>
      <c r="C28" s="5" t="n">
        <v>1872</v>
      </c>
      <c r="G28" s="5" t="n">
        <v>13000000</v>
      </c>
      <c r="I28" s="5" t="n">
        <v>16360000</v>
      </c>
    </row>
    <row r="29" spans="1:9">
      <c r="A29" s="4" t="s">
        <v>57</v>
      </c>
      <c r="C29" s="5" t="n">
        <v>268499</v>
      </c>
      <c r="G29" s="5" t="n">
        <v>1864184000</v>
      </c>
      <c r="I29" s="5" t="n">
        <v>1779700000</v>
      </c>
    </row>
    <row r="30" spans="1:9">
      <c r="A30" s="3" t="s">
        <v>58</v>
      </c>
    </row>
    <row r="31" spans="1:9">
      <c r="A31" s="4" t="s">
        <v>504</v>
      </c>
      <c r="C31" s="5" t="n">
        <v>6330</v>
      </c>
      <c r="G31" s="5" t="n">
        <v>43951000</v>
      </c>
      <c r="I31" s="5" t="n">
        <v>104450000</v>
      </c>
    </row>
    <row r="32" spans="1:9">
      <c r="A32" s="4" t="s">
        <v>154</v>
      </c>
      <c r="C32" s="5" t="n">
        <v>1614</v>
      </c>
      <c r="G32" s="5" t="n">
        <v>11208000</v>
      </c>
      <c r="I32" s="5" t="n">
        <v>8439000</v>
      </c>
    </row>
    <row r="33" spans="1:9">
      <c r="A33" s="4" t="s">
        <v>62</v>
      </c>
      <c r="C33" s="5" t="n">
        <v>7944</v>
      </c>
      <c r="G33" s="5" t="n">
        <v>55159000</v>
      </c>
      <c r="I33" s="5" t="n">
        <v>117229000</v>
      </c>
    </row>
    <row r="34" spans="1:9">
      <c r="A34" s="3" t="s">
        <v>104</v>
      </c>
    </row>
    <row r="35" spans="1:9">
      <c r="A35" s="4" t="s">
        <v>505</v>
      </c>
      <c r="C35" s="5" t="n">
        <v>-131680</v>
      </c>
      <c r="D35" s="7" t="n">
        <v>-914253000</v>
      </c>
      <c r="E35" s="7" t="n">
        <v>-88735000</v>
      </c>
      <c r="F35" s="5" t="n">
        <v>-6841000</v>
      </c>
    </row>
    <row r="36" spans="1:9">
      <c r="A36" s="4" t="s">
        <v>157</v>
      </c>
      <c r="C36" s="5" t="n">
        <v>-26961</v>
      </c>
      <c r="D36" s="5" t="n">
        <v>-187180000</v>
      </c>
      <c r="E36" s="5" t="n">
        <v>770476000</v>
      </c>
      <c r="F36" s="5" t="n">
        <v>280386000</v>
      </c>
    </row>
    <row r="37" spans="1:9">
      <c r="A37" s="4" t="s">
        <v>166</v>
      </c>
      <c r="C37" s="5" t="n">
        <v>-29150</v>
      </c>
      <c r="D37" s="5" t="n">
        <v>-202390000</v>
      </c>
      <c r="E37" s="5" t="n">
        <v>-432349000</v>
      </c>
      <c r="F37" s="5" t="n">
        <v>-421718000</v>
      </c>
    </row>
    <row r="38" spans="1:9">
      <c r="A38" s="4" t="s">
        <v>506</v>
      </c>
      <c r="C38" s="5" t="n">
        <v>-12190</v>
      </c>
      <c r="D38" s="5" t="n">
        <v>-84645000</v>
      </c>
      <c r="E38" s="5" t="n">
        <v>-106797000</v>
      </c>
      <c r="F38" s="5" t="n">
        <v>177619000</v>
      </c>
    </row>
    <row r="39" spans="1:9">
      <c r="A39" s="4" t="s">
        <v>97</v>
      </c>
    </row>
    <row r="40" spans="1:9">
      <c r="A40" s="3" t="s">
        <v>28</v>
      </c>
    </row>
    <row r="41" spans="1:9">
      <c r="A41" s="4" t="s">
        <v>29</v>
      </c>
      <c r="C41" s="5" t="n">
        <v>9349</v>
      </c>
      <c r="G41" s="5" t="n">
        <v>64909000</v>
      </c>
      <c r="I41" s="5" t="n">
        <v>426754000</v>
      </c>
    </row>
    <row r="42" spans="1:9">
      <c r="A42" s="4" t="s">
        <v>499</v>
      </c>
      <c r="C42" s="5" t="n">
        <v>16675</v>
      </c>
      <c r="G42" s="5" t="n">
        <v>115774000</v>
      </c>
      <c r="I42" s="5" t="n">
        <v>185310000</v>
      </c>
    </row>
    <row r="43" spans="1:9">
      <c r="A43" s="4" t="s">
        <v>82</v>
      </c>
      <c r="C43" s="5" t="n">
        <v>9112</v>
      </c>
      <c r="G43" s="5" t="n">
        <v>63266000</v>
      </c>
      <c r="I43" s="5" t="n">
        <v>54171000</v>
      </c>
    </row>
    <row r="44" spans="1:9">
      <c r="A44" s="4" t="s">
        <v>31</v>
      </c>
      <c r="C44" s="5" t="n">
        <v>5427</v>
      </c>
      <c r="G44" s="5" t="n">
        <v>37679000</v>
      </c>
      <c r="I44" s="5" t="n">
        <v>16316000</v>
      </c>
    </row>
    <row r="45" spans="1:9">
      <c r="A45" s="4" t="s">
        <v>33</v>
      </c>
      <c r="I45" s="5" t="n">
        <v>15833000</v>
      </c>
    </row>
    <row r="46" spans="1:9">
      <c r="A46" s="4" t="s">
        <v>507</v>
      </c>
      <c r="B46" s="4" t="s">
        <v>481</v>
      </c>
      <c r="C46" s="5" t="n">
        <v>1182</v>
      </c>
      <c r="G46" s="5" t="n">
        <v>8209000</v>
      </c>
      <c r="I46" s="5" t="n">
        <v>69709000</v>
      </c>
    </row>
    <row r="47" spans="1:9">
      <c r="A47" s="4" t="s">
        <v>36</v>
      </c>
      <c r="C47" s="5" t="n">
        <v>32633</v>
      </c>
      <c r="G47" s="5" t="n">
        <v>226571000</v>
      </c>
      <c r="I47" s="5" t="n">
        <v>713922000</v>
      </c>
    </row>
    <row r="48" spans="1:9">
      <c r="A48" s="3" t="s">
        <v>37</v>
      </c>
    </row>
    <row r="49" spans="1:9">
      <c r="A49" s="4" t="s">
        <v>38</v>
      </c>
      <c r="I49" s="5" t="n">
        <v>428943000</v>
      </c>
    </row>
    <row r="50" spans="1:9">
      <c r="A50" s="4" t="s">
        <v>39</v>
      </c>
      <c r="I50" s="5" t="n">
        <v>10635000</v>
      </c>
    </row>
    <row r="51" spans="1:9">
      <c r="A51" s="4" t="s">
        <v>40</v>
      </c>
      <c r="C51" s="5" t="n">
        <v>1513</v>
      </c>
      <c r="G51" s="5" t="n">
        <v>10503000</v>
      </c>
      <c r="I51" s="5" t="n">
        <v>16103000</v>
      </c>
    </row>
    <row r="52" spans="1:9">
      <c r="A52" s="4" t="s">
        <v>33</v>
      </c>
      <c r="I52" s="5" t="n">
        <v>9744000</v>
      </c>
    </row>
    <row r="53" spans="1:9">
      <c r="A53" s="4" t="s">
        <v>41</v>
      </c>
      <c r="C53" s="5" t="n">
        <v>5253</v>
      </c>
      <c r="G53" s="5" t="n">
        <v>36470000</v>
      </c>
      <c r="I53" s="5" t="n">
        <v>59256000</v>
      </c>
    </row>
    <row r="54" spans="1:9">
      <c r="A54" s="4" t="s">
        <v>42</v>
      </c>
      <c r="C54" s="5" t="n">
        <v>6766</v>
      </c>
      <c r="G54" s="5" t="n">
        <v>46973000</v>
      </c>
      <c r="I54" s="5" t="n">
        <v>524681000</v>
      </c>
    </row>
    <row r="55" spans="1:9">
      <c r="A55" s="4" t="s">
        <v>43</v>
      </c>
      <c r="C55" s="5" t="n">
        <v>39399</v>
      </c>
      <c r="G55" s="5" t="n">
        <v>273544000</v>
      </c>
      <c r="I55" s="5" t="n">
        <v>1238603000</v>
      </c>
    </row>
    <row r="56" spans="1:9">
      <c r="A56" s="3" t="s">
        <v>44</v>
      </c>
    </row>
    <row r="57" spans="1:9">
      <c r="A57" s="4" t="s">
        <v>500</v>
      </c>
      <c r="C57" s="5" t="n">
        <v>4222</v>
      </c>
      <c r="G57" s="5" t="n">
        <v>29311000</v>
      </c>
    </row>
    <row r="58" spans="1:9">
      <c r="A58" s="4" t="s">
        <v>152</v>
      </c>
      <c r="C58" s="5" t="n">
        <v>42954</v>
      </c>
      <c r="G58" s="5" t="n">
        <v>298231000</v>
      </c>
      <c r="I58" s="5" t="n">
        <v>202223000</v>
      </c>
    </row>
    <row r="59" spans="1:9">
      <c r="A59" s="4" t="s">
        <v>153</v>
      </c>
      <c r="C59" s="5" t="n">
        <v>5208</v>
      </c>
      <c r="G59" s="5" t="n">
        <v>36159000</v>
      </c>
      <c r="I59" s="5" t="n">
        <v>33151000</v>
      </c>
    </row>
    <row r="60" spans="1:9">
      <c r="A60" s="4" t="s">
        <v>155</v>
      </c>
      <c r="C60" s="5" t="n">
        <v>4455</v>
      </c>
      <c r="G60" s="5" t="n">
        <v>30933000</v>
      </c>
      <c r="I60" s="5" t="n">
        <v>61195000</v>
      </c>
    </row>
    <row r="61" spans="1:9">
      <c r="A61" s="4" t="s">
        <v>156</v>
      </c>
      <c r="C61" s="5" t="n">
        <v>882</v>
      </c>
      <c r="G61" s="5" t="n">
        <v>6121000</v>
      </c>
      <c r="I61" s="5" t="n">
        <v>6884000</v>
      </c>
    </row>
    <row r="62" spans="1:9">
      <c r="A62" s="4" t="s">
        <v>501</v>
      </c>
      <c r="C62" s="5" t="n">
        <v>675</v>
      </c>
      <c r="G62" s="5" t="n">
        <v>4689000</v>
      </c>
      <c r="I62" s="5" t="n">
        <v>6006000</v>
      </c>
    </row>
    <row r="63" spans="1:9">
      <c r="A63" s="4" t="s">
        <v>508</v>
      </c>
      <c r="B63" s="4" t="s">
        <v>481</v>
      </c>
      <c r="C63" s="5" t="n">
        <v>40530</v>
      </c>
      <c r="G63" s="5" t="n">
        <v>281400000</v>
      </c>
      <c r="I63" s="5" t="n">
        <v>375054000</v>
      </c>
    </row>
    <row r="64" spans="1:9">
      <c r="A64" s="4" t="s">
        <v>502</v>
      </c>
      <c r="C64" s="5" t="n">
        <v>1816</v>
      </c>
      <c r="G64" s="5" t="n">
        <v>12606000</v>
      </c>
      <c r="I64" s="5" t="n">
        <v>297935000</v>
      </c>
    </row>
    <row r="65" spans="1:9">
      <c r="A65" s="4" t="s">
        <v>503</v>
      </c>
      <c r="C65" s="5" t="n">
        <v>10459</v>
      </c>
      <c r="G65" s="5" t="n">
        <v>72614000</v>
      </c>
      <c r="I65" s="5" t="n">
        <v>69918000</v>
      </c>
    </row>
    <row r="66" spans="1:9">
      <c r="A66" s="4" t="s">
        <v>154</v>
      </c>
      <c r="C66" s="5" t="n">
        <v>1872</v>
      </c>
      <c r="G66" s="5" t="n">
        <v>13000000</v>
      </c>
      <c r="I66" s="5" t="n">
        <v>16360000</v>
      </c>
    </row>
    <row r="67" spans="1:9">
      <c r="A67" s="4" t="s">
        <v>57</v>
      </c>
      <c r="C67" s="5" t="n">
        <v>113073</v>
      </c>
      <c r="G67" s="5" t="n">
        <v>785064000</v>
      </c>
      <c r="I67" s="5" t="n">
        <v>1068726000</v>
      </c>
    </row>
    <row r="68" spans="1:9">
      <c r="A68" s="3" t="s">
        <v>58</v>
      </c>
    </row>
    <row r="69" spans="1:9">
      <c r="A69" s="4" t="s">
        <v>504</v>
      </c>
      <c r="C69" s="5" t="n">
        <v>6330</v>
      </c>
      <c r="G69" s="5" t="n">
        <v>43951000</v>
      </c>
      <c r="I69" s="5" t="n">
        <v>104213000</v>
      </c>
    </row>
    <row r="70" spans="1:9">
      <c r="A70" s="4" t="s">
        <v>154</v>
      </c>
      <c r="C70" s="5" t="n">
        <v>1614</v>
      </c>
      <c r="G70" s="5" t="n">
        <v>11208000</v>
      </c>
      <c r="I70" s="5" t="n">
        <v>8439000</v>
      </c>
    </row>
    <row r="71" spans="1:9">
      <c r="A71" s="4" t="s">
        <v>62</v>
      </c>
      <c r="C71" s="5" t="n">
        <v>7944</v>
      </c>
      <c r="G71" s="5" t="n">
        <v>55159000</v>
      </c>
      <c r="I71" s="5" t="n">
        <v>112652000</v>
      </c>
    </row>
    <row r="72" spans="1:9">
      <c r="A72" s="4" t="s">
        <v>63</v>
      </c>
      <c r="C72" s="5" t="n">
        <v>121017</v>
      </c>
      <c r="G72" s="7" t="n">
        <v>840223000</v>
      </c>
      <c r="I72" s="7" t="n">
        <v>1181378000</v>
      </c>
    </row>
    <row r="73" spans="1:9">
      <c r="A73" s="3" t="s">
        <v>104</v>
      </c>
    </row>
    <row r="74" spans="1:9">
      <c r="A74" s="4" t="s">
        <v>509</v>
      </c>
      <c r="C74" s="5" t="n">
        <v>94840</v>
      </c>
      <c r="D74" s="5" t="n">
        <v>658475000</v>
      </c>
      <c r="E74" s="5" t="n">
        <v>1048454000</v>
      </c>
      <c r="F74" s="5" t="n">
        <v>1189247000</v>
      </c>
    </row>
    <row r="75" spans="1:9">
      <c r="A75" s="4" t="s">
        <v>510</v>
      </c>
      <c r="C75" s="5" t="n">
        <v>46257</v>
      </c>
      <c r="D75" s="5" t="n">
        <v>321161000</v>
      </c>
      <c r="E75" s="5" t="n">
        <v>234333000</v>
      </c>
      <c r="F75" s="5" t="n">
        <v>120783000</v>
      </c>
    </row>
    <row r="76" spans="1:9">
      <c r="A76" s="4" t="s">
        <v>505</v>
      </c>
      <c r="C76" s="5" t="n">
        <v>-90385</v>
      </c>
      <c r="D76" s="5" t="n">
        <v>-627544000</v>
      </c>
      <c r="E76" s="5" t="n">
        <v>-2503000</v>
      </c>
      <c r="F76" s="5" t="n">
        <v>15146000</v>
      </c>
    </row>
    <row r="77" spans="1:9">
      <c r="A77" s="4" t="s">
        <v>157</v>
      </c>
      <c r="C77" s="5" t="n">
        <v>-42173</v>
      </c>
      <c r="D77" s="5" t="n">
        <v>-292806000</v>
      </c>
      <c r="E77" s="5" t="n">
        <v>398301000</v>
      </c>
      <c r="F77" s="5" t="n">
        <v>252790000</v>
      </c>
    </row>
    <row r="78" spans="1:9">
      <c r="A78" s="4" t="s">
        <v>166</v>
      </c>
      <c r="C78" s="5" t="n">
        <v>-2195</v>
      </c>
      <c r="D78" s="5" t="n">
        <v>-15240000</v>
      </c>
      <c r="E78" s="5" t="n">
        <v>-81448000</v>
      </c>
      <c r="F78" s="5" t="n">
        <v>-184318000</v>
      </c>
    </row>
    <row r="79" spans="1:9">
      <c r="A79" s="4" t="s">
        <v>506</v>
      </c>
      <c r="C79" s="6" t="n">
        <v>-7749</v>
      </c>
      <c r="D79" s="7" t="n">
        <v>-53798000</v>
      </c>
      <c r="E79" s="7" t="n">
        <v>-31539000</v>
      </c>
      <c r="F79" s="7" t="n">
        <v>-4432000</v>
      </c>
    </row>
    <row r="80" spans="1:9"/>
    <row r="81" spans="1:9">
      <c r="A81" s="4" t="s">
        <v>481</v>
      </c>
      <c r="B81" s="4" t="s">
        <v>511</v>
      </c>
    </row>
  </sheetData>
  <mergeCells count="5">
    <mergeCell ref="A1:B2"/>
    <mergeCell ref="C1:F1"/>
    <mergeCell ref="H1:I1"/>
    <mergeCell ref="A80:H80"/>
    <mergeCell ref="B81:H8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4"/>
    <col customWidth="1" max="6" min="6" width="22"/>
    <col customWidth="1" max="7" min="7" width="22"/>
    <col customWidth="1" max="8" min="8" width="26"/>
    <col customWidth="1" max="9" min="9" width="26"/>
    <col customWidth="1" max="10" min="10" width="27"/>
    <col customWidth="1" max="11" min="11" width="27"/>
    <col customWidth="1" max="12" min="12" width="46"/>
    <col customWidth="1" max="13" min="13" width="46"/>
    <col customWidth="1" max="14" min="14" width="32"/>
    <col customWidth="1" max="15" min="15" width="32"/>
    <col customWidth="1" max="16" min="16" width="14"/>
    <col customWidth="1" max="17" min="17" width="14"/>
  </cols>
  <sheetData>
    <row r="1" spans="1:17">
      <c r="A1" s="1" t="s">
        <v>190</v>
      </c>
      <c r="B1" s="2" t="s">
        <v>191</v>
      </c>
      <c r="C1" s="2" t="s">
        <v>192</v>
      </c>
      <c r="D1" s="2" t="s">
        <v>193</v>
      </c>
      <c r="E1" s="2" t="s">
        <v>194</v>
      </c>
      <c r="F1" s="2" t="s">
        <v>195</v>
      </c>
      <c r="G1" s="2" t="s">
        <v>196</v>
      </c>
      <c r="H1" s="2" t="s">
        <v>197</v>
      </c>
      <c r="I1" s="2" t="s">
        <v>198</v>
      </c>
      <c r="J1" s="2" t="s">
        <v>199</v>
      </c>
      <c r="K1" s="2" t="s">
        <v>200</v>
      </c>
      <c r="L1" s="2" t="s">
        <v>201</v>
      </c>
      <c r="M1" s="2" t="s">
        <v>202</v>
      </c>
      <c r="N1" s="2" t="s">
        <v>203</v>
      </c>
      <c r="O1" s="2" t="s">
        <v>204</v>
      </c>
      <c r="P1" s="2" t="s">
        <v>205</v>
      </c>
      <c r="Q1" s="2" t="s">
        <v>206</v>
      </c>
    </row>
    <row r="2" spans="1:17">
      <c r="A2" s="4" t="s">
        <v>207</v>
      </c>
      <c r="C2" s="7" t="n">
        <v>282</v>
      </c>
      <c r="E2" s="7" t="n">
        <v>1247730</v>
      </c>
      <c r="G2" s="7" t="n">
        <v>-73101</v>
      </c>
      <c r="I2" s="7" t="n">
        <v>1326</v>
      </c>
      <c r="K2" s="7" t="n">
        <v>-524261</v>
      </c>
      <c r="M2" s="7" t="n">
        <v>1157</v>
      </c>
      <c r="Q2" s="7" t="n">
        <v>653133</v>
      </c>
    </row>
    <row r="3" spans="1:17">
      <c r="A3" s="4" t="s">
        <v>208</v>
      </c>
      <c r="B3" s="5" t="n">
        <v>374464476</v>
      </c>
      <c r="C3" s="5" t="n">
        <v>374464476</v>
      </c>
    </row>
    <row r="4" spans="1:17">
      <c r="A4" s="4" t="s">
        <v>122</v>
      </c>
      <c r="K4" s="5" t="n">
        <v>-6841</v>
      </c>
      <c r="Q4" s="5" t="n">
        <v>-6841</v>
      </c>
    </row>
    <row r="5" spans="1:17">
      <c r="A5" s="3" t="s">
        <v>209</v>
      </c>
    </row>
    <row r="6" spans="1:17">
      <c r="A6" s="4" t="s">
        <v>210</v>
      </c>
      <c r="M6" s="5" t="n">
        <v>46</v>
      </c>
      <c r="Q6" s="5" t="n">
        <v>46</v>
      </c>
    </row>
    <row r="7" spans="1:17">
      <c r="A7" s="4" t="s">
        <v>211</v>
      </c>
      <c r="M7" s="5" t="n">
        <v>583</v>
      </c>
      <c r="Q7" s="5" t="n">
        <v>583</v>
      </c>
    </row>
    <row r="8" spans="1:17">
      <c r="A8" s="4" t="s">
        <v>212</v>
      </c>
      <c r="E8" s="5" t="n">
        <v>17037</v>
      </c>
      <c r="Q8" s="5" t="n">
        <v>17037</v>
      </c>
    </row>
    <row r="9" spans="1:17">
      <c r="A9" s="4" t="s">
        <v>213</v>
      </c>
      <c r="C9" s="7" t="n">
        <v>16</v>
      </c>
      <c r="E9" s="5" t="n">
        <v>155962</v>
      </c>
      <c r="Q9" s="5" t="n">
        <v>155978</v>
      </c>
    </row>
    <row r="10" spans="1:17">
      <c r="A10" s="4" t="s">
        <v>214</v>
      </c>
      <c r="B10" s="5" t="n">
        <v>24894647</v>
      </c>
      <c r="C10" s="5" t="n">
        <v>24894647</v>
      </c>
    </row>
    <row r="11" spans="1:17">
      <c r="A11" s="4" t="s">
        <v>215</v>
      </c>
      <c r="C11" s="7" t="n">
        <v>9</v>
      </c>
      <c r="E11" s="5" t="n">
        <v>3349</v>
      </c>
      <c r="G11" s="5" t="n">
        <v>25766</v>
      </c>
      <c r="K11" s="5" t="n">
        <v>-14113</v>
      </c>
      <c r="Q11" s="7" t="n">
        <v>15011</v>
      </c>
    </row>
    <row r="12" spans="1:17">
      <c r="A12" s="4" t="s">
        <v>216</v>
      </c>
      <c r="B12" s="5" t="n">
        <v>12501376</v>
      </c>
      <c r="C12" s="5" t="n">
        <v>12501376</v>
      </c>
      <c r="P12" s="5" t="n">
        <v>0</v>
      </c>
      <c r="Q12" s="5" t="n">
        <v>0</v>
      </c>
    </row>
    <row r="13" spans="1:17">
      <c r="A13" s="4" t="s">
        <v>217</v>
      </c>
      <c r="C13" s="7" t="n">
        <v>3</v>
      </c>
      <c r="E13" s="5" t="n">
        <v>-3</v>
      </c>
      <c r="G13" s="5" t="n">
        <v>5395</v>
      </c>
      <c r="K13" s="5" t="n">
        <v>-5395</v>
      </c>
    </row>
    <row r="14" spans="1:17">
      <c r="A14" s="4" t="s">
        <v>218</v>
      </c>
      <c r="B14" s="5" t="n">
        <v>2507698</v>
      </c>
      <c r="C14" s="5" t="n">
        <v>2507698</v>
      </c>
      <c r="P14" s="5" t="n">
        <v>0</v>
      </c>
      <c r="Q14" s="5" t="n">
        <v>0</v>
      </c>
    </row>
    <row r="15" spans="1:17">
      <c r="A15" s="4" t="s">
        <v>219</v>
      </c>
      <c r="B15" s="5" t="n">
        <v>31379008</v>
      </c>
      <c r="C15" s="5" t="n">
        <v>31379008</v>
      </c>
    </row>
    <row r="16" spans="1:17">
      <c r="A16" s="4" t="s">
        <v>220</v>
      </c>
      <c r="B16" s="5" t="n">
        <v>-15009074</v>
      </c>
      <c r="C16" s="5" t="n">
        <v>-15009074</v>
      </c>
    </row>
    <row r="17" spans="1:17">
      <c r="A17" s="4" t="s">
        <v>221</v>
      </c>
      <c r="C17" s="7" t="n">
        <v>310</v>
      </c>
      <c r="E17" s="5" t="n">
        <v>1424075</v>
      </c>
      <c r="G17" s="5" t="n">
        <v>-41940</v>
      </c>
      <c r="I17" s="5" t="n">
        <v>1326</v>
      </c>
      <c r="K17" s="5" t="n">
        <v>-550610</v>
      </c>
      <c r="M17" s="5" t="n">
        <v>1786</v>
      </c>
      <c r="Q17" s="7" t="n">
        <v>834947</v>
      </c>
    </row>
    <row r="18" spans="1:17">
      <c r="A18" s="4" t="s">
        <v>222</v>
      </c>
      <c r="B18" s="5" t="n">
        <v>430738131</v>
      </c>
      <c r="C18" s="5" t="n">
        <v>430738131</v>
      </c>
    </row>
    <row r="19" spans="1:17">
      <c r="A19" s="4" t="s">
        <v>122</v>
      </c>
      <c r="K19" s="5" t="n">
        <v>-88691</v>
      </c>
      <c r="O19" s="7" t="n">
        <v>-44</v>
      </c>
      <c r="Q19" s="5" t="n">
        <v>-88735</v>
      </c>
    </row>
    <row r="20" spans="1:17">
      <c r="A20" s="3" t="s">
        <v>209</v>
      </c>
    </row>
    <row r="21" spans="1:17">
      <c r="A21" s="4" t="s">
        <v>210</v>
      </c>
      <c r="M21" s="5" t="n">
        <v>264</v>
      </c>
      <c r="Q21" s="5" t="n">
        <v>264</v>
      </c>
    </row>
    <row r="22" spans="1:17">
      <c r="A22" s="4" t="s">
        <v>211</v>
      </c>
      <c r="M22" s="5" t="n">
        <v>1853</v>
      </c>
      <c r="Q22" s="5" t="n">
        <v>1853</v>
      </c>
    </row>
    <row r="23" spans="1:17">
      <c r="A23" s="4" t="s">
        <v>223</v>
      </c>
      <c r="E23" s="5" t="n">
        <v>787</v>
      </c>
      <c r="O23" s="5" t="n">
        <v>505</v>
      </c>
      <c r="Q23" s="5" t="n">
        <v>1292</v>
      </c>
    </row>
    <row r="24" spans="1:17">
      <c r="A24" s="4" t="s">
        <v>212</v>
      </c>
      <c r="E24" s="5" t="n">
        <v>48606</v>
      </c>
      <c r="Q24" s="5" t="n">
        <v>48606</v>
      </c>
    </row>
    <row r="25" spans="1:17">
      <c r="A25" s="4" t="s">
        <v>224</v>
      </c>
      <c r="G25" s="5" t="n">
        <v>-93891</v>
      </c>
      <c r="Q25" s="5" t="n">
        <v>-93891</v>
      </c>
    </row>
    <row r="26" spans="1:17">
      <c r="A26" s="4" t="s">
        <v>225</v>
      </c>
      <c r="B26" s="5" t="n">
        <v>-30832160</v>
      </c>
      <c r="C26" s="5" t="n">
        <v>-30832160</v>
      </c>
    </row>
    <row r="27" spans="1:17">
      <c r="A27" s="4" t="s">
        <v>215</v>
      </c>
      <c r="G27" s="5" t="n">
        <v>20166</v>
      </c>
      <c r="K27" s="5" t="n">
        <v>-2815</v>
      </c>
      <c r="Q27" s="7" t="n">
        <v>17351</v>
      </c>
    </row>
    <row r="28" spans="1:17">
      <c r="A28" s="4" t="s">
        <v>216</v>
      </c>
      <c r="B28" s="5" t="n">
        <v>8776032</v>
      </c>
      <c r="C28" s="5" t="n">
        <v>8776032</v>
      </c>
      <c r="P28" s="5" t="n">
        <v>8776032</v>
      </c>
      <c r="Q28" s="5" t="n">
        <v>8776032</v>
      </c>
    </row>
    <row r="29" spans="1:17">
      <c r="A29" s="4" t="s">
        <v>217</v>
      </c>
      <c r="G29" s="5" t="n">
        <v>21390</v>
      </c>
      <c r="K29" s="5" t="n">
        <v>-21390</v>
      </c>
    </row>
    <row r="30" spans="1:17">
      <c r="A30" s="4" t="s">
        <v>218</v>
      </c>
      <c r="B30" s="5" t="n">
        <v>9291500</v>
      </c>
      <c r="C30" s="5" t="n">
        <v>9291500</v>
      </c>
      <c r="P30" s="5" t="n">
        <v>9291500</v>
      </c>
      <c r="Q30" s="5" t="n">
        <v>9291500</v>
      </c>
    </row>
    <row r="31" spans="1:17">
      <c r="A31" s="4" t="s">
        <v>219</v>
      </c>
      <c r="B31" s="5" t="n">
        <v>163904</v>
      </c>
      <c r="C31" s="5" t="n">
        <v>163904</v>
      </c>
    </row>
    <row r="32" spans="1:17">
      <c r="A32" s="4" t="s">
        <v>220</v>
      </c>
      <c r="B32" s="5" t="n">
        <v>-18067532</v>
      </c>
      <c r="C32" s="5" t="n">
        <v>-18067532</v>
      </c>
    </row>
    <row r="33" spans="1:17">
      <c r="A33" s="4" t="s">
        <v>226</v>
      </c>
      <c r="C33" s="7" t="n">
        <v>310</v>
      </c>
      <c r="E33" s="5" t="n">
        <v>1473468</v>
      </c>
      <c r="G33" s="5" t="n">
        <v>-94275</v>
      </c>
      <c r="I33" s="5" t="n">
        <v>1326</v>
      </c>
      <c r="K33" s="5" t="n">
        <v>-663506</v>
      </c>
      <c r="M33" s="5" t="n">
        <v>3903</v>
      </c>
      <c r="O33" s="5" t="n">
        <v>461</v>
      </c>
      <c r="Q33" s="7" t="n">
        <v>721687</v>
      </c>
    </row>
    <row r="34" spans="1:17">
      <c r="A34" s="4" t="s">
        <v>227</v>
      </c>
      <c r="B34" s="5" t="n">
        <v>400069875</v>
      </c>
      <c r="C34" s="5" t="n">
        <v>400069875</v>
      </c>
    </row>
    <row r="35" spans="1:17">
      <c r="A35" s="4" t="s">
        <v>122</v>
      </c>
      <c r="K35" s="5" t="n">
        <v>-913477</v>
      </c>
      <c r="O35" s="5" t="n">
        <v>-776</v>
      </c>
      <c r="P35" s="6" t="n">
        <v>-131680</v>
      </c>
      <c r="Q35" s="5" t="n">
        <v>-914253</v>
      </c>
    </row>
    <row r="36" spans="1:17">
      <c r="A36" s="3" t="s">
        <v>209</v>
      </c>
    </row>
    <row r="37" spans="1:17">
      <c r="A37" s="4" t="s">
        <v>210</v>
      </c>
      <c r="M37" s="5" t="n">
        <v>-293</v>
      </c>
      <c r="P37" s="5" t="n">
        <v>-42</v>
      </c>
      <c r="Q37" s="5" t="n">
        <v>-293</v>
      </c>
    </row>
    <row r="38" spans="1:17">
      <c r="A38" s="4" t="s">
        <v>211</v>
      </c>
      <c r="M38" s="5" t="n">
        <v>659</v>
      </c>
      <c r="P38" s="5" t="n">
        <v>95</v>
      </c>
      <c r="Q38" s="5" t="n">
        <v>659</v>
      </c>
    </row>
    <row r="39" spans="1:17">
      <c r="A39" s="4" t="s">
        <v>133</v>
      </c>
      <c r="M39" s="5" t="n">
        <v>-3552</v>
      </c>
      <c r="P39" s="6" t="n">
        <v>-512</v>
      </c>
      <c r="Q39" s="5" t="n">
        <v>-3552</v>
      </c>
    </row>
    <row r="40" spans="1:17">
      <c r="A40" s="4" t="s">
        <v>212</v>
      </c>
      <c r="E40" s="5" t="n">
        <v>85025</v>
      </c>
      <c r="Q40" s="5" t="n">
        <v>85025</v>
      </c>
    </row>
    <row r="41" spans="1:17">
      <c r="A41" s="4" t="s">
        <v>224</v>
      </c>
      <c r="G41" s="5" t="n">
        <v>-39402</v>
      </c>
      <c r="Q41" s="5" t="n">
        <v>-39402</v>
      </c>
    </row>
    <row r="42" spans="1:17">
      <c r="A42" s="4" t="s">
        <v>225</v>
      </c>
      <c r="B42" s="5" t="n">
        <v>-13730656</v>
      </c>
      <c r="C42" s="5" t="n">
        <v>-13730656</v>
      </c>
    </row>
    <row r="43" spans="1:17">
      <c r="A43" s="4" t="s">
        <v>215</v>
      </c>
      <c r="C43" s="7" t="n">
        <v>1</v>
      </c>
      <c r="E43" s="5" t="n">
        <v>3938</v>
      </c>
      <c r="G43" s="5" t="n">
        <v>4122</v>
      </c>
      <c r="K43" s="5" t="n">
        <v>-452</v>
      </c>
      <c r="Q43" s="7" t="n">
        <v>7609</v>
      </c>
    </row>
    <row r="44" spans="1:17">
      <c r="A44" s="4" t="s">
        <v>216</v>
      </c>
      <c r="B44" s="5" t="n">
        <v>1325241</v>
      </c>
      <c r="C44" s="5" t="n">
        <v>1325241</v>
      </c>
      <c r="P44" s="5" t="n">
        <v>1325241</v>
      </c>
      <c r="Q44" s="5" t="n">
        <v>1325241</v>
      </c>
    </row>
    <row r="45" spans="1:17">
      <c r="A45" s="4" t="s">
        <v>217</v>
      </c>
      <c r="C45" s="7" t="n">
        <v>23</v>
      </c>
      <c r="E45" s="5" t="n">
        <v>-23</v>
      </c>
      <c r="G45" s="5" t="n">
        <v>105024</v>
      </c>
      <c r="K45" s="5" t="n">
        <v>-105024</v>
      </c>
    </row>
    <row r="46" spans="1:17">
      <c r="A46" s="4" t="s">
        <v>218</v>
      </c>
      <c r="B46" s="5" t="n">
        <v>33762181</v>
      </c>
      <c r="C46" s="5" t="n">
        <v>33762181</v>
      </c>
      <c r="P46" s="5" t="n">
        <v>33762181</v>
      </c>
      <c r="Q46" s="5" t="n">
        <v>33762181</v>
      </c>
    </row>
    <row r="47" spans="1:17">
      <c r="A47" s="4" t="s">
        <v>219</v>
      </c>
      <c r="B47" s="5" t="n">
        <v>23000000</v>
      </c>
      <c r="C47" s="5" t="n">
        <v>23000000</v>
      </c>
    </row>
    <row r="48" spans="1:17">
      <c r="A48" s="4" t="s">
        <v>220</v>
      </c>
      <c r="B48" s="5" t="n">
        <v>-35087422</v>
      </c>
      <c r="C48" s="5" t="n">
        <v>-35087422</v>
      </c>
    </row>
    <row r="49" spans="1:17">
      <c r="A49" s="4" t="s">
        <v>228</v>
      </c>
      <c r="B49" s="6" t="n">
        <v>48</v>
      </c>
      <c r="C49" s="7" t="n">
        <v>334</v>
      </c>
      <c r="D49" s="6" t="n">
        <v>225033</v>
      </c>
      <c r="E49" s="7" t="n">
        <v>1562408</v>
      </c>
      <c r="F49" s="6" t="n">
        <v>-3533</v>
      </c>
      <c r="G49" s="7" t="n">
        <v>-24531</v>
      </c>
      <c r="H49" s="6" t="n">
        <v>191</v>
      </c>
      <c r="I49" s="7" t="n">
        <v>1326</v>
      </c>
      <c r="J49" s="6" t="n">
        <v>-242324</v>
      </c>
      <c r="K49" s="7" t="n">
        <v>-1682459</v>
      </c>
      <c r="L49" s="6" t="n">
        <v>103</v>
      </c>
      <c r="M49" s="7" t="n">
        <v>717</v>
      </c>
      <c r="N49" s="6" t="n">
        <v>-45</v>
      </c>
      <c r="O49" s="7" t="n">
        <v>-315</v>
      </c>
      <c r="P49" s="6" t="n">
        <v>-20527</v>
      </c>
      <c r="Q49" s="7" t="n">
        <v>-142520</v>
      </c>
    </row>
    <row r="50" spans="1:17">
      <c r="A50" s="4" t="s">
        <v>229</v>
      </c>
      <c r="B50" s="5" t="n">
        <v>409339219</v>
      </c>
      <c r="C50" s="5" t="n">
        <v>409339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512</v>
      </c>
      <c r="B1" s="2" t="s">
        <v>1</v>
      </c>
      <c r="F1" s="2" t="s">
        <v>513</v>
      </c>
    </row>
    <row r="2" spans="1:7">
      <c r="B2" s="2" t="s">
        <v>25</v>
      </c>
      <c r="C2" s="2" t="s">
        <v>26</v>
      </c>
      <c r="D2" s="2" t="s">
        <v>27</v>
      </c>
      <c r="E2" s="2" t="s">
        <v>139</v>
      </c>
      <c r="F2" s="2" t="s">
        <v>514</v>
      </c>
      <c r="G2" s="2" t="s">
        <v>26</v>
      </c>
    </row>
    <row r="3" spans="1:7">
      <c r="A3" s="4" t="s">
        <v>122</v>
      </c>
      <c r="B3" s="6" t="n">
        <v>131680000</v>
      </c>
      <c r="C3" s="7" t="n">
        <v>914253000</v>
      </c>
      <c r="D3" s="7" t="n">
        <v>88735000</v>
      </c>
      <c r="E3" s="7" t="n">
        <v>6841000</v>
      </c>
    </row>
    <row r="4" spans="1:7">
      <c r="A4" s="4" t="s">
        <v>515</v>
      </c>
      <c r="B4" s="5" t="n">
        <v>26961000</v>
      </c>
      <c r="C4" s="7" t="n">
        <v>187180000</v>
      </c>
      <c r="D4" s="7" t="n">
        <v>-770476000</v>
      </c>
      <c r="E4" s="7" t="n">
        <v>-280386000</v>
      </c>
    </row>
    <row r="5" spans="1:7">
      <c r="A5" s="4" t="s">
        <v>516</v>
      </c>
      <c r="B5" s="6" t="n">
        <v>22764000</v>
      </c>
      <c r="G5" s="7" t="n">
        <v>158045000</v>
      </c>
    </row>
    <row r="6" spans="1:7">
      <c r="A6" s="4" t="s">
        <v>517</v>
      </c>
    </row>
    <row r="7" spans="1:7">
      <c r="A7" s="4" t="s">
        <v>518</v>
      </c>
      <c r="F7" s="7" t="n">
        <v>6100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31</v>
      </c>
      <c r="C2" s="2" t="s">
        <v>520</v>
      </c>
    </row>
    <row r="3" spans="1:3">
      <c r="A3" s="3" t="s">
        <v>296</v>
      </c>
    </row>
    <row r="4" spans="1:3">
      <c r="A4" s="4" t="s">
        <v>521</v>
      </c>
      <c r="C4" s="11" t="n">
        <v>0.144</v>
      </c>
    </row>
    <row r="5" spans="1:3">
      <c r="A5" s="4" t="s">
        <v>522</v>
      </c>
    </row>
    <row r="6" spans="1:3">
      <c r="A6" s="3" t="s">
        <v>303</v>
      </c>
    </row>
    <row r="7" spans="1:3">
      <c r="A7" s="4" t="s">
        <v>523</v>
      </c>
      <c r="B7" s="4" t="s">
        <v>524</v>
      </c>
    </row>
    <row r="8" spans="1:3">
      <c r="A8" s="4" t="s">
        <v>525</v>
      </c>
    </row>
    <row r="9" spans="1:3">
      <c r="A9" s="3" t="s">
        <v>303</v>
      </c>
    </row>
    <row r="10" spans="1:3">
      <c r="A10" s="4" t="s">
        <v>523</v>
      </c>
      <c r="B10" s="4" t="s">
        <v>526</v>
      </c>
    </row>
    <row r="11" spans="1:3">
      <c r="A11" s="4" t="s">
        <v>527</v>
      </c>
    </row>
    <row r="12" spans="1:3">
      <c r="A12" s="3" t="s">
        <v>303</v>
      </c>
    </row>
    <row r="13" spans="1:3">
      <c r="A13" s="4" t="s">
        <v>523</v>
      </c>
      <c r="B13" s="4" t="s">
        <v>475</v>
      </c>
    </row>
    <row r="14" spans="1:3">
      <c r="A14" s="4" t="s">
        <v>528</v>
      </c>
    </row>
    <row r="15" spans="1:3">
      <c r="A15" s="3" t="s">
        <v>303</v>
      </c>
    </row>
    <row r="16" spans="1:3">
      <c r="A16" s="4" t="s">
        <v>523</v>
      </c>
      <c r="B16" s="4" t="s">
        <v>475</v>
      </c>
    </row>
    <row r="17" spans="1:3">
      <c r="A17" s="4" t="s">
        <v>529</v>
      </c>
    </row>
    <row r="18" spans="1:3">
      <c r="A18" s="3" t="s">
        <v>303</v>
      </c>
    </row>
    <row r="19" spans="1:3">
      <c r="A19" s="4" t="s">
        <v>523</v>
      </c>
      <c r="B19" s="4" t="s">
        <v>463</v>
      </c>
    </row>
    <row r="20" spans="1:3">
      <c r="A20" s="4" t="s">
        <v>530</v>
      </c>
    </row>
    <row r="21" spans="1:3">
      <c r="A21" s="3" t="s">
        <v>303</v>
      </c>
    </row>
    <row r="22" spans="1:3">
      <c r="A22" s="4" t="s">
        <v>523</v>
      </c>
      <c r="B22"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532</v>
      </c>
      <c r="B1" s="2" t="s">
        <v>1</v>
      </c>
    </row>
    <row r="2" spans="1:2">
      <c r="B2" s="2" t="s">
        <v>231</v>
      </c>
    </row>
    <row r="3" spans="1:2">
      <c r="A3" s="4" t="s">
        <v>533</v>
      </c>
    </row>
    <row r="4" spans="1:2">
      <c r="A4" s="3" t="s">
        <v>307</v>
      </c>
    </row>
    <row r="5" spans="1:2">
      <c r="A5" s="4" t="s">
        <v>534</v>
      </c>
      <c r="B5"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5</v>
      </c>
      <c r="B1" s="2" t="s">
        <v>1</v>
      </c>
    </row>
    <row r="2" spans="1:5">
      <c r="B2" s="2" t="s">
        <v>25</v>
      </c>
      <c r="C2" s="2" t="s">
        <v>26</v>
      </c>
      <c r="D2" s="2" t="s">
        <v>27</v>
      </c>
      <c r="E2" s="2" t="s">
        <v>139</v>
      </c>
    </row>
    <row r="3" spans="1:5">
      <c r="A3" s="3" t="s">
        <v>311</v>
      </c>
    </row>
    <row r="4" spans="1:5">
      <c r="A4" s="4" t="s">
        <v>311</v>
      </c>
      <c r="B4" s="6" t="n">
        <v>57482000</v>
      </c>
      <c r="C4" s="7" t="n">
        <v>399094000</v>
      </c>
      <c r="D4" s="7" t="n">
        <v>0</v>
      </c>
      <c r="E4" s="7" t="n">
        <v>0</v>
      </c>
    </row>
    <row r="5" spans="1:5">
      <c r="A5" s="3" t="s">
        <v>313</v>
      </c>
    </row>
    <row r="6" spans="1:5">
      <c r="A6" s="4" t="s">
        <v>536</v>
      </c>
      <c r="B6" s="5" t="n">
        <v>2627000</v>
      </c>
      <c r="C6" s="5" t="n">
        <v>18240000</v>
      </c>
      <c r="D6" s="5" t="n">
        <v>0</v>
      </c>
      <c r="E6" s="5" t="n">
        <v>0</v>
      </c>
    </row>
    <row r="7" spans="1:5">
      <c r="A7" s="4" t="s">
        <v>537</v>
      </c>
      <c r="B7" s="6" t="n">
        <v>2627000</v>
      </c>
      <c r="C7" s="7" t="n">
        <v>18240000</v>
      </c>
      <c r="D7" s="7" t="n">
        <v>0</v>
      </c>
      <c r="E7" s="7"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 customWidth="1" max="6" min="6" width="21"/>
    <col customWidth="1" max="7" min="7" width="21"/>
  </cols>
  <sheetData>
    <row r="1" spans="1:7">
      <c r="A1" s="1" t="s">
        <v>538</v>
      </c>
      <c r="B1" s="2" t="s">
        <v>539</v>
      </c>
      <c r="D1" s="2" t="s">
        <v>1</v>
      </c>
    </row>
    <row r="2" spans="1:7">
      <c r="B2" s="2" t="s">
        <v>540</v>
      </c>
      <c r="C2" s="2" t="s">
        <v>541</v>
      </c>
      <c r="D2" s="2" t="s">
        <v>542</v>
      </c>
      <c r="E2" s="2" t="s">
        <v>543</v>
      </c>
      <c r="F2" s="2" t="s">
        <v>27</v>
      </c>
      <c r="G2" s="2" t="s">
        <v>139</v>
      </c>
    </row>
    <row r="3" spans="1:7">
      <c r="A3" s="3" t="s">
        <v>317</v>
      </c>
    </row>
    <row r="4" spans="1:7">
      <c r="A4" s="4" t="s">
        <v>544</v>
      </c>
      <c r="D4" s="5" t="n">
        <v>1</v>
      </c>
      <c r="E4" s="5" t="n">
        <v>1</v>
      </c>
    </row>
    <row r="5" spans="1:7">
      <c r="A5" s="4" t="s">
        <v>545</v>
      </c>
      <c r="D5" s="4" t="s">
        <v>546</v>
      </c>
      <c r="E5" s="4" t="s">
        <v>546</v>
      </c>
    </row>
    <row r="6" spans="1:7">
      <c r="A6" s="4" t="s">
        <v>547</v>
      </c>
      <c r="D6" s="4" t="s">
        <v>546</v>
      </c>
      <c r="E6" s="4" t="s">
        <v>546</v>
      </c>
    </row>
    <row r="7" spans="1:7">
      <c r="A7" s="4" t="s">
        <v>548</v>
      </c>
      <c r="D7" s="6" t="n">
        <v>0</v>
      </c>
      <c r="E7" s="7" t="n">
        <v>0</v>
      </c>
      <c r="F7" s="7" t="n">
        <v>0</v>
      </c>
      <c r="G7" s="7" t="n">
        <v>10598000</v>
      </c>
    </row>
    <row r="8" spans="1:7">
      <c r="A8" s="4" t="s">
        <v>549</v>
      </c>
    </row>
    <row r="9" spans="1:7">
      <c r="A9" s="3" t="s">
        <v>317</v>
      </c>
    </row>
    <row r="10" spans="1:7">
      <c r="A10" s="4" t="s">
        <v>550</v>
      </c>
      <c r="C10" s="4" t="s">
        <v>551</v>
      </c>
    </row>
    <row r="11" spans="1:7">
      <c r="A11" s="4" t="s">
        <v>552</v>
      </c>
      <c r="C11" s="4" t="s">
        <v>553</v>
      </c>
    </row>
    <row r="12" spans="1:7">
      <c r="A12" s="4" t="s">
        <v>554</v>
      </c>
    </row>
    <row r="13" spans="1:7">
      <c r="A13" s="3" t="s">
        <v>317</v>
      </c>
    </row>
    <row r="14" spans="1:7">
      <c r="A14" s="4" t="s">
        <v>550</v>
      </c>
      <c r="C14" s="4" t="s">
        <v>551</v>
      </c>
    </row>
    <row r="15" spans="1:7">
      <c r="A15" s="4" t="s">
        <v>552</v>
      </c>
      <c r="C15" s="4" t="s">
        <v>553</v>
      </c>
    </row>
    <row r="16" spans="1:7">
      <c r="A16" s="4" t="s">
        <v>555</v>
      </c>
    </row>
    <row r="17" spans="1:7">
      <c r="A17" s="3" t="s">
        <v>317</v>
      </c>
    </row>
    <row r="18" spans="1:7">
      <c r="A18" s="4" t="s">
        <v>550</v>
      </c>
      <c r="B18" s="4" t="s">
        <v>551</v>
      </c>
    </row>
    <row r="19" spans="1:7">
      <c r="A19" s="4" t="s">
        <v>552</v>
      </c>
      <c r="B19" s="4" t="s">
        <v>556</v>
      </c>
    </row>
    <row r="20" spans="1:7">
      <c r="A20" s="4" t="s">
        <v>557</v>
      </c>
    </row>
    <row r="21" spans="1:7">
      <c r="A21" s="3" t="s">
        <v>317</v>
      </c>
    </row>
    <row r="22" spans="1:7">
      <c r="A22" s="4" t="s">
        <v>550</v>
      </c>
      <c r="C22" s="4" t="s">
        <v>551</v>
      </c>
    </row>
    <row r="23" spans="1:7">
      <c r="A23" s="4" t="s">
        <v>552</v>
      </c>
      <c r="C23" s="4" t="s">
        <v>553</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558</v>
      </c>
      <c r="B1" s="2" t="s">
        <v>1</v>
      </c>
    </row>
    <row r="2" spans="1:5">
      <c r="B2" s="2" t="s">
        <v>559</v>
      </c>
      <c r="C2" s="2" t="s">
        <v>560</v>
      </c>
      <c r="D2" s="2" t="s">
        <v>27</v>
      </c>
      <c r="E2" s="2" t="s">
        <v>139</v>
      </c>
    </row>
    <row r="3" spans="1:5">
      <c r="A3" s="3" t="s">
        <v>320</v>
      </c>
    </row>
    <row r="4" spans="1:5">
      <c r="A4" s="4" t="s">
        <v>561</v>
      </c>
      <c r="B4" s="6" t="n">
        <v>34000</v>
      </c>
      <c r="C4" s="7" t="n">
        <v>233000</v>
      </c>
      <c r="D4" s="7" t="n">
        <v>678000</v>
      </c>
      <c r="E4" s="7" t="n">
        <v>450000</v>
      </c>
    </row>
    <row r="5" spans="1:5">
      <c r="A5" s="3" t="s">
        <v>562</v>
      </c>
    </row>
    <row r="6" spans="1:5">
      <c r="A6" s="4" t="s">
        <v>563</v>
      </c>
      <c r="B6" s="6" t="n">
        <v>324000</v>
      </c>
      <c r="C6" s="7" t="n">
        <v>2250000</v>
      </c>
      <c r="D6" s="7" t="n">
        <v>685000</v>
      </c>
      <c r="E6" s="7" t="n">
        <v>5282000</v>
      </c>
    </row>
    <row r="7" spans="1:5">
      <c r="A7" s="3" t="s">
        <v>147</v>
      </c>
    </row>
    <row r="8" spans="1:5">
      <c r="A8" s="4" t="s">
        <v>564</v>
      </c>
      <c r="B8" s="4" t="s">
        <v>565</v>
      </c>
      <c r="C8" s="4" t="s">
        <v>565</v>
      </c>
      <c r="D8" s="4" t="s">
        <v>565</v>
      </c>
      <c r="E8" s="4" t="s">
        <v>565</v>
      </c>
    </row>
    <row r="9" spans="1:5">
      <c r="A9" s="3" t="s">
        <v>333</v>
      </c>
    </row>
    <row r="10" spans="1:5">
      <c r="A10" s="4" t="s">
        <v>566</v>
      </c>
      <c r="B10" s="5" t="n">
        <v>1</v>
      </c>
      <c r="C10" s="5" t="n">
        <v>1</v>
      </c>
    </row>
    <row r="11" spans="1:5">
      <c r="A11" s="4" t="s">
        <v>567</v>
      </c>
      <c r="B11" s="5" t="n">
        <v>0</v>
      </c>
      <c r="C11" s="5" t="n">
        <v>0</v>
      </c>
    </row>
    <row r="12" spans="1:5">
      <c r="A12" s="3" t="s">
        <v>335</v>
      </c>
    </row>
    <row r="13" spans="1:5">
      <c r="A13" s="4" t="s">
        <v>568</v>
      </c>
      <c r="B13" s="6" t="n">
        <v>7730000</v>
      </c>
      <c r="C13" s="7" t="n">
        <v>53669000</v>
      </c>
      <c r="D13" s="7" t="n">
        <v>53820000</v>
      </c>
      <c r="E13" s="7" t="n">
        <v>46178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s>
  <sheetData>
    <row r="1" spans="1:10">
      <c r="A1" s="1" t="s">
        <v>569</v>
      </c>
      <c r="B1" s="2" t="s">
        <v>1</v>
      </c>
    </row>
    <row r="2" spans="1:10">
      <c r="B2" s="2" t="s">
        <v>570</v>
      </c>
      <c r="C2" s="2" t="s">
        <v>79</v>
      </c>
      <c r="D2" s="2" t="s">
        <v>571</v>
      </c>
      <c r="E2" s="2" t="s">
        <v>80</v>
      </c>
      <c r="F2" s="2" t="s">
        <v>572</v>
      </c>
      <c r="G2" s="2" t="s">
        <v>573</v>
      </c>
      <c r="H2" s="2" t="s">
        <v>574</v>
      </c>
      <c r="I2" s="2" t="s">
        <v>575</v>
      </c>
      <c r="J2" s="2" t="s">
        <v>576</v>
      </c>
    </row>
    <row r="3" spans="1:10">
      <c r="A3" s="3" t="s">
        <v>337</v>
      </c>
    </row>
    <row r="4" spans="1:10">
      <c r="A4" s="4" t="s">
        <v>577</v>
      </c>
      <c r="C4" s="7" t="n">
        <v>39402000</v>
      </c>
      <c r="E4" s="7" t="n">
        <v>93891000</v>
      </c>
    </row>
    <row r="5" spans="1:10">
      <c r="A5" s="4" t="s">
        <v>578</v>
      </c>
    </row>
    <row r="6" spans="1:10">
      <c r="A6" s="3" t="s">
        <v>337</v>
      </c>
    </row>
    <row r="7" spans="1:10">
      <c r="A7" s="4" t="s">
        <v>579</v>
      </c>
      <c r="D7" s="6" t="n">
        <v>10000000</v>
      </c>
      <c r="E7" s="5" t="n">
        <v>63375000</v>
      </c>
      <c r="F7" s="6" t="n">
        <v>0</v>
      </c>
      <c r="G7" s="7" t="n">
        <v>0</v>
      </c>
    </row>
    <row r="8" spans="1:10">
      <c r="A8" s="4" t="s">
        <v>580</v>
      </c>
    </row>
    <row r="9" spans="1:10">
      <c r="A9" s="3" t="s">
        <v>337</v>
      </c>
    </row>
    <row r="10" spans="1:10">
      <c r="A10" s="4" t="s">
        <v>579</v>
      </c>
      <c r="D10" s="6" t="n">
        <v>4815000</v>
      </c>
      <c r="E10" s="7" t="n">
        <v>30516000</v>
      </c>
    </row>
    <row r="11" spans="1:10">
      <c r="A11" s="4" t="s">
        <v>581</v>
      </c>
    </row>
    <row r="12" spans="1:10">
      <c r="A12" s="3" t="s">
        <v>337</v>
      </c>
    </row>
    <row r="13" spans="1:10">
      <c r="A13" s="4" t="s">
        <v>582</v>
      </c>
      <c r="J13" s="6" t="n">
        <v>10000000</v>
      </c>
    </row>
    <row r="14" spans="1:10">
      <c r="A14" s="4" t="s">
        <v>583</v>
      </c>
      <c r="D14" s="5" t="n">
        <v>1300715</v>
      </c>
      <c r="E14" s="5" t="n">
        <v>1300715</v>
      </c>
      <c r="F14" s="5" t="n">
        <v>0</v>
      </c>
      <c r="G14" s="5" t="n">
        <v>0</v>
      </c>
    </row>
    <row r="15" spans="1:10">
      <c r="A15" s="4" t="s">
        <v>584</v>
      </c>
    </row>
    <row r="16" spans="1:10">
      <c r="A16" s="3" t="s">
        <v>337</v>
      </c>
    </row>
    <row r="17" spans="1:10">
      <c r="A17" s="4" t="s">
        <v>582</v>
      </c>
      <c r="I17" s="6" t="n">
        <v>6000000</v>
      </c>
    </row>
    <row r="18" spans="1:10">
      <c r="A18" s="4" t="s">
        <v>583</v>
      </c>
      <c r="B18" s="5" t="n">
        <v>166802</v>
      </c>
      <c r="C18" s="5" t="n">
        <v>166802</v>
      </c>
      <c r="D18" s="5" t="n">
        <v>626295</v>
      </c>
      <c r="E18" s="5" t="n">
        <v>626295</v>
      </c>
    </row>
    <row r="19" spans="1:10">
      <c r="A19" s="4" t="s">
        <v>579</v>
      </c>
      <c r="B19" s="6" t="n">
        <v>1185000</v>
      </c>
      <c r="C19" s="7" t="n">
        <v>7659000</v>
      </c>
    </row>
    <row r="20" spans="1:10">
      <c r="A20" s="4" t="s">
        <v>585</v>
      </c>
    </row>
    <row r="21" spans="1:10">
      <c r="A21" s="3" t="s">
        <v>337</v>
      </c>
    </row>
    <row r="22" spans="1:10">
      <c r="A22" s="4" t="s">
        <v>582</v>
      </c>
      <c r="H22" s="6" t="n">
        <v>5000000</v>
      </c>
    </row>
    <row r="23" spans="1:10">
      <c r="A23" s="4" t="s">
        <v>583</v>
      </c>
      <c r="B23" s="5" t="n">
        <v>691364</v>
      </c>
      <c r="C23" s="5" t="n">
        <v>691364</v>
      </c>
    </row>
    <row r="24" spans="1:10">
      <c r="A24" s="4" t="s">
        <v>579</v>
      </c>
      <c r="B24" s="6" t="n">
        <v>4912000</v>
      </c>
      <c r="C24" s="7" t="n">
        <v>31743000</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14"/>
    <col customWidth="1" max="5" min="5" width="25"/>
  </cols>
  <sheetData>
    <row r="1" spans="1:5">
      <c r="A1" s="1" t="s">
        <v>586</v>
      </c>
      <c r="B1" s="2" t="s">
        <v>1</v>
      </c>
    </row>
    <row r="2" spans="1:5">
      <c r="B2" s="2" t="s">
        <v>587</v>
      </c>
      <c r="C2" s="2" t="s">
        <v>27</v>
      </c>
      <c r="D2" s="2" t="s">
        <v>458</v>
      </c>
      <c r="E2" s="2" t="s">
        <v>588</v>
      </c>
    </row>
    <row r="3" spans="1:5">
      <c r="A3" s="4" t="s">
        <v>589</v>
      </c>
    </row>
    <row r="4" spans="1:5">
      <c r="A4" s="3" t="s">
        <v>235</v>
      </c>
    </row>
    <row r="5" spans="1:5">
      <c r="A5" s="4" t="s">
        <v>590</v>
      </c>
      <c r="B5" s="6" t="n">
        <v>17116000</v>
      </c>
      <c r="C5" s="7" t="n">
        <v>519914000</v>
      </c>
      <c r="E5" s="7" t="n">
        <v>118835000</v>
      </c>
    </row>
    <row r="6" spans="1:5">
      <c r="A6" s="4" t="s">
        <v>591</v>
      </c>
    </row>
    <row r="7" spans="1:5">
      <c r="A7" s="3" t="s">
        <v>235</v>
      </c>
    </row>
    <row r="8" spans="1:5">
      <c r="A8" s="4" t="s">
        <v>590</v>
      </c>
      <c r="B8" s="5" t="n">
        <v>4140000</v>
      </c>
      <c r="C8" s="5" t="n">
        <v>51108000</v>
      </c>
      <c r="E8" s="5" t="n">
        <v>28744000</v>
      </c>
    </row>
    <row r="9" spans="1:5">
      <c r="A9" s="4" t="s">
        <v>592</v>
      </c>
    </row>
    <row r="10" spans="1:5">
      <c r="A10" s="3" t="s">
        <v>235</v>
      </c>
    </row>
    <row r="11" spans="1:5">
      <c r="A11" s="4" t="s">
        <v>590</v>
      </c>
      <c r="B11" s="5" t="n">
        <v>342000</v>
      </c>
      <c r="C11" s="5" t="n">
        <v>1218000</v>
      </c>
      <c r="E11" s="5" t="n">
        <v>2375000</v>
      </c>
    </row>
    <row r="12" spans="1:5">
      <c r="A12" s="4" t="s">
        <v>593</v>
      </c>
    </row>
    <row r="13" spans="1:5">
      <c r="A13" s="3" t="s">
        <v>235</v>
      </c>
    </row>
    <row r="14" spans="1:5">
      <c r="A14" s="4" t="s">
        <v>590</v>
      </c>
      <c r="B14" s="6" t="n">
        <v>960000</v>
      </c>
      <c r="C14" s="7" t="n">
        <v>43978000</v>
      </c>
      <c r="E14" s="7" t="n">
        <v>6666000</v>
      </c>
    </row>
    <row r="15" spans="1:5">
      <c r="A15" s="4" t="s">
        <v>594</v>
      </c>
    </row>
    <row r="16" spans="1:5">
      <c r="A16" s="3" t="s">
        <v>235</v>
      </c>
    </row>
    <row r="17" spans="1:5">
      <c r="A17" s="4" t="s">
        <v>595</v>
      </c>
      <c r="B17" s="5" t="n">
        <v>2</v>
      </c>
      <c r="E17" s="5" t="n">
        <v>2</v>
      </c>
    </row>
    <row r="18" spans="1:5">
      <c r="A18" s="4" t="s">
        <v>596</v>
      </c>
    </row>
    <row r="19" spans="1:5">
      <c r="A19" s="3" t="s">
        <v>235</v>
      </c>
    </row>
    <row r="20" spans="1:5">
      <c r="A20" s="4" t="s">
        <v>597</v>
      </c>
      <c r="B20" s="4" t="s">
        <v>598</v>
      </c>
      <c r="C20" s="4" t="s">
        <v>599</v>
      </c>
      <c r="D20" s="4" t="s">
        <v>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1</v>
      </c>
      <c r="B1" s="2" t="s">
        <v>1</v>
      </c>
    </row>
    <row r="2" spans="1:6">
      <c r="B2" s="2" t="s">
        <v>25</v>
      </c>
      <c r="C2" s="2" t="s">
        <v>26</v>
      </c>
      <c r="D2" s="2" t="s">
        <v>27</v>
      </c>
      <c r="E2" s="2" t="s">
        <v>139</v>
      </c>
      <c r="F2" s="2" t="s">
        <v>26</v>
      </c>
    </row>
    <row r="3" spans="1:6">
      <c r="A3" s="3" t="s">
        <v>235</v>
      </c>
    </row>
    <row r="4" spans="1:6">
      <c r="A4" s="4" t="s">
        <v>602</v>
      </c>
      <c r="B4" s="6" t="n">
        <v>151842</v>
      </c>
      <c r="C4" s="7" t="n">
        <v>1054235</v>
      </c>
      <c r="D4" s="7" t="n">
        <v>1353627</v>
      </c>
      <c r="E4" s="7" t="n">
        <v>1384273</v>
      </c>
    </row>
    <row r="5" spans="1:6">
      <c r="A5" s="4" t="s">
        <v>149</v>
      </c>
      <c r="B5" s="6" t="n">
        <v>27450</v>
      </c>
      <c r="D5" s="7" t="n">
        <v>243431</v>
      </c>
      <c r="F5" s="7" t="n">
        <v>190587</v>
      </c>
    </row>
    <row r="6" spans="1:6">
      <c r="A6" s="4" t="s">
        <v>603</v>
      </c>
      <c r="B6" s="4" t="s">
        <v>524</v>
      </c>
      <c r="C6" s="4" t="s">
        <v>524</v>
      </c>
    </row>
    <row r="7" spans="1:6">
      <c r="A7" s="4" t="s">
        <v>604</v>
      </c>
      <c r="B7" s="4" t="s">
        <v>605</v>
      </c>
      <c r="C7" s="4" t="s">
        <v>605</v>
      </c>
      <c r="D7" s="4" t="s">
        <v>606</v>
      </c>
      <c r="E7" s="4" t="s">
        <v>607</v>
      </c>
    </row>
    <row r="8" spans="1:6">
      <c r="A8" s="4" t="s">
        <v>608</v>
      </c>
    </row>
    <row r="9" spans="1:6">
      <c r="A9" s="3" t="s">
        <v>235</v>
      </c>
    </row>
    <row r="10" spans="1:6">
      <c r="A10" s="4" t="s">
        <v>602</v>
      </c>
      <c r="B10" s="6" t="n">
        <v>49953</v>
      </c>
      <c r="C10" s="7" t="n">
        <v>346826</v>
      </c>
      <c r="D10" s="7" t="n">
        <v>269925</v>
      </c>
      <c r="E10" s="7" t="n">
        <v>167437</v>
      </c>
    </row>
    <row r="11" spans="1:6">
      <c r="A11" s="4" t="s">
        <v>609</v>
      </c>
    </row>
    <row r="12" spans="1:6">
      <c r="A12" s="3" t="s">
        <v>235</v>
      </c>
    </row>
    <row r="13" spans="1:6">
      <c r="A13" s="4" t="s">
        <v>149</v>
      </c>
      <c r="B13" s="5" t="n">
        <v>9771</v>
      </c>
      <c r="D13" s="7" t="n">
        <v>52072</v>
      </c>
      <c r="F13" s="5" t="n">
        <v>67840</v>
      </c>
    </row>
    <row r="14" spans="1:6">
      <c r="A14" s="4" t="s">
        <v>610</v>
      </c>
    </row>
    <row r="15" spans="1:6">
      <c r="A15" s="3" t="s">
        <v>235</v>
      </c>
    </row>
    <row r="16" spans="1:6">
      <c r="A16" s="4" t="s">
        <v>149</v>
      </c>
      <c r="B16" s="6" t="n">
        <v>3258</v>
      </c>
      <c r="F16" s="7" t="n">
        <v>22618</v>
      </c>
    </row>
    <row r="17" spans="1:6">
      <c r="A17" s="4" t="s">
        <v>611</v>
      </c>
    </row>
    <row r="18" spans="1:6">
      <c r="A18" s="3" t="s">
        <v>235</v>
      </c>
    </row>
    <row r="19" spans="1:6">
      <c r="A19" s="4" t="s">
        <v>612</v>
      </c>
      <c r="D19" s="4" t="s">
        <v>61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614</v>
      </c>
      <c r="B1" s="2" t="s">
        <v>25</v>
      </c>
      <c r="C1" s="2" t="s">
        <v>26</v>
      </c>
      <c r="D1" s="2" t="s">
        <v>497</v>
      </c>
      <c r="E1" s="2" t="s">
        <v>27</v>
      </c>
      <c r="F1" s="2" t="s">
        <v>139</v>
      </c>
      <c r="G1" s="2" t="s">
        <v>615</v>
      </c>
    </row>
    <row r="2" spans="1:7">
      <c r="A2" s="3" t="s">
        <v>237</v>
      </c>
    </row>
    <row r="3" spans="1:7">
      <c r="A3" s="4" t="s">
        <v>616</v>
      </c>
      <c r="B3" s="6" t="n">
        <v>19433</v>
      </c>
      <c r="C3" s="7" t="n">
        <v>134924</v>
      </c>
      <c r="E3" s="7" t="n">
        <v>606796</v>
      </c>
    </row>
    <row r="4" spans="1:7">
      <c r="A4" s="4" t="s">
        <v>617</v>
      </c>
      <c r="B4" s="5" t="n">
        <v>3125</v>
      </c>
      <c r="C4" s="5" t="n">
        <v>21696</v>
      </c>
      <c r="E4" s="5" t="n">
        <v>9422</v>
      </c>
    </row>
    <row r="5" spans="1:7">
      <c r="A5" s="4" t="s">
        <v>618</v>
      </c>
      <c r="B5" s="6" t="n">
        <v>22558</v>
      </c>
      <c r="C5" s="7" t="n">
        <v>156620</v>
      </c>
      <c r="D5" s="6" t="n">
        <v>88754</v>
      </c>
      <c r="E5" s="7" t="n">
        <v>616218</v>
      </c>
      <c r="F5" s="7" t="n">
        <v>375879</v>
      </c>
      <c r="G5" s="7" t="n">
        <v>3380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31</v>
      </c>
    </row>
    <row r="3" spans="1:2">
      <c r="A3" s="3" t="s">
        <v>230</v>
      </c>
    </row>
    <row r="4" spans="1:2">
      <c r="A4" s="4" t="s">
        <v>230</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619</v>
      </c>
      <c r="B1" s="2" t="s">
        <v>1</v>
      </c>
    </row>
    <row r="2" spans="1:7">
      <c r="B2" s="2" t="s">
        <v>25</v>
      </c>
      <c r="C2" s="2" t="s">
        <v>26</v>
      </c>
      <c r="D2" s="2" t="s">
        <v>27</v>
      </c>
      <c r="E2" s="2" t="s">
        <v>25</v>
      </c>
      <c r="F2" s="2" t="s">
        <v>26</v>
      </c>
      <c r="G2" s="2" t="s">
        <v>27</v>
      </c>
    </row>
    <row r="3" spans="1:7">
      <c r="A3" s="3" t="s">
        <v>301</v>
      </c>
    </row>
    <row r="4" spans="1:7">
      <c r="A4" s="4" t="s">
        <v>149</v>
      </c>
      <c r="E4" s="6" t="n">
        <v>36657</v>
      </c>
      <c r="F4" s="7" t="n">
        <v>254508</v>
      </c>
      <c r="G4" s="7" t="n">
        <v>298069</v>
      </c>
    </row>
    <row r="5" spans="1:7">
      <c r="A5" s="4" t="s">
        <v>620</v>
      </c>
      <c r="B5" s="6" t="n">
        <v>-7870</v>
      </c>
      <c r="C5" s="7" t="n">
        <v>-54638</v>
      </c>
      <c r="D5" s="7" t="n">
        <v>-58871</v>
      </c>
      <c r="E5" s="5" t="n">
        <v>-9207</v>
      </c>
      <c r="F5" s="5" t="n">
        <v>-63921</v>
      </c>
      <c r="G5" s="5" t="n">
        <v>-54638</v>
      </c>
    </row>
    <row r="6" spans="1:7">
      <c r="A6" s="4" t="s">
        <v>621</v>
      </c>
      <c r="E6" s="6" t="n">
        <v>27450</v>
      </c>
      <c r="F6" s="7" t="n">
        <v>190587</v>
      </c>
      <c r="G6" s="7" t="n">
        <v>243431</v>
      </c>
    </row>
    <row r="7" spans="1:7">
      <c r="A7" s="3" t="s">
        <v>622</v>
      </c>
    </row>
    <row r="8" spans="1:7">
      <c r="A8" s="4" t="s">
        <v>623</v>
      </c>
      <c r="B8" s="5" t="n">
        <v>7870</v>
      </c>
      <c r="C8" s="5" t="n">
        <v>54638</v>
      </c>
      <c r="D8" s="5" t="n">
        <v>58871</v>
      </c>
    </row>
    <row r="9" spans="1:7">
      <c r="A9" s="4" t="s">
        <v>624</v>
      </c>
      <c r="B9" s="5" t="n">
        <v>1480</v>
      </c>
      <c r="C9" s="5" t="n">
        <v>10273</v>
      </c>
      <c r="D9" s="5" t="n">
        <v>17800</v>
      </c>
    </row>
    <row r="10" spans="1:7">
      <c r="A10" s="4" t="s">
        <v>625</v>
      </c>
      <c r="B10" s="5" t="n">
        <v>-143</v>
      </c>
      <c r="C10" s="5" t="n">
        <v>-990</v>
      </c>
      <c r="D10" s="5" t="n">
        <v>-22033</v>
      </c>
    </row>
    <row r="11" spans="1:7">
      <c r="A11" s="4" t="s">
        <v>626</v>
      </c>
      <c r="B11" s="6" t="n">
        <v>9207</v>
      </c>
      <c r="C11" s="7" t="n">
        <v>63921</v>
      </c>
      <c r="D11" s="7" t="n">
        <v>54638</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7</v>
      </c>
      <c r="B1" s="2" t="s">
        <v>25</v>
      </c>
      <c r="C1" s="2" t="s">
        <v>26</v>
      </c>
      <c r="D1" s="2" t="s">
        <v>27</v>
      </c>
    </row>
    <row r="2" spans="1:4">
      <c r="A2" s="3" t="s">
        <v>31</v>
      </c>
    </row>
    <row r="3" spans="1:4">
      <c r="A3" s="4" t="s">
        <v>628</v>
      </c>
      <c r="B3" s="6" t="n">
        <v>301</v>
      </c>
      <c r="C3" s="7" t="n">
        <v>2087</v>
      </c>
      <c r="D3" s="7" t="n">
        <v>2268</v>
      </c>
    </row>
    <row r="4" spans="1:4">
      <c r="A4" s="4" t="s">
        <v>629</v>
      </c>
      <c r="D4" s="5" t="n">
        <v>5785</v>
      </c>
    </row>
    <row r="5" spans="1:4">
      <c r="A5" s="4" t="s">
        <v>630</v>
      </c>
      <c r="B5" s="5" t="n">
        <v>866</v>
      </c>
      <c r="C5" s="5" t="n">
        <v>6012</v>
      </c>
      <c r="D5" s="5" t="n">
        <v>5817</v>
      </c>
    </row>
    <row r="6" spans="1:4">
      <c r="A6" s="4" t="s">
        <v>631</v>
      </c>
      <c r="B6" s="5" t="n">
        <v>3429</v>
      </c>
      <c r="C6" s="5" t="n">
        <v>23809</v>
      </c>
    </row>
    <row r="7" spans="1:4">
      <c r="A7" s="4" t="s">
        <v>632</v>
      </c>
      <c r="B7" s="5" t="n">
        <v>3610</v>
      </c>
      <c r="C7" s="5" t="n">
        <v>25068</v>
      </c>
      <c r="D7" s="5" t="n">
        <v>17690</v>
      </c>
    </row>
    <row r="8" spans="1:4">
      <c r="A8" s="4" t="s">
        <v>633</v>
      </c>
      <c r="B8" s="6" t="n">
        <v>8206</v>
      </c>
      <c r="C8" s="7" t="n">
        <v>56976</v>
      </c>
      <c r="D8" s="7" t="n">
        <v>31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634</v>
      </c>
      <c r="B1" s="2" t="s">
        <v>1</v>
      </c>
    </row>
    <row r="2" spans="1:6">
      <c r="B2" s="2" t="s">
        <v>25</v>
      </c>
      <c r="C2" s="2" t="s">
        <v>26</v>
      </c>
      <c r="D2" s="2" t="s">
        <v>27</v>
      </c>
      <c r="E2" s="2" t="s">
        <v>139</v>
      </c>
      <c r="F2" s="2" t="s">
        <v>26</v>
      </c>
    </row>
    <row r="3" spans="1:6">
      <c r="A3" s="3" t="s">
        <v>243</v>
      </c>
    </row>
    <row r="4" spans="1:6">
      <c r="A4" s="4" t="s">
        <v>635</v>
      </c>
      <c r="B4" s="6" t="n">
        <v>137797000</v>
      </c>
      <c r="D4" s="7" t="n">
        <v>936572000</v>
      </c>
      <c r="F4" s="7" t="n">
        <v>956721000</v>
      </c>
    </row>
    <row r="5" spans="1:6">
      <c r="A5" s="4" t="s">
        <v>636</v>
      </c>
      <c r="B5" s="5" t="n">
        <v>-81922000</v>
      </c>
      <c r="D5" s="5" t="n">
        <v>-436626000</v>
      </c>
      <c r="F5" s="5" t="n">
        <v>-568781000</v>
      </c>
    </row>
    <row r="6" spans="1:6">
      <c r="A6" s="4" t="s">
        <v>637</v>
      </c>
      <c r="B6" s="5" t="n">
        <v>-55875000</v>
      </c>
      <c r="F6" s="5" t="n">
        <v>-387940000</v>
      </c>
    </row>
    <row r="7" spans="1:6">
      <c r="A7" s="4" t="s">
        <v>38</v>
      </c>
      <c r="D7" s="5" t="n">
        <v>499946000</v>
      </c>
    </row>
    <row r="8" spans="1:6">
      <c r="A8" s="4" t="s">
        <v>638</v>
      </c>
      <c r="B8" s="5" t="n">
        <v>22357000</v>
      </c>
      <c r="C8" s="7" t="n">
        <v>155225000</v>
      </c>
      <c r="D8" s="5" t="n">
        <v>153313000</v>
      </c>
      <c r="E8" s="7" t="n">
        <v>94826000</v>
      </c>
    </row>
    <row r="9" spans="1:6">
      <c r="A9" s="4" t="s">
        <v>105</v>
      </c>
    </row>
    <row r="10" spans="1:6">
      <c r="A10" s="3" t="s">
        <v>243</v>
      </c>
    </row>
    <row r="11" spans="1:6">
      <c r="A11" s="4" t="s">
        <v>638</v>
      </c>
      <c r="B11" s="5" t="n">
        <v>18828000</v>
      </c>
      <c r="C11" s="5" t="n">
        <v>130724000</v>
      </c>
      <c r="D11" s="5" t="n">
        <v>131102000</v>
      </c>
      <c r="E11" s="5" t="n">
        <v>79348000</v>
      </c>
    </row>
    <row r="12" spans="1:6">
      <c r="A12" s="4" t="s">
        <v>108</v>
      </c>
    </row>
    <row r="13" spans="1:6">
      <c r="A13" s="3" t="s">
        <v>243</v>
      </c>
    </row>
    <row r="14" spans="1:6">
      <c r="A14" s="4" t="s">
        <v>638</v>
      </c>
      <c r="B14" s="5" t="n">
        <v>20000</v>
      </c>
      <c r="C14" s="5" t="n">
        <v>138000</v>
      </c>
      <c r="D14" s="5" t="n">
        <v>49000</v>
      </c>
      <c r="E14" s="5" t="n">
        <v>198000</v>
      </c>
    </row>
    <row r="15" spans="1:6">
      <c r="A15" s="4" t="s">
        <v>109</v>
      </c>
    </row>
    <row r="16" spans="1:6">
      <c r="A16" s="3" t="s">
        <v>243</v>
      </c>
    </row>
    <row r="17" spans="1:6">
      <c r="A17" s="4" t="s">
        <v>638</v>
      </c>
      <c r="B17" s="5" t="n">
        <v>1699000</v>
      </c>
      <c r="C17" s="5" t="n">
        <v>11799000</v>
      </c>
      <c r="D17" s="5" t="n">
        <v>9191000</v>
      </c>
      <c r="E17" s="5" t="n">
        <v>5796000</v>
      </c>
    </row>
    <row r="18" spans="1:6">
      <c r="A18" s="4" t="s">
        <v>112</v>
      </c>
    </row>
    <row r="19" spans="1:6">
      <c r="A19" s="3" t="s">
        <v>243</v>
      </c>
    </row>
    <row r="20" spans="1:6">
      <c r="A20" s="4" t="s">
        <v>638</v>
      </c>
      <c r="B20" s="5" t="n">
        <v>1810000</v>
      </c>
      <c r="C20" s="7" t="n">
        <v>12564000</v>
      </c>
      <c r="D20" s="5" t="n">
        <v>12971000</v>
      </c>
      <c r="E20" s="7" t="n">
        <v>9484000</v>
      </c>
    </row>
    <row r="21" spans="1:6">
      <c r="A21" s="4" t="s">
        <v>522</v>
      </c>
    </row>
    <row r="22" spans="1:6">
      <c r="A22" s="3" t="s">
        <v>243</v>
      </c>
    </row>
    <row r="23" spans="1:6">
      <c r="A23" s="4" t="s">
        <v>635</v>
      </c>
      <c r="B23" s="5" t="n">
        <v>1887000</v>
      </c>
      <c r="D23" s="5" t="n">
        <v>13100000</v>
      </c>
      <c r="F23" s="5" t="n">
        <v>13100000</v>
      </c>
    </row>
    <row r="24" spans="1:6">
      <c r="A24" s="4" t="s">
        <v>639</v>
      </c>
    </row>
    <row r="25" spans="1:6">
      <c r="A25" s="3" t="s">
        <v>243</v>
      </c>
    </row>
    <row r="26" spans="1:6">
      <c r="A26" s="4" t="s">
        <v>635</v>
      </c>
      <c r="B26" s="5" t="n">
        <v>123311000</v>
      </c>
      <c r="D26" s="5" t="n">
        <v>884461000</v>
      </c>
      <c r="F26" s="5" t="n">
        <v>856150000</v>
      </c>
    </row>
    <row r="27" spans="1:6">
      <c r="A27" s="4" t="s">
        <v>528</v>
      </c>
    </row>
    <row r="28" spans="1:6">
      <c r="A28" s="3" t="s">
        <v>243</v>
      </c>
    </row>
    <row r="29" spans="1:6">
      <c r="A29" s="4" t="s">
        <v>635</v>
      </c>
      <c r="B29" s="5" t="n">
        <v>4893000</v>
      </c>
      <c r="D29" s="5" t="n">
        <v>9759000</v>
      </c>
      <c r="F29" s="5" t="n">
        <v>33971000</v>
      </c>
    </row>
    <row r="30" spans="1:6">
      <c r="A30" s="4" t="s">
        <v>640</v>
      </c>
    </row>
    <row r="31" spans="1:6">
      <c r="A31" s="3" t="s">
        <v>243</v>
      </c>
    </row>
    <row r="32" spans="1:6">
      <c r="A32" s="4" t="s">
        <v>635</v>
      </c>
      <c r="B32" s="5" t="n">
        <v>2776000</v>
      </c>
      <c r="D32" s="5" t="n">
        <v>19267000</v>
      </c>
      <c r="F32" s="5" t="n">
        <v>19277000</v>
      </c>
    </row>
    <row r="33" spans="1:6">
      <c r="A33" s="4" t="s">
        <v>529</v>
      </c>
    </row>
    <row r="34" spans="1:6">
      <c r="A34" s="3" t="s">
        <v>243</v>
      </c>
    </row>
    <row r="35" spans="1:6">
      <c r="A35" s="4" t="s">
        <v>635</v>
      </c>
      <c r="B35" s="5" t="n">
        <v>1472000</v>
      </c>
      <c r="D35" s="7" t="n">
        <v>9985000</v>
      </c>
      <c r="F35" s="5" t="n">
        <v>10215000</v>
      </c>
    </row>
    <row r="36" spans="1:6">
      <c r="A36" s="4" t="s">
        <v>641</v>
      </c>
    </row>
    <row r="37" spans="1:6">
      <c r="A37" s="3" t="s">
        <v>243</v>
      </c>
    </row>
    <row r="38" spans="1:6">
      <c r="A38" s="4" t="s">
        <v>635</v>
      </c>
      <c r="B38" s="5" t="n">
        <v>2801000</v>
      </c>
      <c r="F38" s="5" t="n">
        <v>19446000</v>
      </c>
    </row>
    <row r="39" spans="1:6">
      <c r="A39" s="4" t="s">
        <v>530</v>
      </c>
    </row>
    <row r="40" spans="1:6">
      <c r="A40" s="3" t="s">
        <v>243</v>
      </c>
    </row>
    <row r="41" spans="1:6">
      <c r="A41" s="4" t="s">
        <v>635</v>
      </c>
      <c r="B41" s="6" t="n">
        <v>657000</v>
      </c>
      <c r="F41" s="7" t="n">
        <v>4562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642</v>
      </c>
      <c r="B1" s="2" t="s">
        <v>1</v>
      </c>
    </row>
    <row r="2" spans="1:6">
      <c r="B2" s="2" t="s">
        <v>25</v>
      </c>
      <c r="C2" s="2" t="s">
        <v>26</v>
      </c>
      <c r="D2" s="2" t="s">
        <v>27</v>
      </c>
      <c r="E2" s="2" t="s">
        <v>139</v>
      </c>
      <c r="F2" s="2" t="s">
        <v>26</v>
      </c>
    </row>
    <row r="3" spans="1:6">
      <c r="A3" s="3" t="s">
        <v>243</v>
      </c>
    </row>
    <row r="4" spans="1:6">
      <c r="A4" s="4" t="s">
        <v>643</v>
      </c>
      <c r="B4" s="6" t="n">
        <v>36968000</v>
      </c>
      <c r="D4" s="7" t="n">
        <v>240536000</v>
      </c>
      <c r="F4" s="7" t="n">
        <v>256670000</v>
      </c>
    </row>
    <row r="5" spans="1:6">
      <c r="A5" s="4" t="s">
        <v>636</v>
      </c>
      <c r="B5" s="5" t="n">
        <v>-12955000</v>
      </c>
      <c r="D5" s="5" t="n">
        <v>-41472000</v>
      </c>
      <c r="F5" s="5" t="n">
        <v>-89945000</v>
      </c>
    </row>
    <row r="6" spans="1:6">
      <c r="A6" s="4" t="s">
        <v>637</v>
      </c>
      <c r="B6" s="5" t="n">
        <v>-24013000</v>
      </c>
      <c r="F6" s="5" t="n">
        <v>-166725000</v>
      </c>
    </row>
    <row r="7" spans="1:6">
      <c r="A7" s="4" t="s">
        <v>644</v>
      </c>
      <c r="D7" s="5" t="n">
        <v>199064000</v>
      </c>
    </row>
    <row r="8" spans="1:6">
      <c r="A8" s="4" t="s">
        <v>645</v>
      </c>
      <c r="B8" s="5" t="n">
        <v>6981000</v>
      </c>
      <c r="C8" s="7" t="n">
        <v>48473000</v>
      </c>
      <c r="D8" s="5" t="n">
        <v>34074000</v>
      </c>
      <c r="E8" s="7" t="n">
        <v>3523000</v>
      </c>
    </row>
    <row r="9" spans="1:6">
      <c r="A9" s="4" t="s">
        <v>522</v>
      </c>
    </row>
    <row r="10" spans="1:6">
      <c r="A10" s="3" t="s">
        <v>243</v>
      </c>
    </row>
    <row r="11" spans="1:6">
      <c r="A11" s="4" t="s">
        <v>643</v>
      </c>
      <c r="B11" s="5" t="n">
        <v>1887000</v>
      </c>
      <c r="D11" s="5" t="n">
        <v>13100000</v>
      </c>
      <c r="F11" s="5" t="n">
        <v>13100000</v>
      </c>
    </row>
    <row r="12" spans="1:6">
      <c r="A12" s="4" t="s">
        <v>639</v>
      </c>
    </row>
    <row r="13" spans="1:6">
      <c r="A13" s="3" t="s">
        <v>243</v>
      </c>
    </row>
    <row r="14" spans="1:6">
      <c r="A14" s="4" t="s">
        <v>643</v>
      </c>
      <c r="B14" s="6" t="n">
        <v>35081000</v>
      </c>
      <c r="D14" s="7" t="n">
        <v>227436000</v>
      </c>
      <c r="F14" s="7" t="n">
        <v>24357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25</v>
      </c>
      <c r="C2" s="2" t="s">
        <v>26</v>
      </c>
      <c r="D2" s="2" t="s">
        <v>27</v>
      </c>
      <c r="E2" s="2" t="s">
        <v>139</v>
      </c>
    </row>
    <row r="3" spans="1:5">
      <c r="A3" s="3" t="s">
        <v>647</v>
      </c>
    </row>
    <row r="4" spans="1:5">
      <c r="A4" s="4" t="s">
        <v>648</v>
      </c>
      <c r="C4" s="7" t="n">
        <v>10898</v>
      </c>
    </row>
    <row r="5" spans="1:5">
      <c r="A5" s="4" t="s">
        <v>649</v>
      </c>
      <c r="B5" s="6" t="n">
        <v>-557</v>
      </c>
      <c r="C5" s="5" t="n">
        <v>-3869</v>
      </c>
      <c r="D5" s="7" t="n">
        <v>-4298</v>
      </c>
      <c r="E5" s="7" t="n">
        <v>-2202</v>
      </c>
    </row>
    <row r="6" spans="1:5">
      <c r="A6" s="4" t="s">
        <v>637</v>
      </c>
      <c r="B6" s="5" t="n">
        <v>-1689</v>
      </c>
      <c r="C6" s="5" t="n">
        <v>-11728</v>
      </c>
    </row>
    <row r="7" spans="1:5">
      <c r="A7" s="4" t="s">
        <v>650</v>
      </c>
      <c r="D7" s="5" t="n">
        <v>10898</v>
      </c>
    </row>
    <row r="8" spans="1:5">
      <c r="A8" s="3" t="s">
        <v>651</v>
      </c>
    </row>
    <row r="9" spans="1:5">
      <c r="A9" s="5" t="n">
        <v>2017</v>
      </c>
      <c r="C9" s="5" t="n">
        <v>0</v>
      </c>
    </row>
    <row r="10" spans="1:5">
      <c r="A10" s="5" t="n">
        <v>2018</v>
      </c>
      <c r="C10" s="5" t="n">
        <v>0</v>
      </c>
    </row>
    <row r="11" spans="1:5">
      <c r="A11" s="5" t="n">
        <v>2019</v>
      </c>
      <c r="C11" s="5" t="n">
        <v>0</v>
      </c>
    </row>
    <row r="12" spans="1:5">
      <c r="A12" s="5" t="n">
        <v>2020</v>
      </c>
      <c r="C12" s="5" t="n">
        <v>0</v>
      </c>
    </row>
    <row r="13" spans="1:5">
      <c r="A13" s="5" t="n">
        <v>2021</v>
      </c>
      <c r="C13" s="5" t="n">
        <v>0</v>
      </c>
    </row>
    <row r="14" spans="1:5">
      <c r="A14" s="4" t="s">
        <v>533</v>
      </c>
    </row>
    <row r="15" spans="1:5">
      <c r="A15" s="3" t="s">
        <v>647</v>
      </c>
    </row>
    <row r="16" spans="1:5">
      <c r="A16" s="4" t="s">
        <v>648</v>
      </c>
      <c r="B16" s="5" t="n">
        <v>1570</v>
      </c>
      <c r="C16" s="5" t="n">
        <v>10898</v>
      </c>
      <c r="D16" s="5" t="n">
        <v>10321</v>
      </c>
    </row>
    <row r="17" spans="1:5">
      <c r="A17" s="4" t="s">
        <v>652</v>
      </c>
      <c r="B17" s="5" t="n">
        <v>676</v>
      </c>
      <c r="C17" s="5" t="n">
        <v>4699</v>
      </c>
      <c r="D17" s="5" t="n">
        <v>7016</v>
      </c>
    </row>
    <row r="18" spans="1:5">
      <c r="A18" s="4" t="s">
        <v>649</v>
      </c>
      <c r="B18" s="6" t="n">
        <v>-557</v>
      </c>
      <c r="C18" s="7" t="n">
        <v>-3869</v>
      </c>
      <c r="D18" s="5" t="n">
        <v>-3254</v>
      </c>
    </row>
    <row r="19" spans="1:5">
      <c r="A19" s="4" t="s">
        <v>653</v>
      </c>
      <c r="D19" s="5" t="n">
        <v>-3185</v>
      </c>
    </row>
    <row r="20" spans="1:5">
      <c r="A20" s="4" t="s">
        <v>650</v>
      </c>
      <c r="D20" s="7" t="n">
        <v>10898</v>
      </c>
      <c r="E20" s="7" t="n">
        <v>1032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 customWidth="1" max="5" min="5" width="33"/>
    <col customWidth="1" max="6" min="6" width="4"/>
    <col customWidth="1" max="7" min="7" width="21"/>
    <col customWidth="1" max="8" min="8" width="4"/>
    <col customWidth="1" max="9" min="9" width="21"/>
    <col customWidth="1" max="10" min="10" width="21"/>
    <col customWidth="1" max="11" min="11" width="33"/>
  </cols>
  <sheetData>
    <row r="1" spans="1:11">
      <c r="A1" s="1" t="s">
        <v>654</v>
      </c>
      <c r="C1" s="2" t="s">
        <v>655</v>
      </c>
      <c r="D1" s="2" t="s">
        <v>656</v>
      </c>
      <c r="E1" s="2" t="s">
        <v>657</v>
      </c>
      <c r="G1" s="2" t="s">
        <v>26</v>
      </c>
      <c r="I1" s="2" t="s">
        <v>27</v>
      </c>
      <c r="J1" s="2" t="s">
        <v>139</v>
      </c>
      <c r="K1" s="2" t="s">
        <v>658</v>
      </c>
    </row>
    <row r="2" spans="1:11">
      <c r="A2" s="3" t="s">
        <v>659</v>
      </c>
    </row>
    <row r="3" spans="1:11">
      <c r="A3" s="4" t="s">
        <v>29</v>
      </c>
      <c r="E3" s="6" t="n">
        <v>3125000</v>
      </c>
      <c r="I3" s="7" t="n">
        <v>9422000</v>
      </c>
      <c r="K3" s="7" t="n">
        <v>21696000</v>
      </c>
    </row>
    <row r="4" spans="1:11">
      <c r="A4" s="4" t="s">
        <v>35</v>
      </c>
      <c r="E4" s="5" t="n">
        <v>182988000</v>
      </c>
      <c r="I4" s="5" t="n">
        <v>1060543000</v>
      </c>
      <c r="K4" s="5" t="n">
        <v>1270483000</v>
      </c>
    </row>
    <row r="5" spans="1:11">
      <c r="A5" s="4" t="s">
        <v>56</v>
      </c>
      <c r="E5" s="5" t="n">
        <v>187622000</v>
      </c>
      <c r="I5" s="5" t="n">
        <v>1014449000</v>
      </c>
      <c r="K5" s="5" t="n">
        <v>1302658000</v>
      </c>
    </row>
    <row r="6" spans="1:11">
      <c r="A6" s="4" t="s">
        <v>660</v>
      </c>
      <c r="E6" s="5" t="n">
        <v>557000</v>
      </c>
      <c r="G6" s="7" t="n">
        <v>3869000</v>
      </c>
      <c r="I6" s="5" t="n">
        <v>4298000</v>
      </c>
      <c r="J6" s="7" t="n">
        <v>2202000</v>
      </c>
    </row>
    <row r="7" spans="1:11">
      <c r="A7" s="4" t="s">
        <v>661</v>
      </c>
      <c r="E7" s="5" t="n">
        <v>140745000</v>
      </c>
      <c r="I7" s="5" t="n">
        <v>467746000</v>
      </c>
      <c r="K7" s="5" t="n">
        <v>977194000</v>
      </c>
    </row>
    <row r="8" spans="1:11">
      <c r="A8" s="4" t="s">
        <v>662</v>
      </c>
      <c r="I8" s="5" t="n">
        <v>27733000</v>
      </c>
    </row>
    <row r="9" spans="1:11">
      <c r="A9" s="4" t="s">
        <v>663</v>
      </c>
      <c r="B9" s="4" t="s">
        <v>481</v>
      </c>
      <c r="E9" s="5" t="n">
        <v>-352000</v>
      </c>
      <c r="G9" s="5" t="n">
        <v>-2442000</v>
      </c>
    </row>
    <row r="10" spans="1:11">
      <c r="A10" s="4" t="s">
        <v>480</v>
      </c>
    </row>
    <row r="11" spans="1:11">
      <c r="A11" s="3" t="s">
        <v>664</v>
      </c>
    </row>
    <row r="12" spans="1:11">
      <c r="A12" s="4" t="s">
        <v>665</v>
      </c>
      <c r="C12" s="4" t="s">
        <v>666</v>
      </c>
      <c r="D12" s="4" t="s">
        <v>667</v>
      </c>
    </row>
    <row r="13" spans="1:11">
      <c r="A13" s="4" t="s">
        <v>668</v>
      </c>
      <c r="D13" s="5" t="n">
        <v>3</v>
      </c>
    </row>
    <row r="14" spans="1:11">
      <c r="A14" s="4" t="s">
        <v>669</v>
      </c>
      <c r="C14" s="7" t="n">
        <v>221000000</v>
      </c>
    </row>
    <row r="15" spans="1:11">
      <c r="A15" s="4" t="s">
        <v>670</v>
      </c>
    </row>
    <row r="16" spans="1:11">
      <c r="A16" s="3" t="s">
        <v>664</v>
      </c>
    </row>
    <row r="17" spans="1:11">
      <c r="A17" s="4" t="s">
        <v>665</v>
      </c>
      <c r="C17" s="4" t="s">
        <v>671</v>
      </c>
      <c r="D17" s="4" t="s">
        <v>672</v>
      </c>
    </row>
    <row r="18" spans="1:11">
      <c r="A18" s="4" t="s">
        <v>668</v>
      </c>
      <c r="C18" s="5" t="n">
        <v>2</v>
      </c>
    </row>
    <row r="19" spans="1:11">
      <c r="A19" s="4" t="s">
        <v>673</v>
      </c>
    </row>
    <row r="20" spans="1:11">
      <c r="A20" s="3" t="s">
        <v>659</v>
      </c>
    </row>
    <row r="21" spans="1:11">
      <c r="A21" s="4" t="s">
        <v>29</v>
      </c>
      <c r="E21" s="5" t="n">
        <v>3125000</v>
      </c>
      <c r="I21" s="5" t="n">
        <v>9422000</v>
      </c>
      <c r="K21" s="5" t="n">
        <v>21696000</v>
      </c>
    </row>
    <row r="22" spans="1:11">
      <c r="A22" s="4" t="s">
        <v>621</v>
      </c>
      <c r="E22" s="5" t="n">
        <v>248000</v>
      </c>
      <c r="K22" s="5" t="n">
        <v>1721000</v>
      </c>
    </row>
    <row r="23" spans="1:11">
      <c r="A23" s="4" t="s">
        <v>31</v>
      </c>
      <c r="E23" s="5" t="n">
        <v>14635000</v>
      </c>
      <c r="I23" s="5" t="n">
        <v>101217000</v>
      </c>
      <c r="K23" s="5" t="n">
        <v>101612000</v>
      </c>
    </row>
    <row r="24" spans="1:11">
      <c r="A24" s="4" t="s">
        <v>32</v>
      </c>
      <c r="I24" s="5" t="n">
        <v>50000000</v>
      </c>
    </row>
    <row r="25" spans="1:11">
      <c r="A25" s="4" t="s">
        <v>38</v>
      </c>
      <c r="E25" s="5" t="n">
        <v>3103000</v>
      </c>
      <c r="I25" s="5" t="n">
        <v>12375000</v>
      </c>
      <c r="K25" s="5" t="n">
        <v>21541000</v>
      </c>
    </row>
    <row r="26" spans="1:11">
      <c r="A26" s="4" t="s">
        <v>39</v>
      </c>
      <c r="E26" s="5" t="n">
        <v>797000</v>
      </c>
      <c r="I26" s="5" t="n">
        <v>3185000</v>
      </c>
      <c r="K26" s="5" t="n">
        <v>5532000</v>
      </c>
    </row>
    <row r="27" spans="1:11">
      <c r="A27" s="4" t="s">
        <v>674</v>
      </c>
      <c r="E27" s="5" t="n">
        <v>7053000</v>
      </c>
      <c r="I27" s="5" t="n">
        <v>48880000</v>
      </c>
      <c r="K27" s="5" t="n">
        <v>48966000</v>
      </c>
    </row>
    <row r="28" spans="1:11">
      <c r="A28" s="4" t="s">
        <v>33</v>
      </c>
      <c r="E28" s="5" t="n">
        <v>3824000</v>
      </c>
      <c r="I28" s="5" t="n">
        <v>377000</v>
      </c>
      <c r="K28" s="5" t="n">
        <v>26553000</v>
      </c>
    </row>
    <row r="29" spans="1:11">
      <c r="A29" s="4" t="s">
        <v>675</v>
      </c>
      <c r="E29" s="5" t="n">
        <v>2478000</v>
      </c>
      <c r="I29" s="5" t="n">
        <v>17205000</v>
      </c>
      <c r="K29" s="5" t="n">
        <v>17205000</v>
      </c>
    </row>
    <row r="30" spans="1:11">
      <c r="A30" s="4" t="s">
        <v>676</v>
      </c>
      <c r="E30" s="5" t="n">
        <v>140745000</v>
      </c>
      <c r="I30" s="5" t="n">
        <v>467746000</v>
      </c>
      <c r="K30" s="5" t="n">
        <v>977194000</v>
      </c>
    </row>
    <row r="31" spans="1:11">
      <c r="A31" s="4" t="s">
        <v>41</v>
      </c>
      <c r="E31" s="5" t="n">
        <v>4379000</v>
      </c>
      <c r="I31" s="5" t="n">
        <v>30600000</v>
      </c>
      <c r="K31" s="5" t="n">
        <v>30400000</v>
      </c>
    </row>
    <row r="32" spans="1:11">
      <c r="A32" s="4" t="s">
        <v>35</v>
      </c>
      <c r="E32" s="5" t="n">
        <v>182989000</v>
      </c>
      <c r="I32" s="5" t="n">
        <v>1060543000</v>
      </c>
      <c r="K32" s="5" t="n">
        <v>1270483000</v>
      </c>
    </row>
    <row r="33" spans="1:11">
      <c r="A33" s="4" t="s">
        <v>152</v>
      </c>
      <c r="E33" s="5" t="n">
        <v>780000</v>
      </c>
      <c r="K33" s="5" t="n">
        <v>5416000</v>
      </c>
    </row>
    <row r="34" spans="1:11">
      <c r="A34" s="4" t="s">
        <v>153</v>
      </c>
      <c r="E34" s="5" t="n">
        <v>498000</v>
      </c>
      <c r="I34" s="5" t="n">
        <v>2900000</v>
      </c>
      <c r="K34" s="5" t="n">
        <v>3460000</v>
      </c>
    </row>
    <row r="35" spans="1:11">
      <c r="A35" s="4" t="s">
        <v>155</v>
      </c>
      <c r="E35" s="5" t="n">
        <v>177573000</v>
      </c>
      <c r="I35" s="5" t="n">
        <v>1003895000</v>
      </c>
      <c r="K35" s="5" t="n">
        <v>1232881000</v>
      </c>
    </row>
    <row r="36" spans="1:11">
      <c r="A36" s="4" t="s">
        <v>156</v>
      </c>
      <c r="E36" s="5" t="n">
        <v>420000</v>
      </c>
      <c r="I36" s="5" t="n">
        <v>2406000</v>
      </c>
      <c r="K36" s="5" t="n">
        <v>2919000</v>
      </c>
    </row>
    <row r="37" spans="1:11">
      <c r="A37" s="4" t="s">
        <v>501</v>
      </c>
      <c r="E37" s="5" t="n">
        <v>693000</v>
      </c>
      <c r="I37" s="5" t="n">
        <v>4813000</v>
      </c>
      <c r="K37" s="5" t="n">
        <v>4813000</v>
      </c>
    </row>
    <row r="38" spans="1:11">
      <c r="A38" s="4" t="s">
        <v>677</v>
      </c>
      <c r="E38" s="5" t="n">
        <v>7658000</v>
      </c>
      <c r="I38" s="5" t="n">
        <v>435000</v>
      </c>
      <c r="K38" s="5" t="n">
        <v>53169000</v>
      </c>
    </row>
    <row r="39" spans="1:11">
      <c r="A39" s="4" t="s">
        <v>56</v>
      </c>
      <c r="E39" s="5" t="n">
        <v>187622000</v>
      </c>
      <c r="I39" s="5" t="n">
        <v>1014449000</v>
      </c>
      <c r="K39" s="5" t="n">
        <v>1302658000</v>
      </c>
    </row>
    <row r="40" spans="1:11">
      <c r="A40" s="4" t="s">
        <v>678</v>
      </c>
      <c r="E40" s="6" t="n">
        <v>15391000</v>
      </c>
      <c r="I40" s="5" t="n">
        <v>99700000</v>
      </c>
      <c r="K40" s="7" t="n">
        <v>99700000</v>
      </c>
    </row>
    <row r="41" spans="1:11">
      <c r="A41" s="4" t="s">
        <v>679</v>
      </c>
      <c r="E41" s="5" t="n">
        <v>2</v>
      </c>
      <c r="K41" s="5" t="n">
        <v>2</v>
      </c>
    </row>
    <row r="42" spans="1:11">
      <c r="A42" s="4" t="s">
        <v>680</v>
      </c>
      <c r="E42" s="6" t="n">
        <v>153910000</v>
      </c>
      <c r="I42" s="5" t="n">
        <v>997000000</v>
      </c>
      <c r="K42" s="7" t="n">
        <v>997000000</v>
      </c>
    </row>
    <row r="43" spans="1:11">
      <c r="A43" s="4" t="s">
        <v>681</v>
      </c>
      <c r="E43" s="5" t="n">
        <v>4433000</v>
      </c>
      <c r="G43" s="5" t="n">
        <v>30778000</v>
      </c>
    </row>
    <row r="44" spans="1:11">
      <c r="A44" s="4" t="s">
        <v>120</v>
      </c>
      <c r="E44" s="5" t="n">
        <v>-15469000</v>
      </c>
      <c r="F44" s="4" t="s">
        <v>481</v>
      </c>
      <c r="G44" s="5" t="n">
        <v>-107399000</v>
      </c>
      <c r="H44" s="4" t="s">
        <v>481</v>
      </c>
      <c r="I44" s="5" t="n">
        <v>-57010000</v>
      </c>
      <c r="J44" s="5" t="n">
        <v>-15554000</v>
      </c>
    </row>
    <row r="45" spans="1:11">
      <c r="A45" s="4" t="s">
        <v>682</v>
      </c>
      <c r="G45" s="5" t="n">
        <v>0</v>
      </c>
      <c r="I45" s="5" t="n">
        <v>27733000</v>
      </c>
      <c r="J45" s="5" t="n">
        <v>0</v>
      </c>
    </row>
    <row r="46" spans="1:11">
      <c r="A46" s="4" t="s">
        <v>683</v>
      </c>
      <c r="E46" s="5" t="n">
        <v>155000</v>
      </c>
      <c r="G46" s="7" t="n">
        <v>1074000</v>
      </c>
      <c r="I46" s="5" t="n">
        <v>0</v>
      </c>
      <c r="J46" s="5" t="n">
        <v>0</v>
      </c>
    </row>
    <row r="47" spans="1:11">
      <c r="A47" s="4" t="s">
        <v>684</v>
      </c>
    </row>
    <row r="48" spans="1:11">
      <c r="A48" s="3" t="s">
        <v>659</v>
      </c>
    </row>
    <row r="49" spans="1:11">
      <c r="A49" s="4" t="s">
        <v>685</v>
      </c>
      <c r="E49" s="6" t="n">
        <v>2602000</v>
      </c>
      <c r="I49" s="5" t="n">
        <v>319536000</v>
      </c>
      <c r="K49" s="7" t="n">
        <v>18063000</v>
      </c>
    </row>
    <row r="50" spans="1:11">
      <c r="A50" s="4" t="s">
        <v>305</v>
      </c>
    </row>
    <row r="51" spans="1:11">
      <c r="A51" s="3" t="s">
        <v>659</v>
      </c>
    </row>
    <row r="52" spans="1:11">
      <c r="A52" s="4" t="s">
        <v>686</v>
      </c>
      <c r="E52" s="5" t="n">
        <v>39000</v>
      </c>
      <c r="K52" s="5" t="n">
        <v>39000</v>
      </c>
    </row>
    <row r="53" spans="1:11">
      <c r="A53" s="4" t="s">
        <v>534</v>
      </c>
      <c r="E53" s="4" t="s">
        <v>687</v>
      </c>
      <c r="G53" s="4" t="s">
        <v>687</v>
      </c>
    </row>
    <row r="54" spans="1:11">
      <c r="A54" s="4" t="s">
        <v>660</v>
      </c>
      <c r="G54" s="7" t="n">
        <v>0</v>
      </c>
      <c r="I54" s="7" t="n">
        <v>1044000</v>
      </c>
      <c r="J54" s="7" t="n">
        <v>1033000</v>
      </c>
    </row>
    <row r="55" spans="1:11"/>
    <row r="56" spans="1:11">
      <c r="A56" s="4" t="s">
        <v>481</v>
      </c>
      <c r="B56" s="4" t="s">
        <v>688</v>
      </c>
    </row>
  </sheetData>
  <mergeCells count="5">
    <mergeCell ref="A1:B1"/>
    <mergeCell ref="E1:F1"/>
    <mergeCell ref="G1:H1"/>
    <mergeCell ref="A55:J55"/>
    <mergeCell ref="B56:J5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9</v>
      </c>
      <c r="B1" s="2" t="s">
        <v>690</v>
      </c>
      <c r="C1" s="2" t="s">
        <v>691</v>
      </c>
      <c r="D1" s="2" t="s">
        <v>25</v>
      </c>
      <c r="E1" s="2" t="s">
        <v>26</v>
      </c>
      <c r="F1" s="2" t="s">
        <v>27</v>
      </c>
    </row>
    <row r="2" spans="1:6">
      <c r="A2" s="3" t="s">
        <v>32</v>
      </c>
    </row>
    <row r="3" spans="1:6">
      <c r="A3" s="4" t="s">
        <v>692</v>
      </c>
      <c r="F3" s="7" t="n">
        <v>26169000</v>
      </c>
    </row>
    <row r="4" spans="1:6">
      <c r="A4" s="4" t="s">
        <v>693</v>
      </c>
      <c r="D4" s="6" t="n">
        <v>3864000</v>
      </c>
      <c r="E4" s="7" t="n">
        <v>26828000</v>
      </c>
    </row>
    <row r="5" spans="1:6">
      <c r="A5" s="4" t="s">
        <v>694</v>
      </c>
    </row>
    <row r="6" spans="1:6">
      <c r="A6" s="3" t="s">
        <v>32</v>
      </c>
    </row>
    <row r="7" spans="1:6">
      <c r="A7" s="4" t="s">
        <v>692</v>
      </c>
      <c r="F7" s="7" t="n">
        <v>26169000</v>
      </c>
    </row>
    <row r="8" spans="1:6">
      <c r="A8" s="4" t="s">
        <v>693</v>
      </c>
      <c r="B8" s="6" t="n">
        <v>3864000</v>
      </c>
      <c r="C8" s="7" t="n">
        <v>26828000</v>
      </c>
    </row>
    <row r="9" spans="1:6">
      <c r="A9" s="4" t="s">
        <v>695</v>
      </c>
      <c r="B9" s="6" t="n">
        <v>512000</v>
      </c>
      <c r="C9" s="7" t="n">
        <v>355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 customWidth="1" max="9" min="9" width="21"/>
    <col customWidth="1" max="10" min="10" width="21"/>
    <col customWidth="1" max="11" min="11" width="21"/>
    <col customWidth="1" max="12" min="12" width="21"/>
    <col customWidth="1" max="13" min="13" width="21"/>
    <col customWidth="1" max="14" min="14" width="21"/>
  </cols>
  <sheetData>
    <row r="1" spans="1:14">
      <c r="A1" s="1" t="s">
        <v>696</v>
      </c>
      <c r="B1" s="2" t="s">
        <v>697</v>
      </c>
      <c r="C1" s="2" t="s">
        <v>25</v>
      </c>
      <c r="D1" s="2" t="s">
        <v>26</v>
      </c>
      <c r="E1" s="2" t="s">
        <v>497</v>
      </c>
      <c r="F1" s="2" t="s">
        <v>27</v>
      </c>
      <c r="G1" s="2" t="s">
        <v>139</v>
      </c>
      <c r="H1" s="2" t="s">
        <v>698</v>
      </c>
      <c r="I1" s="2" t="s">
        <v>699</v>
      </c>
      <c r="J1" s="2" t="s">
        <v>700</v>
      </c>
      <c r="K1" s="2" t="s">
        <v>26</v>
      </c>
      <c r="L1" s="2" t="s">
        <v>701</v>
      </c>
      <c r="M1" s="2" t="s">
        <v>702</v>
      </c>
      <c r="N1" s="2" t="s">
        <v>703</v>
      </c>
    </row>
    <row r="2" spans="1:14">
      <c r="A2" s="3" t="s">
        <v>704</v>
      </c>
    </row>
    <row r="3" spans="1:14">
      <c r="A3" s="4" t="s">
        <v>705</v>
      </c>
      <c r="C3" s="6" t="n">
        <v>-2874000</v>
      </c>
      <c r="F3" s="7" t="n">
        <v>-1716000</v>
      </c>
      <c r="K3" s="7" t="n">
        <v>-19956000</v>
      </c>
    </row>
    <row r="4" spans="1:14">
      <c r="A4" s="4" t="s">
        <v>706</v>
      </c>
      <c r="C4" s="5" t="n">
        <v>4920000</v>
      </c>
      <c r="F4" s="5" t="n">
        <v>50157000</v>
      </c>
      <c r="K4" s="5" t="n">
        <v>34159000</v>
      </c>
    </row>
    <row r="5" spans="1:14">
      <c r="A5" s="4" t="s">
        <v>707</v>
      </c>
      <c r="C5" s="5" t="n">
        <v>2627000</v>
      </c>
      <c r="D5" s="7" t="n">
        <v>18240000</v>
      </c>
      <c r="F5" s="5" t="n">
        <v>0</v>
      </c>
      <c r="G5" s="7" t="n">
        <v>0</v>
      </c>
    </row>
    <row r="6" spans="1:14">
      <c r="A6" s="4" t="s">
        <v>708</v>
      </c>
    </row>
    <row r="7" spans="1:14">
      <c r="A7" s="3" t="s">
        <v>704</v>
      </c>
    </row>
    <row r="8" spans="1:14">
      <c r="A8" s="4" t="s">
        <v>709</v>
      </c>
      <c r="C8" s="6" t="n">
        <v>1455000</v>
      </c>
      <c r="F8" s="5" t="n">
        <v>10103000</v>
      </c>
      <c r="K8" s="7" t="n">
        <v>10103000</v>
      </c>
    </row>
    <row r="9" spans="1:14">
      <c r="A9" s="4" t="s">
        <v>710</v>
      </c>
      <c r="F9" s="5" t="n">
        <v>1000000</v>
      </c>
      <c r="G9" s="5" t="n">
        <v>1500000</v>
      </c>
      <c r="H9" s="7" t="n">
        <v>1500000</v>
      </c>
      <c r="I9" s="7" t="n">
        <v>3000000</v>
      </c>
      <c r="J9" s="7" t="n">
        <v>3103000</v>
      </c>
    </row>
    <row r="10" spans="1:14">
      <c r="A10" s="4" t="s">
        <v>711</v>
      </c>
    </row>
    <row r="11" spans="1:14">
      <c r="A11" s="3" t="s">
        <v>704</v>
      </c>
    </row>
    <row r="12" spans="1:14">
      <c r="A12" s="4" t="s">
        <v>712</v>
      </c>
      <c r="C12" s="4" t="s">
        <v>553</v>
      </c>
      <c r="K12" s="4" t="s">
        <v>553</v>
      </c>
    </row>
    <row r="13" spans="1:14">
      <c r="A13" s="4" t="s">
        <v>713</v>
      </c>
    </row>
    <row r="14" spans="1:14">
      <c r="A14" s="3" t="s">
        <v>704</v>
      </c>
    </row>
    <row r="15" spans="1:14">
      <c r="A15" s="4" t="s">
        <v>709</v>
      </c>
      <c r="C15" s="6" t="n">
        <v>2835000</v>
      </c>
      <c r="F15" s="5" t="n">
        <v>17841000</v>
      </c>
      <c r="K15" s="7" t="n">
        <v>19683000</v>
      </c>
    </row>
    <row r="16" spans="1:14">
      <c r="A16" s="4" t="s">
        <v>714</v>
      </c>
      <c r="C16" s="6" t="n">
        <v>265000</v>
      </c>
      <c r="D16" s="5" t="n">
        <v>1842000</v>
      </c>
      <c r="E16" s="6" t="n">
        <v>1303000</v>
      </c>
      <c r="G16" s="7" t="n">
        <v>2692000</v>
      </c>
      <c r="H16" s="7" t="n">
        <v>4814000</v>
      </c>
      <c r="I16" s="7" t="n">
        <v>3000000</v>
      </c>
      <c r="J16" s="7" t="n">
        <v>6033000</v>
      </c>
    </row>
    <row r="17" spans="1:14">
      <c r="A17" s="4" t="s">
        <v>715</v>
      </c>
    </row>
    <row r="18" spans="1:14">
      <c r="A18" s="3" t="s">
        <v>704</v>
      </c>
    </row>
    <row r="19" spans="1:14">
      <c r="A19" s="4" t="s">
        <v>712</v>
      </c>
      <c r="C19" s="4" t="s">
        <v>553</v>
      </c>
      <c r="K19" s="4" t="s">
        <v>553</v>
      </c>
    </row>
    <row r="20" spans="1:14">
      <c r="A20" s="4" t="s">
        <v>716</v>
      </c>
    </row>
    <row r="21" spans="1:14">
      <c r="A21" s="3" t="s">
        <v>704</v>
      </c>
    </row>
    <row r="22" spans="1:14">
      <c r="A22" s="4" t="s">
        <v>709</v>
      </c>
      <c r="C22" s="6" t="n">
        <v>1763000</v>
      </c>
      <c r="F22" s="5" t="n">
        <v>12240000</v>
      </c>
      <c r="K22" s="7" t="n">
        <v>12240000</v>
      </c>
    </row>
    <row r="23" spans="1:14">
      <c r="A23" s="4" t="s">
        <v>717</v>
      </c>
      <c r="H23" s="5" t="n">
        <v>5</v>
      </c>
    </row>
    <row r="24" spans="1:14">
      <c r="A24" s="4" t="s">
        <v>718</v>
      </c>
      <c r="H24" s="5" t="n">
        <v>2</v>
      </c>
    </row>
    <row r="25" spans="1:14">
      <c r="A25" s="4" t="s">
        <v>707</v>
      </c>
      <c r="C25" s="5" t="n">
        <v>1763000</v>
      </c>
      <c r="D25" s="5" t="n">
        <v>12240000</v>
      </c>
    </row>
    <row r="26" spans="1:14">
      <c r="A26" s="4" t="s">
        <v>719</v>
      </c>
    </row>
    <row r="27" spans="1:14">
      <c r="A27" s="3" t="s">
        <v>704</v>
      </c>
    </row>
    <row r="28" spans="1:14">
      <c r="A28" s="4" t="s">
        <v>720</v>
      </c>
      <c r="H28" s="5" t="n">
        <v>13971428</v>
      </c>
    </row>
    <row r="29" spans="1:14">
      <c r="A29" s="4" t="s">
        <v>721</v>
      </c>
      <c r="H29" s="7" t="n">
        <v>12240000</v>
      </c>
    </row>
    <row r="30" spans="1:14">
      <c r="A30" s="4" t="s">
        <v>722</v>
      </c>
      <c r="H30" s="4" t="s">
        <v>475</v>
      </c>
    </row>
    <row r="31" spans="1:14">
      <c r="A31" s="4" t="s">
        <v>723</v>
      </c>
      <c r="H31" s="4" t="s">
        <v>724</v>
      </c>
    </row>
    <row r="32" spans="1:14">
      <c r="A32" s="4" t="s">
        <v>725</v>
      </c>
    </row>
    <row r="33" spans="1:14">
      <c r="A33" s="3" t="s">
        <v>704</v>
      </c>
    </row>
    <row r="34" spans="1:14">
      <c r="A34" s="4" t="s">
        <v>709</v>
      </c>
      <c r="C34" s="5" t="n">
        <v>864000</v>
      </c>
      <c r="F34" s="5" t="n">
        <v>6000000</v>
      </c>
      <c r="K34" s="5" t="n">
        <v>6000000</v>
      </c>
    </row>
    <row r="35" spans="1:14">
      <c r="A35" s="4" t="s">
        <v>712</v>
      </c>
      <c r="L35" s="4" t="s">
        <v>726</v>
      </c>
      <c r="M35" s="4" t="s">
        <v>726</v>
      </c>
    </row>
    <row r="36" spans="1:14">
      <c r="A36" s="4" t="s">
        <v>727</v>
      </c>
      <c r="L36" s="6" t="n">
        <v>967000</v>
      </c>
      <c r="M36" s="7" t="n">
        <v>6000000</v>
      </c>
    </row>
    <row r="37" spans="1:14">
      <c r="A37" s="4" t="s">
        <v>707</v>
      </c>
      <c r="C37" s="5" t="n">
        <v>864000</v>
      </c>
      <c r="D37" s="7" t="n">
        <v>6000000</v>
      </c>
    </row>
    <row r="38" spans="1:14">
      <c r="A38" s="4" t="s">
        <v>728</v>
      </c>
    </row>
    <row r="39" spans="1:14">
      <c r="A39" s="3" t="s">
        <v>704</v>
      </c>
    </row>
    <row r="40" spans="1:14">
      <c r="A40" s="4" t="s">
        <v>709</v>
      </c>
      <c r="C40" s="5" t="n">
        <v>58000</v>
      </c>
      <c r="K40" s="5" t="n">
        <v>400000</v>
      </c>
    </row>
    <row r="41" spans="1:14">
      <c r="A41" s="4" t="s">
        <v>729</v>
      </c>
    </row>
    <row r="42" spans="1:14">
      <c r="A42" s="3" t="s">
        <v>704</v>
      </c>
    </row>
    <row r="43" spans="1:14">
      <c r="A43" s="4" t="s">
        <v>730</v>
      </c>
      <c r="C43" s="5" t="n">
        <v>247000</v>
      </c>
      <c r="F43" s="5" t="n">
        <v>1716000</v>
      </c>
      <c r="K43" s="5" t="n">
        <v>1716000</v>
      </c>
    </row>
    <row r="44" spans="1:14">
      <c r="A44" s="4" t="s">
        <v>731</v>
      </c>
    </row>
    <row r="45" spans="1:14">
      <c r="A45" s="3" t="s">
        <v>704</v>
      </c>
    </row>
    <row r="46" spans="1:14">
      <c r="A46" s="4" t="s">
        <v>730</v>
      </c>
      <c r="C46" s="5" t="n">
        <v>572000</v>
      </c>
      <c r="F46" s="5" t="n">
        <v>3973000</v>
      </c>
      <c r="K46" s="5" t="n">
        <v>3973000</v>
      </c>
    </row>
    <row r="47" spans="1:14">
      <c r="A47" s="4" t="s">
        <v>732</v>
      </c>
      <c r="B47" s="6" t="n">
        <v>494000</v>
      </c>
      <c r="N47" s="7" t="n">
        <v>3068000</v>
      </c>
    </row>
    <row r="48" spans="1:14">
      <c r="A48" s="4" t="s">
        <v>733</v>
      </c>
      <c r="C48" s="6" t="n">
        <v>572000</v>
      </c>
      <c r="F48" s="7" t="n">
        <v>3973000</v>
      </c>
      <c r="K48" s="7" t="n">
        <v>3973000</v>
      </c>
    </row>
    <row r="49" spans="1:14">
      <c r="A49" s="4" t="s">
        <v>734</v>
      </c>
      <c r="B49" s="4" t="s">
        <v>735</v>
      </c>
    </row>
    <row r="50" spans="1:14">
      <c r="A50" s="4" t="s">
        <v>736</v>
      </c>
      <c r="B50" s="4" t="s">
        <v>737</v>
      </c>
    </row>
    <row r="51" spans="1:14">
      <c r="A51" s="4" t="s">
        <v>738</v>
      </c>
      <c r="B51" s="4" t="s">
        <v>739</v>
      </c>
    </row>
    <row r="52" spans="1:14">
      <c r="A52" s="4" t="s">
        <v>740</v>
      </c>
    </row>
    <row r="53" spans="1:14">
      <c r="A53" s="3" t="s">
        <v>704</v>
      </c>
    </row>
    <row r="54" spans="1:14">
      <c r="A54" s="4" t="s">
        <v>741</v>
      </c>
      <c r="B54" s="4" t="s">
        <v>7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43</v>
      </c>
      <c r="B1" s="2" t="s">
        <v>539</v>
      </c>
      <c r="C1" s="2" t="s">
        <v>1</v>
      </c>
    </row>
    <row r="2" spans="1:10">
      <c r="B2" s="2" t="s">
        <v>744</v>
      </c>
      <c r="C2" s="2" t="s">
        <v>25</v>
      </c>
      <c r="D2" s="2" t="s">
        <v>26</v>
      </c>
      <c r="E2" s="2" t="s">
        <v>745</v>
      </c>
      <c r="F2" s="2" t="s">
        <v>746</v>
      </c>
      <c r="G2" s="2" t="s">
        <v>747</v>
      </c>
      <c r="H2" s="2" t="s">
        <v>748</v>
      </c>
      <c r="I2" s="2" t="s">
        <v>749</v>
      </c>
      <c r="J2" s="2" t="s">
        <v>750</v>
      </c>
    </row>
    <row r="3" spans="1:10">
      <c r="A3" s="3" t="s">
        <v>500</v>
      </c>
    </row>
    <row r="4" spans="1:10">
      <c r="A4" s="4" t="s">
        <v>751</v>
      </c>
      <c r="C4" s="6" t="n">
        <v>4222000</v>
      </c>
      <c r="D4" s="7" t="n">
        <v>29311000</v>
      </c>
    </row>
    <row r="5" spans="1:10">
      <c r="A5" s="4" t="s">
        <v>633</v>
      </c>
      <c r="C5" s="6" t="n">
        <v>4222000</v>
      </c>
      <c r="D5" s="7" t="n">
        <v>29311000</v>
      </c>
    </row>
    <row r="6" spans="1:10">
      <c r="A6" s="4" t="s">
        <v>752</v>
      </c>
    </row>
    <row r="7" spans="1:10">
      <c r="A7" s="3" t="s">
        <v>500</v>
      </c>
    </row>
    <row r="8" spans="1:10">
      <c r="A8" s="4" t="s">
        <v>751</v>
      </c>
      <c r="B8" s="7" t="n">
        <v>60000000</v>
      </c>
    </row>
    <row r="9" spans="1:10">
      <c r="A9" s="4" t="s">
        <v>753</v>
      </c>
      <c r="B9" s="4" t="s">
        <v>605</v>
      </c>
    </row>
    <row r="10" spans="1:10">
      <c r="A10" s="4" t="s">
        <v>754</v>
      </c>
      <c r="B10" s="4" t="s">
        <v>755</v>
      </c>
    </row>
    <row r="11" spans="1:10">
      <c r="A11" s="4" t="s">
        <v>756</v>
      </c>
      <c r="B11" s="7" t="n">
        <v>68000000</v>
      </c>
    </row>
    <row r="12" spans="1:10">
      <c r="A12" s="4" t="s">
        <v>757</v>
      </c>
    </row>
    <row r="13" spans="1:10">
      <c r="A13" s="3" t="s">
        <v>500</v>
      </c>
    </row>
    <row r="14" spans="1:10">
      <c r="A14" s="4" t="s">
        <v>751</v>
      </c>
      <c r="E14" s="6" t="n">
        <v>1440000</v>
      </c>
      <c r="F14" s="7" t="n">
        <v>10000000</v>
      </c>
      <c r="G14" s="6" t="n">
        <v>1432000</v>
      </c>
      <c r="H14" s="7" t="n">
        <v>9940000</v>
      </c>
      <c r="I14" s="6" t="n">
        <v>1350000</v>
      </c>
      <c r="J14" s="7" t="n">
        <v>9371000</v>
      </c>
    </row>
    <row r="15" spans="1:10">
      <c r="A15" s="4" t="s">
        <v>753</v>
      </c>
      <c r="C15" s="4" t="s">
        <v>758</v>
      </c>
      <c r="D15" s="4" t="s">
        <v>758</v>
      </c>
    </row>
    <row r="16" spans="1:10">
      <c r="A16" s="4" t="s">
        <v>754</v>
      </c>
      <c r="C16" s="4" t="s">
        <v>755</v>
      </c>
    </row>
  </sheetData>
  <mergeCells count="4">
    <mergeCell ref="A1:A2"/>
    <mergeCell ref="E1:F1"/>
    <mergeCell ref="G1:H1"/>
    <mergeCell ref="I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59</v>
      </c>
      <c r="B1" s="2" t="s">
        <v>25</v>
      </c>
      <c r="C1" s="2" t="s">
        <v>26</v>
      </c>
      <c r="D1" s="2" t="s">
        <v>27</v>
      </c>
    </row>
    <row r="2" spans="1:4">
      <c r="A2" s="3" t="s">
        <v>253</v>
      </c>
    </row>
    <row r="3" spans="1:4">
      <c r="A3" s="4" t="s">
        <v>760</v>
      </c>
      <c r="B3" s="6" t="n">
        <v>2362</v>
      </c>
      <c r="C3" s="7" t="n">
        <v>16397</v>
      </c>
      <c r="D3" s="7" t="n">
        <v>30377</v>
      </c>
    </row>
    <row r="4" spans="1:4">
      <c r="A4" s="4" t="s">
        <v>761</v>
      </c>
      <c r="B4" s="5" t="n">
        <v>1459</v>
      </c>
      <c r="C4" s="5" t="n">
        <v>10128</v>
      </c>
      <c r="D4" s="5" t="n">
        <v>15146</v>
      </c>
    </row>
    <row r="5" spans="1:4">
      <c r="A5" s="4" t="s">
        <v>762</v>
      </c>
      <c r="B5" s="5" t="n">
        <v>-1118</v>
      </c>
      <c r="C5" s="5" t="n">
        <v>-7761</v>
      </c>
      <c r="D5" s="5" t="n">
        <v>-5261</v>
      </c>
    </row>
    <row r="6" spans="1:4">
      <c r="A6" s="4" t="s">
        <v>763</v>
      </c>
      <c r="B6" s="5" t="n">
        <v>4887</v>
      </c>
      <c r="C6" s="5" t="n">
        <v>33933</v>
      </c>
      <c r="D6" s="5" t="n">
        <v>36147</v>
      </c>
    </row>
    <row r="7" spans="1:4">
      <c r="A7" s="4" t="s">
        <v>633</v>
      </c>
      <c r="B7" s="6" t="n">
        <v>7590</v>
      </c>
      <c r="C7" s="7" t="n">
        <v>52697</v>
      </c>
      <c r="D7" s="7" t="n">
        <v>764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31</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18"/>
    <col customWidth="1" max="5" min="5" width="21"/>
    <col customWidth="1" max="6" min="6" width="21"/>
    <col customWidth="1" max="7" min="7" width="21"/>
    <col customWidth="1" max="8" min="8" width="21"/>
  </cols>
  <sheetData>
    <row r="1" spans="1:8">
      <c r="A1" s="1" t="s">
        <v>764</v>
      </c>
      <c r="B1" s="2" t="s">
        <v>765</v>
      </c>
      <c r="C1" s="2" t="s">
        <v>766</v>
      </c>
      <c r="D1" s="2" t="s">
        <v>767</v>
      </c>
      <c r="E1" s="2" t="s">
        <v>25</v>
      </c>
      <c r="F1" s="2" t="s">
        <v>26</v>
      </c>
      <c r="G1" s="2" t="s">
        <v>139</v>
      </c>
      <c r="H1" s="2" t="s">
        <v>26</v>
      </c>
    </row>
    <row r="2" spans="1:8">
      <c r="A2" s="3" t="s">
        <v>768</v>
      </c>
    </row>
    <row r="3" spans="1:8">
      <c r="A3" s="4" t="s">
        <v>769</v>
      </c>
      <c r="E3" s="6" t="n">
        <v>4222</v>
      </c>
      <c r="F3" s="7" t="n">
        <v>29311000</v>
      </c>
      <c r="G3" s="7" t="n">
        <v>81540000</v>
      </c>
    </row>
    <row r="4" spans="1:8">
      <c r="A4" s="4" t="s">
        <v>770</v>
      </c>
    </row>
    <row r="5" spans="1:8">
      <c r="A5" s="3" t="s">
        <v>771</v>
      </c>
    </row>
    <row r="6" spans="1:8">
      <c r="A6" s="5" t="n">
        <v>2017</v>
      </c>
      <c r="E6" s="5" t="n">
        <v>553</v>
      </c>
      <c r="H6" s="7" t="n">
        <v>3840000</v>
      </c>
    </row>
    <row r="7" spans="1:8">
      <c r="A7" s="4" t="s">
        <v>633</v>
      </c>
      <c r="E7" s="6" t="n">
        <v>553</v>
      </c>
      <c r="H7" s="7" t="n">
        <v>3840000</v>
      </c>
    </row>
    <row r="8" spans="1:8">
      <c r="A8" s="4" t="s">
        <v>772</v>
      </c>
    </row>
    <row r="9" spans="1:8">
      <c r="A9" s="3" t="s">
        <v>768</v>
      </c>
    </row>
    <row r="10" spans="1:8">
      <c r="A10" s="4" t="s">
        <v>773</v>
      </c>
      <c r="D10" s="5" t="n">
        <v>2</v>
      </c>
    </row>
    <row r="11" spans="1:8">
      <c r="A11" s="4" t="s">
        <v>753</v>
      </c>
      <c r="E11" s="4" t="s">
        <v>774</v>
      </c>
      <c r="H11" s="4" t="s">
        <v>774</v>
      </c>
    </row>
    <row r="12" spans="1:8">
      <c r="A12" s="4" t="s">
        <v>775</v>
      </c>
    </row>
    <row r="13" spans="1:8">
      <c r="A13" s="3" t="s">
        <v>768</v>
      </c>
    </row>
    <row r="14" spans="1:8">
      <c r="A14" s="4" t="s">
        <v>769</v>
      </c>
      <c r="C14" s="7" t="n">
        <v>17040000</v>
      </c>
    </row>
    <row r="15" spans="1:8">
      <c r="A15" s="4" t="s">
        <v>776</v>
      </c>
    </row>
    <row r="16" spans="1:8">
      <c r="A16" s="3" t="s">
        <v>768</v>
      </c>
    </row>
    <row r="17" spans="1:8">
      <c r="A17" s="4" t="s">
        <v>769</v>
      </c>
      <c r="B17" s="7" t="n">
        <v>4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77</v>
      </c>
      <c r="B1" s="2" t="s">
        <v>1</v>
      </c>
    </row>
    <row r="2" spans="1:5">
      <c r="B2" s="2" t="s">
        <v>25</v>
      </c>
      <c r="C2" s="2" t="s">
        <v>26</v>
      </c>
      <c r="D2" s="2" t="s">
        <v>27</v>
      </c>
      <c r="E2" s="2" t="s">
        <v>26</v>
      </c>
    </row>
    <row r="3" spans="1:5">
      <c r="A3" s="3" t="s">
        <v>154</v>
      </c>
    </row>
    <row r="4" spans="1:5">
      <c r="A4" s="4" t="s">
        <v>778</v>
      </c>
      <c r="B4" s="6" t="n">
        <v>3572</v>
      </c>
      <c r="C4" s="7" t="n">
        <v>24799</v>
      </c>
      <c r="D4" s="7" t="n">
        <v>37360</v>
      </c>
    </row>
    <row r="5" spans="1:5">
      <c r="A5" s="4" t="s">
        <v>779</v>
      </c>
      <c r="B5" s="5" t="n">
        <v>1649</v>
      </c>
      <c r="C5" s="5" t="n">
        <v>11450</v>
      </c>
      <c r="D5" s="5" t="n">
        <v>1350</v>
      </c>
    </row>
    <row r="6" spans="1:5">
      <c r="A6" s="4" t="s">
        <v>780</v>
      </c>
      <c r="B6" s="5" t="n">
        <v>-1735</v>
      </c>
      <c r="C6" s="5" t="n">
        <v>-12041</v>
      </c>
      <c r="D6" s="5" t="n">
        <v>-13911</v>
      </c>
    </row>
    <row r="7" spans="1:5">
      <c r="A7" s="4" t="s">
        <v>781</v>
      </c>
      <c r="B7" s="5" t="n">
        <v>3486</v>
      </c>
      <c r="C7" s="7" t="n">
        <v>24208</v>
      </c>
      <c r="D7" s="5" t="n">
        <v>24799</v>
      </c>
    </row>
    <row r="8" spans="1:5">
      <c r="A8" s="4" t="s">
        <v>782</v>
      </c>
      <c r="B8" s="6" t="n">
        <v>1872</v>
      </c>
      <c r="D8" s="7" t="n">
        <v>16360</v>
      </c>
      <c r="E8" s="7" t="n">
        <v>1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83</v>
      </c>
      <c r="B1" s="2" t="s">
        <v>25</v>
      </c>
      <c r="C1" s="2" t="s">
        <v>26</v>
      </c>
      <c r="D1" s="2" t="s">
        <v>27</v>
      </c>
    </row>
    <row r="2" spans="1:4">
      <c r="A2" s="3" t="s">
        <v>784</v>
      </c>
    </row>
    <row r="3" spans="1:4">
      <c r="A3" s="5" t="n">
        <v>2017</v>
      </c>
      <c r="B3" s="6" t="n">
        <v>11132</v>
      </c>
      <c r="C3" s="7" t="n">
        <v>77290</v>
      </c>
    </row>
    <row r="4" spans="1:4">
      <c r="A4" s="5" t="n">
        <v>2018</v>
      </c>
      <c r="B4" s="5" t="n">
        <v>6278</v>
      </c>
      <c r="C4" s="5" t="n">
        <v>43586</v>
      </c>
    </row>
    <row r="5" spans="1:4">
      <c r="A5" s="5" t="n">
        <v>2019</v>
      </c>
      <c r="B5" s="5" t="n">
        <v>222</v>
      </c>
      <c r="C5" s="5" t="n">
        <v>1542</v>
      </c>
    </row>
    <row r="6" spans="1:4">
      <c r="A6" s="4" t="s">
        <v>785</v>
      </c>
      <c r="B6" s="5" t="n">
        <v>17632</v>
      </c>
      <c r="C6" s="5" t="n">
        <v>122418</v>
      </c>
    </row>
    <row r="7" spans="1:4">
      <c r="A7" s="4" t="s">
        <v>786</v>
      </c>
      <c r="B7" s="5" t="n">
        <v>-809</v>
      </c>
      <c r="C7" s="5" t="n">
        <v>-5616</v>
      </c>
    </row>
    <row r="8" spans="1:4">
      <c r="A8" s="4" t="s">
        <v>787</v>
      </c>
      <c r="B8" s="5" t="n">
        <v>16823</v>
      </c>
      <c r="C8" s="5" t="n">
        <v>116802</v>
      </c>
    </row>
    <row r="9" spans="1:4">
      <c r="A9" s="4" t="s">
        <v>503</v>
      </c>
      <c r="B9" s="6" t="n">
        <v>10493</v>
      </c>
      <c r="C9" s="7" t="n">
        <v>72851</v>
      </c>
      <c r="D9" s="7" t="n">
        <v>706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0"/>
    <col customWidth="1" max="5" min="5" width="30"/>
    <col customWidth="1" max="6" min="6" width="20"/>
    <col customWidth="1" max="7" min="7" width="19"/>
    <col customWidth="1" max="8" min="8" width="19"/>
    <col customWidth="1" max="9" min="9" width="20"/>
  </cols>
  <sheetData>
    <row r="1" spans="1:9">
      <c r="A1" s="1" t="s">
        <v>788</v>
      </c>
      <c r="B1" s="2" t="s">
        <v>789</v>
      </c>
      <c r="C1" s="2" t="s">
        <v>790</v>
      </c>
      <c r="D1" s="2" t="s">
        <v>791</v>
      </c>
      <c r="E1" s="2" t="s">
        <v>792</v>
      </c>
      <c r="F1" s="2" t="s">
        <v>793</v>
      </c>
      <c r="G1" s="2" t="s">
        <v>794</v>
      </c>
      <c r="H1" s="2" t="s">
        <v>795</v>
      </c>
      <c r="I1" s="2" t="s">
        <v>796</v>
      </c>
    </row>
    <row r="2" spans="1:9">
      <c r="A2" s="3" t="s">
        <v>261</v>
      </c>
    </row>
    <row r="3" spans="1:9">
      <c r="A3" s="4" t="s">
        <v>797</v>
      </c>
      <c r="C3" s="5" t="n">
        <v>0</v>
      </c>
      <c r="D3" s="5" t="n">
        <v>0</v>
      </c>
      <c r="E3" s="5" t="n">
        <v>5734480</v>
      </c>
    </row>
    <row r="4" spans="1:9">
      <c r="A4" s="4" t="s">
        <v>798</v>
      </c>
      <c r="C4" s="5" t="n">
        <v>11811536</v>
      </c>
    </row>
    <row r="5" spans="1:9">
      <c r="A5" s="4" t="s">
        <v>799</v>
      </c>
      <c r="C5" s="5" t="n">
        <v>7294209</v>
      </c>
    </row>
    <row r="6" spans="1:9">
      <c r="A6" s="4" t="s">
        <v>800</v>
      </c>
    </row>
    <row r="7" spans="1:9">
      <c r="A7" s="3" t="s">
        <v>261</v>
      </c>
    </row>
    <row r="8" spans="1:9">
      <c r="A8" s="4" t="s">
        <v>801</v>
      </c>
      <c r="C8" s="9" t="n">
        <v>0.53</v>
      </c>
      <c r="D8" s="9" t="n">
        <v>0.53</v>
      </c>
      <c r="E8" s="9" t="n">
        <v>0.53</v>
      </c>
    </row>
    <row r="9" spans="1:9">
      <c r="A9" s="4" t="s">
        <v>802</v>
      </c>
    </row>
    <row r="10" spans="1:9">
      <c r="A10" s="3" t="s">
        <v>261</v>
      </c>
    </row>
    <row r="11" spans="1:9">
      <c r="A11" s="4" t="s">
        <v>801</v>
      </c>
      <c r="C11" s="9" t="n">
        <v>0.24</v>
      </c>
      <c r="D11" s="9" t="n">
        <v>0.24</v>
      </c>
      <c r="E11" s="9" t="n">
        <v>0.24</v>
      </c>
    </row>
    <row r="12" spans="1:9">
      <c r="A12" s="4" t="s">
        <v>803</v>
      </c>
    </row>
    <row r="13" spans="1:9">
      <c r="A13" s="3" t="s">
        <v>261</v>
      </c>
    </row>
    <row r="14" spans="1:9">
      <c r="A14" s="4" t="s">
        <v>804</v>
      </c>
      <c r="I14" s="5" t="n">
        <v>14000000</v>
      </c>
    </row>
    <row r="15" spans="1:9">
      <c r="A15" s="4" t="s">
        <v>805</v>
      </c>
    </row>
    <row r="16" spans="1:9">
      <c r="A16" s="3" t="s">
        <v>261</v>
      </c>
    </row>
    <row r="17" spans="1:9">
      <c r="A17" s="4" t="s">
        <v>804</v>
      </c>
      <c r="H17" s="5" t="n">
        <v>8600000</v>
      </c>
    </row>
    <row r="18" spans="1:9">
      <c r="A18" s="4" t="s">
        <v>806</v>
      </c>
    </row>
    <row r="19" spans="1:9">
      <c r="A19" s="3" t="s">
        <v>261</v>
      </c>
    </row>
    <row r="20" spans="1:9">
      <c r="A20" s="4" t="s">
        <v>804</v>
      </c>
      <c r="G20" s="5" t="n">
        <v>9000000</v>
      </c>
    </row>
    <row r="21" spans="1:9">
      <c r="A21" s="4" t="s">
        <v>807</v>
      </c>
      <c r="C21" s="5" t="n">
        <v>3</v>
      </c>
    </row>
    <row r="22" spans="1:9">
      <c r="A22" s="4" t="s">
        <v>808</v>
      </c>
    </row>
    <row r="23" spans="1:9">
      <c r="A23" s="3" t="s">
        <v>261</v>
      </c>
    </row>
    <row r="24" spans="1:9">
      <c r="A24" s="4" t="s">
        <v>809</v>
      </c>
      <c r="C24" s="4" t="s">
        <v>463</v>
      </c>
    </row>
    <row r="25" spans="1:9">
      <c r="A25" s="4" t="s">
        <v>810</v>
      </c>
    </row>
    <row r="26" spans="1:9">
      <c r="A26" s="3" t="s">
        <v>261</v>
      </c>
    </row>
    <row r="27" spans="1:9">
      <c r="A27" s="4" t="s">
        <v>809</v>
      </c>
      <c r="C27" s="4" t="s">
        <v>811</v>
      </c>
    </row>
    <row r="28" spans="1:9">
      <c r="A28" s="4" t="s">
        <v>812</v>
      </c>
    </row>
    <row r="29" spans="1:9">
      <c r="A29" s="3" t="s">
        <v>261</v>
      </c>
    </row>
    <row r="30" spans="1:9">
      <c r="A30" s="4" t="s">
        <v>813</v>
      </c>
      <c r="C30" s="4" t="s">
        <v>467</v>
      </c>
    </row>
    <row r="31" spans="1:9">
      <c r="A31" s="4" t="s">
        <v>814</v>
      </c>
    </row>
    <row r="32" spans="1:9">
      <c r="A32" s="3" t="s">
        <v>261</v>
      </c>
    </row>
    <row r="33" spans="1:9">
      <c r="A33" s="4" t="s">
        <v>815</v>
      </c>
      <c r="C33" s="4" t="s">
        <v>742</v>
      </c>
    </row>
    <row r="34" spans="1:9">
      <c r="A34" s="4" t="s">
        <v>816</v>
      </c>
      <c r="C34" s="4" t="s">
        <v>742</v>
      </c>
    </row>
    <row r="35" spans="1:9">
      <c r="A35" s="4" t="s">
        <v>817</v>
      </c>
      <c r="C35" s="4" t="s">
        <v>742</v>
      </c>
    </row>
    <row r="36" spans="1:9">
      <c r="A36" s="4" t="s">
        <v>818</v>
      </c>
      <c r="C36" s="4" t="s">
        <v>742</v>
      </c>
    </row>
    <row r="37" spans="1:9">
      <c r="A37" s="4" t="s">
        <v>819</v>
      </c>
    </row>
    <row r="38" spans="1:9">
      <c r="A38" s="3" t="s">
        <v>261</v>
      </c>
    </row>
    <row r="39" spans="1:9">
      <c r="A39" s="4" t="s">
        <v>818</v>
      </c>
      <c r="C39" s="4" t="s">
        <v>742</v>
      </c>
    </row>
    <row r="40" spans="1:9">
      <c r="A40" s="4" t="s">
        <v>820</v>
      </c>
      <c r="C40" s="4" t="s">
        <v>726</v>
      </c>
    </row>
    <row r="41" spans="1:9">
      <c r="A41" s="4" t="s">
        <v>821</v>
      </c>
      <c r="C41" s="4" t="s">
        <v>726</v>
      </c>
    </row>
    <row r="42" spans="1:9">
      <c r="A42" s="4" t="s">
        <v>822</v>
      </c>
      <c r="C42" s="4" t="s">
        <v>726</v>
      </c>
    </row>
    <row r="43" spans="1:9">
      <c r="A43" s="4" t="s">
        <v>823</v>
      </c>
    </row>
    <row r="44" spans="1:9">
      <c r="A44" s="3" t="s">
        <v>261</v>
      </c>
    </row>
    <row r="45" spans="1:9">
      <c r="A45" s="4" t="s">
        <v>804</v>
      </c>
      <c r="F45" s="5" t="n">
        <v>22000000</v>
      </c>
    </row>
    <row r="46" spans="1:9">
      <c r="A46" s="4" t="s">
        <v>824</v>
      </c>
      <c r="B46" s="4" t="s">
        <v>553</v>
      </c>
    </row>
    <row r="47" spans="1:9">
      <c r="A47" s="4" t="s">
        <v>807</v>
      </c>
      <c r="C47" s="5" t="n">
        <v>4</v>
      </c>
    </row>
    <row r="48" spans="1:9">
      <c r="A48" s="4" t="s">
        <v>825</v>
      </c>
    </row>
    <row r="49" spans="1:9">
      <c r="A49" s="3" t="s">
        <v>261</v>
      </c>
    </row>
    <row r="50" spans="1:9">
      <c r="A50" s="4" t="s">
        <v>826</v>
      </c>
      <c r="B50" s="4" t="s">
        <v>553</v>
      </c>
    </row>
    <row r="51" spans="1:9">
      <c r="A51" s="4" t="s">
        <v>809</v>
      </c>
      <c r="C51" s="4" t="s">
        <v>463</v>
      </c>
    </row>
    <row r="52" spans="1:9">
      <c r="A52" s="4" t="s">
        <v>827</v>
      </c>
    </row>
    <row r="53" spans="1:9">
      <c r="A53" s="3" t="s">
        <v>261</v>
      </c>
    </row>
    <row r="54" spans="1:9">
      <c r="A54" s="4" t="s">
        <v>828</v>
      </c>
      <c r="B54" s="4" t="s">
        <v>829</v>
      </c>
    </row>
    <row r="55" spans="1:9">
      <c r="A55" s="4" t="s">
        <v>809</v>
      </c>
      <c r="C55" s="4" t="s">
        <v>830</v>
      </c>
    </row>
    <row r="56" spans="1:9">
      <c r="A56" s="4" t="s">
        <v>831</v>
      </c>
    </row>
    <row r="57" spans="1:9">
      <c r="A57" s="3" t="s">
        <v>261</v>
      </c>
    </row>
    <row r="58" spans="1:9">
      <c r="A58" s="4" t="s">
        <v>813</v>
      </c>
      <c r="C58" s="4" t="s">
        <v>467</v>
      </c>
    </row>
    <row r="59" spans="1:9">
      <c r="A59" s="4" t="s">
        <v>832</v>
      </c>
    </row>
    <row r="60" spans="1:9">
      <c r="A60" s="3" t="s">
        <v>261</v>
      </c>
    </row>
    <row r="61" spans="1:9">
      <c r="A61" s="4" t="s">
        <v>815</v>
      </c>
      <c r="C61" s="4" t="s">
        <v>742</v>
      </c>
    </row>
    <row r="62" spans="1:9">
      <c r="A62" s="4" t="s">
        <v>816</v>
      </c>
      <c r="C62" s="4" t="s">
        <v>742</v>
      </c>
    </row>
    <row r="63" spans="1:9">
      <c r="A63" s="4" t="s">
        <v>817</v>
      </c>
      <c r="C63" s="4" t="s">
        <v>742</v>
      </c>
    </row>
    <row r="64" spans="1:9">
      <c r="A64" s="4" t="s">
        <v>818</v>
      </c>
      <c r="C64" s="4" t="s">
        <v>742</v>
      </c>
    </row>
    <row r="65" spans="1:9">
      <c r="A65" s="4" t="s">
        <v>833</v>
      </c>
    </row>
    <row r="66" spans="1:9">
      <c r="A66" s="3" t="s">
        <v>261</v>
      </c>
    </row>
    <row r="67" spans="1:9">
      <c r="A67" s="4" t="s">
        <v>818</v>
      </c>
      <c r="C67" s="4" t="s">
        <v>742</v>
      </c>
    </row>
    <row r="68" spans="1:9">
      <c r="A68" s="4" t="s">
        <v>820</v>
      </c>
      <c r="C68" s="4" t="s">
        <v>726</v>
      </c>
    </row>
    <row r="69" spans="1:9">
      <c r="A69" s="4" t="s">
        <v>821</v>
      </c>
      <c r="C69" s="4" t="s">
        <v>726</v>
      </c>
    </row>
    <row r="70" spans="1:9">
      <c r="A70" s="4" t="s">
        <v>822</v>
      </c>
      <c r="C70" s="4" t="s">
        <v>726</v>
      </c>
    </row>
    <row r="71" spans="1:9">
      <c r="A71" s="4" t="s">
        <v>834</v>
      </c>
    </row>
    <row r="72" spans="1:9">
      <c r="A72" s="3" t="s">
        <v>261</v>
      </c>
    </row>
    <row r="73" spans="1:9">
      <c r="A73" s="4" t="s">
        <v>815</v>
      </c>
      <c r="C73" s="4" t="s">
        <v>835</v>
      </c>
    </row>
    <row r="74" spans="1:9">
      <c r="A74" s="4" t="s">
        <v>816</v>
      </c>
      <c r="C74" s="4" t="s">
        <v>835</v>
      </c>
    </row>
    <row r="75" spans="1:9">
      <c r="A75" s="4" t="s">
        <v>818</v>
      </c>
      <c r="C75" s="4" t="s">
        <v>835</v>
      </c>
    </row>
    <row r="76" spans="1:9">
      <c r="A76" s="4" t="s">
        <v>836</v>
      </c>
    </row>
    <row r="77" spans="1:9">
      <c r="A77" s="3" t="s">
        <v>261</v>
      </c>
    </row>
    <row r="78" spans="1:9">
      <c r="A78" s="4" t="s">
        <v>809</v>
      </c>
      <c r="C78" s="4" t="s">
        <v>837</v>
      </c>
    </row>
    <row r="79" spans="1:9">
      <c r="A79" s="4" t="s">
        <v>807</v>
      </c>
      <c r="C79" s="5" t="n">
        <v>2</v>
      </c>
    </row>
    <row r="80" spans="1:9">
      <c r="A80" s="4" t="s">
        <v>838</v>
      </c>
    </row>
    <row r="81" spans="1:9">
      <c r="A81" s="3" t="s">
        <v>261</v>
      </c>
    </row>
    <row r="82" spans="1:9">
      <c r="A82" s="4" t="s">
        <v>813</v>
      </c>
      <c r="C82" s="4" t="s">
        <v>467</v>
      </c>
    </row>
    <row r="83" spans="1:9">
      <c r="A83" s="4" t="s">
        <v>839</v>
      </c>
    </row>
    <row r="84" spans="1:9">
      <c r="A84" s="3" t="s">
        <v>261</v>
      </c>
    </row>
    <row r="85" spans="1:9">
      <c r="A85" s="4" t="s">
        <v>815</v>
      </c>
      <c r="C85" s="4" t="s">
        <v>840</v>
      </c>
    </row>
    <row r="86" spans="1:9">
      <c r="A86" s="4" t="s">
        <v>816</v>
      </c>
      <c r="C86" s="4" t="s">
        <v>742</v>
      </c>
    </row>
    <row r="87" spans="1:9">
      <c r="A87" s="4" t="s">
        <v>817</v>
      </c>
      <c r="C87" s="4" t="s">
        <v>7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7"/>
    <col customWidth="1" max="5" min="5" width="37"/>
    <col customWidth="1" max="6" min="6" width="27"/>
    <col customWidth="1" max="7" min="7" width="37"/>
    <col customWidth="1" max="8" min="8" width="27"/>
    <col customWidth="1" max="9" min="9" width="27"/>
  </cols>
  <sheetData>
    <row r="1" spans="1:9">
      <c r="A1" s="1" t="s">
        <v>841</v>
      </c>
      <c r="B1" s="2" t="s">
        <v>842</v>
      </c>
      <c r="C1" s="2" t="s">
        <v>78</v>
      </c>
      <c r="D1" s="2" t="s">
        <v>79</v>
      </c>
      <c r="E1" s="2" t="s">
        <v>843</v>
      </c>
      <c r="F1" s="2" t="s">
        <v>80</v>
      </c>
      <c r="G1" s="2" t="s">
        <v>844</v>
      </c>
      <c r="H1" s="2" t="s">
        <v>573</v>
      </c>
      <c r="I1" s="2" t="s">
        <v>79</v>
      </c>
    </row>
    <row r="2" spans="1:9">
      <c r="A2" s="3" t="s">
        <v>845</v>
      </c>
    </row>
    <row r="3" spans="1:9">
      <c r="A3" s="4" t="s">
        <v>846</v>
      </c>
      <c r="C3" s="5" t="n">
        <v>-1325241</v>
      </c>
      <c r="D3" s="5" t="n">
        <v>-1325241</v>
      </c>
      <c r="E3" s="5" t="n">
        <v>-8776032</v>
      </c>
      <c r="F3" s="5" t="n">
        <v>-8776032</v>
      </c>
      <c r="G3" s="5" t="n">
        <v>0</v>
      </c>
      <c r="H3" s="5" t="n">
        <v>0</v>
      </c>
    </row>
    <row r="4" spans="1:9">
      <c r="A4" s="4" t="s">
        <v>847</v>
      </c>
    </row>
    <row r="5" spans="1:9">
      <c r="A5" s="3" t="s">
        <v>848</v>
      </c>
    </row>
    <row r="6" spans="1:9">
      <c r="A6" s="4" t="s">
        <v>849</v>
      </c>
      <c r="C6" s="9" t="n">
        <v>2.56</v>
      </c>
    </row>
    <row r="7" spans="1:9">
      <c r="A7" s="4" t="s">
        <v>850</v>
      </c>
    </row>
    <row r="8" spans="1:9">
      <c r="A8" s="3" t="s">
        <v>848</v>
      </c>
    </row>
    <row r="9" spans="1:9">
      <c r="A9" s="4" t="s">
        <v>849</v>
      </c>
      <c r="C9" s="9" t="n">
        <v>0.16</v>
      </c>
    </row>
    <row r="10" spans="1:9">
      <c r="A10" s="4" t="s">
        <v>851</v>
      </c>
    </row>
    <row r="11" spans="1:9">
      <c r="A11" s="3" t="s">
        <v>845</v>
      </c>
    </row>
    <row r="12" spans="1:9">
      <c r="A12" s="4" t="s">
        <v>852</v>
      </c>
      <c r="C12" s="5" t="n">
        <v>0</v>
      </c>
      <c r="D12" s="5" t="n">
        <v>0</v>
      </c>
      <c r="E12" s="5" t="n">
        <v>0</v>
      </c>
      <c r="F12" s="5" t="n">
        <v>0</v>
      </c>
      <c r="G12" s="5" t="n">
        <v>5734480</v>
      </c>
      <c r="H12" s="5" t="n">
        <v>5734480</v>
      </c>
    </row>
    <row r="13" spans="1:9">
      <c r="A13" s="4" t="s">
        <v>853</v>
      </c>
      <c r="C13" s="5" t="n">
        <v>11811536</v>
      </c>
      <c r="D13" s="5" t="n">
        <v>11811536</v>
      </c>
    </row>
    <row r="14" spans="1:9">
      <c r="A14" s="4" t="s">
        <v>854</v>
      </c>
    </row>
    <row r="15" spans="1:9">
      <c r="A15" s="3" t="s">
        <v>855</v>
      </c>
    </row>
    <row r="16" spans="1:9">
      <c r="A16" s="4" t="s">
        <v>856</v>
      </c>
      <c r="C16" s="9" t="n">
        <v>0.24</v>
      </c>
      <c r="E16" s="9" t="n">
        <v>0.24</v>
      </c>
      <c r="G16" s="9" t="n">
        <v>0.24</v>
      </c>
    </row>
    <row r="17" spans="1:9">
      <c r="A17" s="4" t="s">
        <v>857</v>
      </c>
    </row>
    <row r="18" spans="1:9">
      <c r="A18" s="3" t="s">
        <v>855</v>
      </c>
    </row>
    <row r="19" spans="1:9">
      <c r="A19" s="4" t="s">
        <v>856</v>
      </c>
      <c r="C19" s="9" t="n">
        <v>0.53</v>
      </c>
      <c r="E19" s="9" t="n">
        <v>0.53</v>
      </c>
      <c r="G19" s="9" t="n">
        <v>0.53</v>
      </c>
    </row>
    <row r="20" spans="1:9">
      <c r="A20" s="4" t="s">
        <v>858</v>
      </c>
    </row>
    <row r="21" spans="1:9">
      <c r="A21" s="3" t="s">
        <v>845</v>
      </c>
    </row>
    <row r="22" spans="1:9">
      <c r="A22" s="4" t="s">
        <v>859</v>
      </c>
      <c r="C22" s="5" t="n">
        <v>13760054</v>
      </c>
      <c r="D22" s="5" t="n">
        <v>13760054</v>
      </c>
      <c r="E22" s="5" t="n">
        <v>24442758</v>
      </c>
      <c r="F22" s="5" t="n">
        <v>24442758</v>
      </c>
    </row>
    <row r="23" spans="1:9">
      <c r="A23" s="4" t="s">
        <v>860</v>
      </c>
      <c r="C23" s="5" t="n">
        <v>13760054</v>
      </c>
      <c r="D23" s="5" t="n">
        <v>13760054</v>
      </c>
      <c r="E23" s="5" t="n">
        <v>24442758</v>
      </c>
      <c r="F23" s="5" t="n">
        <v>24442758</v>
      </c>
    </row>
    <row r="24" spans="1:9">
      <c r="A24" s="4" t="s">
        <v>846</v>
      </c>
      <c r="C24" s="5" t="n">
        <v>-1325241</v>
      </c>
      <c r="D24" s="5" t="n">
        <v>-1325241</v>
      </c>
      <c r="E24" s="5" t="n">
        <v>-6980032</v>
      </c>
      <c r="F24" s="5" t="n">
        <v>-6980032</v>
      </c>
    </row>
    <row r="25" spans="1:9">
      <c r="A25" s="4" t="s">
        <v>861</v>
      </c>
      <c r="C25" s="5" t="n">
        <v>-1496736</v>
      </c>
      <c r="D25" s="5" t="n">
        <v>-1496736</v>
      </c>
      <c r="E25" s="5" t="n">
        <v>-3682672</v>
      </c>
      <c r="F25" s="5" t="n">
        <v>-3682672</v>
      </c>
    </row>
    <row r="26" spans="1:9">
      <c r="A26" s="4" t="s">
        <v>853</v>
      </c>
      <c r="C26" s="5" t="n">
        <v>10938077</v>
      </c>
      <c r="D26" s="5" t="n">
        <v>10938077</v>
      </c>
      <c r="E26" s="5" t="n">
        <v>13760054</v>
      </c>
      <c r="F26" s="5" t="n">
        <v>13760054</v>
      </c>
      <c r="G26" s="5" t="n">
        <v>24442758</v>
      </c>
      <c r="H26" s="5" t="n">
        <v>24442758</v>
      </c>
    </row>
    <row r="27" spans="1:9">
      <c r="A27" s="4" t="s">
        <v>862</v>
      </c>
      <c r="C27" s="5" t="n">
        <v>10938077</v>
      </c>
      <c r="D27" s="5" t="n">
        <v>10938077</v>
      </c>
      <c r="E27" s="5" t="n">
        <v>13760054</v>
      </c>
      <c r="F27" s="5" t="n">
        <v>13760054</v>
      </c>
      <c r="G27" s="5" t="n">
        <v>24442758</v>
      </c>
      <c r="H27" s="5" t="n">
        <v>24442758</v>
      </c>
    </row>
    <row r="28" spans="1:9">
      <c r="A28" s="4" t="s">
        <v>863</v>
      </c>
      <c r="C28" s="5" t="n">
        <v>10318816</v>
      </c>
      <c r="E28" s="5" t="n">
        <v>9521520</v>
      </c>
      <c r="I28" s="5" t="n">
        <v>10318816</v>
      </c>
    </row>
    <row r="29" spans="1:9">
      <c r="A29" s="3" t="s">
        <v>855</v>
      </c>
    </row>
    <row r="30" spans="1:9">
      <c r="A30" s="4" t="s">
        <v>864</v>
      </c>
      <c r="C30" s="9" t="n">
        <v>0.27</v>
      </c>
      <c r="E30" s="9" t="n">
        <v>0.32</v>
      </c>
    </row>
    <row r="31" spans="1:9">
      <c r="A31" s="4" t="s">
        <v>865</v>
      </c>
      <c r="C31" s="12" t="n">
        <v>0.27</v>
      </c>
      <c r="E31" s="12" t="n">
        <v>0.32</v>
      </c>
    </row>
    <row r="32" spans="1:9">
      <c r="A32" s="4" t="s">
        <v>866</v>
      </c>
      <c r="C32" s="12" t="n">
        <v>0.24</v>
      </c>
      <c r="E32" s="12" t="n">
        <v>0.37</v>
      </c>
    </row>
    <row r="33" spans="1:9">
      <c r="A33" s="4" t="s">
        <v>867</v>
      </c>
      <c r="C33" s="12" t="n">
        <v>0.39</v>
      </c>
      <c r="E33" s="12" t="n">
        <v>0.43</v>
      </c>
    </row>
    <row r="34" spans="1:9">
      <c r="A34" s="4" t="s">
        <v>868</v>
      </c>
      <c r="C34" s="12" t="n">
        <v>0.25</v>
      </c>
      <c r="E34" s="12" t="n">
        <v>0.27</v>
      </c>
      <c r="G34" s="9" t="n">
        <v>0.32</v>
      </c>
    </row>
    <row r="35" spans="1:9">
      <c r="A35" s="4" t="s">
        <v>869</v>
      </c>
      <c r="C35" s="12" t="n">
        <v>0.25</v>
      </c>
      <c r="E35" s="12" t="n">
        <v>0.27</v>
      </c>
      <c r="G35" s="9" t="n">
        <v>0.32</v>
      </c>
    </row>
    <row r="36" spans="1:9">
      <c r="A36" s="4" t="s">
        <v>870</v>
      </c>
      <c r="C36" s="9" t="n">
        <v>0.22</v>
      </c>
      <c r="E36" s="9" t="n">
        <v>0.21</v>
      </c>
    </row>
    <row r="37" spans="1:9">
      <c r="A37" s="3" t="s">
        <v>871</v>
      </c>
    </row>
    <row r="38" spans="1:9">
      <c r="A38" s="4" t="s">
        <v>872</v>
      </c>
      <c r="C38" s="4" t="s">
        <v>873</v>
      </c>
      <c r="D38" s="4" t="s">
        <v>873</v>
      </c>
      <c r="E38" s="4" t="s">
        <v>874</v>
      </c>
      <c r="F38" s="4" t="s">
        <v>874</v>
      </c>
      <c r="G38" s="4" t="s">
        <v>875</v>
      </c>
      <c r="H38" s="4" t="s">
        <v>875</v>
      </c>
    </row>
    <row r="39" spans="1:9">
      <c r="A39" s="4" t="s">
        <v>876</v>
      </c>
      <c r="C39" s="4" t="s">
        <v>873</v>
      </c>
      <c r="D39" s="4" t="s">
        <v>873</v>
      </c>
      <c r="E39" s="4" t="s">
        <v>874</v>
      </c>
      <c r="F39" s="4" t="s">
        <v>874</v>
      </c>
      <c r="G39" s="4" t="s">
        <v>875</v>
      </c>
      <c r="H39" s="4" t="s">
        <v>875</v>
      </c>
    </row>
    <row r="40" spans="1:9">
      <c r="A40" s="4" t="s">
        <v>877</v>
      </c>
      <c r="C40" s="4" t="s">
        <v>878</v>
      </c>
      <c r="D40" s="4" t="s">
        <v>878</v>
      </c>
      <c r="E40" s="4" t="s">
        <v>874</v>
      </c>
      <c r="F40" s="4" t="s">
        <v>874</v>
      </c>
    </row>
    <row r="41" spans="1:9">
      <c r="A41" s="3" t="s">
        <v>848</v>
      </c>
    </row>
    <row r="42" spans="1:9">
      <c r="A42" s="4" t="s">
        <v>879</v>
      </c>
      <c r="C42" s="6" t="n">
        <v>3358000</v>
      </c>
      <c r="E42" s="6" t="n">
        <v>6466000</v>
      </c>
    </row>
    <row r="43" spans="1:9">
      <c r="A43" s="4" t="s">
        <v>880</v>
      </c>
      <c r="C43" s="5" t="n">
        <v>3358000</v>
      </c>
      <c r="E43" s="5" t="n">
        <v>6466000</v>
      </c>
    </row>
    <row r="44" spans="1:9">
      <c r="A44" s="4" t="s">
        <v>881</v>
      </c>
      <c r="C44" s="5" t="n">
        <v>76000</v>
      </c>
      <c r="E44" s="5" t="n">
        <v>3358000</v>
      </c>
      <c r="G44" s="6" t="n">
        <v>6466000</v>
      </c>
    </row>
    <row r="45" spans="1:9">
      <c r="A45" s="4" t="s">
        <v>882</v>
      </c>
      <c r="C45" s="5" t="n">
        <v>76000</v>
      </c>
      <c r="E45" s="5" t="n">
        <v>2920000</v>
      </c>
    </row>
    <row r="46" spans="1:9">
      <c r="A46" s="4" t="s">
        <v>883</v>
      </c>
      <c r="C46" s="5" t="n">
        <v>76000</v>
      </c>
      <c r="E46" s="6" t="n">
        <v>3358000</v>
      </c>
      <c r="G46" s="6" t="n">
        <v>6466000</v>
      </c>
    </row>
    <row r="47" spans="1:9">
      <c r="A47" s="4" t="s">
        <v>884</v>
      </c>
      <c r="C47" s="5" t="n">
        <v>451000</v>
      </c>
      <c r="D47" s="7" t="n">
        <v>3132000</v>
      </c>
      <c r="F47" s="7" t="n">
        <v>29241000</v>
      </c>
      <c r="H47" s="7" t="n">
        <v>79729000</v>
      </c>
    </row>
    <row r="48" spans="1:9">
      <c r="A48" s="4" t="s">
        <v>885</v>
      </c>
      <c r="C48" s="5" t="n">
        <v>24000</v>
      </c>
      <c r="I48" s="7" t="n">
        <v>164000</v>
      </c>
    </row>
    <row r="49" spans="1:9">
      <c r="A49" s="3" t="s">
        <v>886</v>
      </c>
    </row>
    <row r="50" spans="1:9">
      <c r="A50" s="4" t="s">
        <v>887</v>
      </c>
      <c r="B50" s="13" t="n">
        <v>2.8</v>
      </c>
    </row>
    <row r="51" spans="1:9">
      <c r="A51" s="4" t="s">
        <v>888</v>
      </c>
      <c r="B51" s="4" t="s">
        <v>889</v>
      </c>
    </row>
    <row r="52" spans="1:9">
      <c r="A52" s="4" t="s">
        <v>890</v>
      </c>
      <c r="B52" s="4" t="s">
        <v>891</v>
      </c>
    </row>
    <row r="53" spans="1:9">
      <c r="A53" s="4" t="s">
        <v>892</v>
      </c>
      <c r="B53" s="4" t="s">
        <v>565</v>
      </c>
    </row>
    <row r="54" spans="1:9">
      <c r="A54" s="4" t="s">
        <v>893</v>
      </c>
      <c r="B54" s="14" t="n">
        <v>0.311</v>
      </c>
    </row>
    <row r="55" spans="1:9">
      <c r="A55" s="4" t="s">
        <v>894</v>
      </c>
      <c r="C55" s="6" t="n">
        <v>85000</v>
      </c>
      <c r="D55" s="7" t="n">
        <v>590000</v>
      </c>
      <c r="F55" s="7" t="n">
        <v>3098000</v>
      </c>
      <c r="H55" s="7" t="n">
        <v>14064000</v>
      </c>
    </row>
    <row r="56" spans="1:9">
      <c r="A56" s="4" t="s">
        <v>895</v>
      </c>
    </row>
    <row r="57" spans="1:9">
      <c r="A57" s="3" t="s">
        <v>848</v>
      </c>
    </row>
    <row r="58" spans="1:9">
      <c r="A58" s="4" t="s">
        <v>896</v>
      </c>
      <c r="C58" s="4" t="s">
        <v>897</v>
      </c>
      <c r="D58" s="4" t="s">
        <v>897</v>
      </c>
    </row>
    <row r="59" spans="1:9">
      <c r="A59" s="4" t="s">
        <v>898</v>
      </c>
    </row>
    <row r="60" spans="1:9">
      <c r="A60" s="3" t="s">
        <v>848</v>
      </c>
    </row>
    <row r="61" spans="1:9">
      <c r="A61" s="4" t="s">
        <v>896</v>
      </c>
      <c r="C61" s="4" t="s">
        <v>546</v>
      </c>
      <c r="D61" s="4" t="s">
        <v>5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30"/>
    <col customWidth="1" max="7" min="7" width="27"/>
    <col customWidth="1" max="8" min="8" width="27"/>
  </cols>
  <sheetData>
    <row r="1" spans="1:8">
      <c r="A1" s="1" t="s">
        <v>899</v>
      </c>
      <c r="B1" s="2" t="s">
        <v>900</v>
      </c>
      <c r="C1" s="2" t="s">
        <v>901</v>
      </c>
      <c r="D1" s="2" t="s">
        <v>78</v>
      </c>
      <c r="E1" s="2" t="s">
        <v>79</v>
      </c>
      <c r="F1" s="2" t="s">
        <v>791</v>
      </c>
      <c r="G1" s="2" t="s">
        <v>80</v>
      </c>
      <c r="H1" s="2" t="s">
        <v>79</v>
      </c>
    </row>
    <row r="2" spans="1:8">
      <c r="A2" s="3" t="s">
        <v>902</v>
      </c>
    </row>
    <row r="3" spans="1:8">
      <c r="A3" s="4" t="s">
        <v>903</v>
      </c>
      <c r="D3" s="5" t="n">
        <v>44406588</v>
      </c>
      <c r="E3" s="5" t="n">
        <v>44406588</v>
      </c>
      <c r="G3" s="5" t="n">
        <v>14925016</v>
      </c>
    </row>
    <row r="4" spans="1:8">
      <c r="A4" s="4" t="s">
        <v>904</v>
      </c>
      <c r="G4" s="5" t="n">
        <v>40106656</v>
      </c>
    </row>
    <row r="5" spans="1:8">
      <c r="A5" s="4" t="s">
        <v>905</v>
      </c>
      <c r="D5" s="5" t="n">
        <v>-34645085</v>
      </c>
      <c r="E5" s="5" t="n">
        <v>-34645085</v>
      </c>
      <c r="G5" s="5" t="n">
        <v>-9291500</v>
      </c>
    </row>
    <row r="6" spans="1:8">
      <c r="A6" s="4" t="s">
        <v>906</v>
      </c>
      <c r="D6" s="5" t="n">
        <v>-2743280</v>
      </c>
      <c r="E6" s="5" t="n">
        <v>-2743280</v>
      </c>
      <c r="G6" s="5" t="n">
        <v>-1333584</v>
      </c>
    </row>
    <row r="7" spans="1:8">
      <c r="A7" s="4" t="s">
        <v>907</v>
      </c>
      <c r="D7" s="5" t="n">
        <v>7018223</v>
      </c>
      <c r="E7" s="5" t="n">
        <v>7018223</v>
      </c>
      <c r="G7" s="5" t="n">
        <v>44406588</v>
      </c>
    </row>
    <row r="8" spans="1:8">
      <c r="A8" s="4" t="s">
        <v>908</v>
      </c>
      <c r="D8" s="5" t="n">
        <v>7018223</v>
      </c>
      <c r="F8" s="5" t="n">
        <v>44406588</v>
      </c>
      <c r="H8" s="5" t="n">
        <v>7018223</v>
      </c>
    </row>
    <row r="9" spans="1:8">
      <c r="A9" s="3" t="s">
        <v>909</v>
      </c>
    </row>
    <row r="10" spans="1:8">
      <c r="A10" s="4" t="s">
        <v>910</v>
      </c>
      <c r="D10" s="9" t="n">
        <v>0.43</v>
      </c>
      <c r="F10" s="9" t="n">
        <v>0.5</v>
      </c>
    </row>
    <row r="11" spans="1:8">
      <c r="A11" s="4" t="s">
        <v>911</v>
      </c>
      <c r="F11" s="12" t="n">
        <v>0.43</v>
      </c>
    </row>
    <row r="12" spans="1:8">
      <c r="A12" s="4" t="s">
        <v>912</v>
      </c>
      <c r="D12" s="12" t="n">
        <v>0.43</v>
      </c>
      <c r="F12" s="12" t="n">
        <v>0.49</v>
      </c>
    </row>
    <row r="13" spans="1:8">
      <c r="A13" s="4" t="s">
        <v>913</v>
      </c>
      <c r="D13" s="12" t="n">
        <v>0.44</v>
      </c>
      <c r="F13" s="12" t="n">
        <v>0.52</v>
      </c>
    </row>
    <row r="14" spans="1:8">
      <c r="A14" s="4" t="s">
        <v>914</v>
      </c>
      <c r="D14" s="12" t="n">
        <v>0.46</v>
      </c>
      <c r="F14" s="12" t="n">
        <v>0.43</v>
      </c>
    </row>
    <row r="15" spans="1:8">
      <c r="A15" s="4" t="s">
        <v>915</v>
      </c>
      <c r="D15" s="9" t="n">
        <v>0.46</v>
      </c>
      <c r="F15" s="9" t="n">
        <v>0.43</v>
      </c>
    </row>
    <row r="16" spans="1:8">
      <c r="A16" s="4" t="s">
        <v>916</v>
      </c>
      <c r="D16" s="6" t="n">
        <v>3207000</v>
      </c>
      <c r="E16" s="7" t="n">
        <v>22268000</v>
      </c>
      <c r="G16" s="7" t="n">
        <v>125097000</v>
      </c>
    </row>
    <row r="17" spans="1:8">
      <c r="A17" s="4" t="s">
        <v>917</v>
      </c>
      <c r="D17" s="5" t="n">
        <v>14897000</v>
      </c>
      <c r="E17" s="7" t="n">
        <v>103433000</v>
      </c>
      <c r="G17" s="7" t="n">
        <v>29492000</v>
      </c>
    </row>
    <row r="18" spans="1:8">
      <c r="A18" s="4" t="s">
        <v>918</v>
      </c>
    </row>
    <row r="19" spans="1:8">
      <c r="A19" s="3" t="s">
        <v>261</v>
      </c>
    </row>
    <row r="20" spans="1:8">
      <c r="A20" s="4" t="s">
        <v>919</v>
      </c>
      <c r="B20" s="5" t="n">
        <v>40106656</v>
      </c>
      <c r="C20" s="5" t="n">
        <v>11265520</v>
      </c>
    </row>
    <row r="21" spans="1:8">
      <c r="A21" s="4" t="s">
        <v>920</v>
      </c>
      <c r="D21" s="6" t="n">
        <v>1501000</v>
      </c>
      <c r="H21" s="7" t="n">
        <v>10419000</v>
      </c>
    </row>
    <row r="22" spans="1:8">
      <c r="A22" s="4" t="s">
        <v>896</v>
      </c>
      <c r="D22" s="4" t="s">
        <v>921</v>
      </c>
      <c r="E22" s="4" t="s">
        <v>9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922</v>
      </c>
      <c r="B1" s="2" t="s">
        <v>78</v>
      </c>
      <c r="C1" s="2" t="s">
        <v>79</v>
      </c>
    </row>
    <row r="2" spans="1:3">
      <c r="A2" s="4" t="s">
        <v>847</v>
      </c>
    </row>
    <row r="3" spans="1:3">
      <c r="A3" s="3" t="s">
        <v>261</v>
      </c>
    </row>
    <row r="4" spans="1:3">
      <c r="A4" s="4" t="s">
        <v>849</v>
      </c>
      <c r="B4" s="9" t="n">
        <v>2.56</v>
      </c>
    </row>
    <row r="5" spans="1:3">
      <c r="A5" s="4" t="s">
        <v>850</v>
      </c>
    </row>
    <row r="6" spans="1:3">
      <c r="A6" s="3" t="s">
        <v>261</v>
      </c>
    </row>
    <row r="7" spans="1:3">
      <c r="A7" s="4" t="s">
        <v>849</v>
      </c>
      <c r="B7" s="9" t="n">
        <v>0.16</v>
      </c>
    </row>
    <row r="8" spans="1:3">
      <c r="A8" s="4" t="s">
        <v>923</v>
      </c>
    </row>
    <row r="9" spans="1:3">
      <c r="A9" s="3" t="s">
        <v>261</v>
      </c>
    </row>
    <row r="10" spans="1:3">
      <c r="A10" s="4" t="s">
        <v>924</v>
      </c>
      <c r="B10" s="5" t="n">
        <v>873000</v>
      </c>
      <c r="C10" s="5" t="n">
        <v>873000</v>
      </c>
    </row>
    <row r="11" spans="1:3">
      <c r="A11" s="4" t="s">
        <v>848</v>
      </c>
      <c r="B11" s="6" t="n">
        <v>100000</v>
      </c>
      <c r="C11" s="7" t="n">
        <v>69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925</v>
      </c>
      <c r="B1" s="2" t="s">
        <v>1</v>
      </c>
    </row>
    <row r="2" spans="1:5">
      <c r="B2" s="2" t="s">
        <v>570</v>
      </c>
      <c r="C2" s="2" t="s">
        <v>79</v>
      </c>
      <c r="D2" s="2" t="s">
        <v>27</v>
      </c>
      <c r="E2" s="2" t="s">
        <v>139</v>
      </c>
    </row>
    <row r="3" spans="1:5">
      <c r="A3" s="3" t="s">
        <v>147</v>
      </c>
    </row>
    <row r="4" spans="1:5">
      <c r="A4" s="4" t="s">
        <v>926</v>
      </c>
      <c r="B4" s="6" t="n">
        <v>12246</v>
      </c>
      <c r="C4" s="7" t="n">
        <v>85025</v>
      </c>
      <c r="D4" s="7" t="n">
        <v>48606</v>
      </c>
      <c r="E4" s="7" t="n">
        <v>17037</v>
      </c>
    </row>
    <row r="5" spans="1:5">
      <c r="A5" s="4" t="s">
        <v>927</v>
      </c>
    </row>
    <row r="6" spans="1:5">
      <c r="A6" s="3" t="s">
        <v>147</v>
      </c>
    </row>
    <row r="7" spans="1:5">
      <c r="A7" s="4" t="s">
        <v>904</v>
      </c>
      <c r="B7" s="5" t="n">
        <v>454912</v>
      </c>
      <c r="C7" s="5" t="n">
        <v>454912</v>
      </c>
    </row>
    <row r="8" spans="1:5">
      <c r="A8" s="4" t="s">
        <v>905</v>
      </c>
      <c r="B8" s="5" t="n">
        <v>454912</v>
      </c>
      <c r="C8" s="5" t="n">
        <v>454912</v>
      </c>
    </row>
    <row r="9" spans="1:5">
      <c r="A9" s="4" t="s">
        <v>105</v>
      </c>
    </row>
    <row r="10" spans="1:5">
      <c r="A10" s="3" t="s">
        <v>147</v>
      </c>
    </row>
    <row r="11" spans="1:5">
      <c r="A11" s="4" t="s">
        <v>926</v>
      </c>
      <c r="B11" s="6" t="n">
        <v>859</v>
      </c>
      <c r="C11" s="7" t="n">
        <v>5961</v>
      </c>
      <c r="D11" s="5" t="n">
        <v>3670</v>
      </c>
      <c r="E11" s="5" t="n">
        <v>951</v>
      </c>
    </row>
    <row r="12" spans="1:5">
      <c r="A12" s="4" t="s">
        <v>108</v>
      </c>
    </row>
    <row r="13" spans="1:5">
      <c r="A13" s="3" t="s">
        <v>147</v>
      </c>
    </row>
    <row r="14" spans="1:5">
      <c r="A14" s="4" t="s">
        <v>926</v>
      </c>
      <c r="B14" s="5" t="n">
        <v>397</v>
      </c>
      <c r="C14" s="5" t="n">
        <v>2753</v>
      </c>
      <c r="D14" s="5" t="n">
        <v>2882</v>
      </c>
      <c r="E14" s="5" t="n">
        <v>2167</v>
      </c>
    </row>
    <row r="15" spans="1:5">
      <c r="A15" s="4" t="s">
        <v>109</v>
      </c>
    </row>
    <row r="16" spans="1:5">
      <c r="A16" s="3" t="s">
        <v>147</v>
      </c>
    </row>
    <row r="17" spans="1:5">
      <c r="A17" s="4" t="s">
        <v>926</v>
      </c>
      <c r="B17" s="5" t="n">
        <v>10440</v>
      </c>
      <c r="C17" s="5" t="n">
        <v>72483</v>
      </c>
      <c r="D17" s="5" t="n">
        <v>38796</v>
      </c>
      <c r="E17" s="5" t="n">
        <v>10612</v>
      </c>
    </row>
    <row r="18" spans="1:5">
      <c r="A18" s="4" t="s">
        <v>928</v>
      </c>
    </row>
    <row r="19" spans="1:5">
      <c r="A19" s="3" t="s">
        <v>147</v>
      </c>
    </row>
    <row r="20" spans="1:5">
      <c r="A20" s="4" t="s">
        <v>917</v>
      </c>
      <c r="B20" s="5" t="n">
        <v>194000</v>
      </c>
      <c r="C20" s="5" t="n">
        <v>1320000</v>
      </c>
    </row>
    <row r="21" spans="1:5">
      <c r="A21" s="4" t="s">
        <v>112</v>
      </c>
    </row>
    <row r="22" spans="1:5">
      <c r="A22" s="3" t="s">
        <v>147</v>
      </c>
    </row>
    <row r="23" spans="1:5">
      <c r="A23" s="4" t="s">
        <v>926</v>
      </c>
      <c r="B23" s="6" t="n">
        <v>550</v>
      </c>
      <c r="C23" s="7" t="n">
        <v>3828</v>
      </c>
      <c r="D23" s="7" t="n">
        <v>3258</v>
      </c>
      <c r="E23" s="7" t="n">
        <v>330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9</v>
      </c>
      <c r="B1" s="2" t="s">
        <v>1</v>
      </c>
    </row>
    <row r="2" spans="1:4">
      <c r="B2" s="2" t="s">
        <v>25</v>
      </c>
      <c r="C2" s="2" t="s">
        <v>26</v>
      </c>
      <c r="D2" s="2" t="s">
        <v>27</v>
      </c>
    </row>
    <row r="3" spans="1:4">
      <c r="A3" s="3" t="s">
        <v>930</v>
      </c>
    </row>
    <row r="4" spans="1:4">
      <c r="A4" s="4" t="s">
        <v>931</v>
      </c>
      <c r="C4" s="7" t="n">
        <v>721687</v>
      </c>
      <c r="D4" s="7" t="n">
        <v>834947</v>
      </c>
    </row>
    <row r="5" spans="1:4">
      <c r="A5" s="4" t="s">
        <v>133</v>
      </c>
      <c r="B5" s="6" t="n">
        <v>-512</v>
      </c>
      <c r="C5" s="5" t="n">
        <v>-3552</v>
      </c>
    </row>
    <row r="6" spans="1:4">
      <c r="A6" s="4" t="s">
        <v>932</v>
      </c>
      <c r="B6" s="5" t="n">
        <v>-20527</v>
      </c>
      <c r="C6" s="5" t="n">
        <v>-142520</v>
      </c>
      <c r="D6" s="5" t="n">
        <v>721687</v>
      </c>
    </row>
    <row r="7" spans="1:4">
      <c r="A7" s="4" t="s">
        <v>72</v>
      </c>
    </row>
    <row r="8" spans="1:4">
      <c r="A8" s="3" t="s">
        <v>930</v>
      </c>
    </row>
    <row r="9" spans="1:4">
      <c r="A9" s="4" t="s">
        <v>931</v>
      </c>
      <c r="C9" s="5" t="n">
        <v>3903</v>
      </c>
      <c r="D9" s="5" t="n">
        <v>1786</v>
      </c>
    </row>
    <row r="10" spans="1:4">
      <c r="A10" s="4" t="s">
        <v>933</v>
      </c>
      <c r="C10" s="5" t="n">
        <v>366</v>
      </c>
      <c r="D10" s="5" t="n">
        <v>2117</v>
      </c>
    </row>
    <row r="11" spans="1:4">
      <c r="A11" s="4" t="s">
        <v>133</v>
      </c>
      <c r="C11" s="5" t="n">
        <v>-3552</v>
      </c>
    </row>
    <row r="12" spans="1:4">
      <c r="A12" s="4" t="s">
        <v>932</v>
      </c>
      <c r="B12" s="5" t="n">
        <v>103</v>
      </c>
      <c r="C12" s="5" t="n">
        <v>717</v>
      </c>
      <c r="D12" s="5" t="n">
        <v>3903</v>
      </c>
    </row>
    <row r="13" spans="1:4">
      <c r="A13" s="4" t="s">
        <v>131</v>
      </c>
    </row>
    <row r="14" spans="1:4">
      <c r="A14" s="3" t="s">
        <v>930</v>
      </c>
    </row>
    <row r="15" spans="1:4">
      <c r="A15" s="4" t="s">
        <v>931</v>
      </c>
      <c r="C15" s="5" t="n">
        <v>105</v>
      </c>
      <c r="D15" s="5" t="n">
        <v>-159</v>
      </c>
    </row>
    <row r="16" spans="1:4">
      <c r="A16" s="4" t="s">
        <v>933</v>
      </c>
      <c r="C16" s="5" t="n">
        <v>-293</v>
      </c>
      <c r="D16" s="5" t="n">
        <v>264</v>
      </c>
    </row>
    <row r="17" spans="1:4">
      <c r="A17" s="4" t="s">
        <v>932</v>
      </c>
      <c r="B17" s="5" t="n">
        <v>-27</v>
      </c>
      <c r="C17" s="5" t="n">
        <v>-188</v>
      </c>
      <c r="D17" s="5" t="n">
        <v>105</v>
      </c>
    </row>
    <row r="18" spans="1:4">
      <c r="A18" s="4" t="s">
        <v>132</v>
      </c>
    </row>
    <row r="19" spans="1:4">
      <c r="A19" s="3" t="s">
        <v>930</v>
      </c>
    </row>
    <row r="20" spans="1:4">
      <c r="A20" s="4" t="s">
        <v>931</v>
      </c>
      <c r="C20" s="5" t="n">
        <v>3798</v>
      </c>
      <c r="D20" s="5" t="n">
        <v>1945</v>
      </c>
    </row>
    <row r="21" spans="1:4">
      <c r="A21" s="4" t="s">
        <v>933</v>
      </c>
      <c r="C21" s="5" t="n">
        <v>659</v>
      </c>
      <c r="D21" s="5" t="n">
        <v>1853</v>
      </c>
    </row>
    <row r="22" spans="1:4">
      <c r="A22" s="4" t="s">
        <v>133</v>
      </c>
      <c r="C22" s="5" t="n">
        <v>-3552</v>
      </c>
    </row>
    <row r="23" spans="1:4">
      <c r="A23" s="4" t="s">
        <v>932</v>
      </c>
      <c r="B23" s="6" t="n">
        <v>130</v>
      </c>
      <c r="C23" s="7" t="n">
        <v>905</v>
      </c>
      <c r="D23" s="7" t="n">
        <v>37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934</v>
      </c>
      <c r="B1" s="2" t="s">
        <v>1</v>
      </c>
    </row>
    <row r="2" spans="1:5">
      <c r="B2" s="2" t="s">
        <v>25</v>
      </c>
      <c r="C2" s="2" t="s">
        <v>26</v>
      </c>
      <c r="D2" s="2" t="s">
        <v>27</v>
      </c>
      <c r="E2" s="2" t="s">
        <v>139</v>
      </c>
    </row>
    <row r="3" spans="1:5">
      <c r="A3" s="3" t="s">
        <v>265</v>
      </c>
    </row>
    <row r="4" spans="1:5">
      <c r="A4" s="4" t="s">
        <v>935</v>
      </c>
      <c r="B4" s="6" t="n">
        <v>7730000</v>
      </c>
      <c r="C4" s="7" t="n">
        <v>53669000</v>
      </c>
      <c r="D4" s="7" t="n">
        <v>53820000</v>
      </c>
      <c r="E4" s="7" t="n">
        <v>46178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31</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936</v>
      </c>
      <c r="B1" s="2" t="s">
        <v>1</v>
      </c>
    </row>
    <row r="2" spans="1:5">
      <c r="B2" s="2" t="s">
        <v>25</v>
      </c>
      <c r="C2" s="2" t="s">
        <v>26</v>
      </c>
      <c r="D2" s="2" t="s">
        <v>27</v>
      </c>
      <c r="E2" s="2" t="s">
        <v>139</v>
      </c>
    </row>
    <row r="3" spans="1:5">
      <c r="A3" s="3" t="s">
        <v>328</v>
      </c>
    </row>
    <row r="4" spans="1:5">
      <c r="A4" s="4" t="s">
        <v>937</v>
      </c>
      <c r="B4" s="4" t="s">
        <v>742</v>
      </c>
      <c r="C4" s="4" t="s">
        <v>742</v>
      </c>
      <c r="D4" s="4" t="s">
        <v>742</v>
      </c>
      <c r="E4" s="4" t="s">
        <v>742</v>
      </c>
    </row>
    <row r="5" spans="1:5">
      <c r="A5" s="3" t="s">
        <v>938</v>
      </c>
    </row>
    <row r="6" spans="1:5">
      <c r="A6" s="4" t="s">
        <v>939</v>
      </c>
      <c r="B6" s="6" t="n">
        <v>-5628</v>
      </c>
      <c r="C6" s="7" t="n">
        <v>-39075</v>
      </c>
      <c r="D6" s="7" t="n">
        <v>-2302</v>
      </c>
      <c r="E6" s="7" t="n">
        <v>8533</v>
      </c>
    </row>
    <row r="7" spans="1:5">
      <c r="A7" s="4" t="s">
        <v>940</v>
      </c>
      <c r="B7" s="5" t="n">
        <v>-125443</v>
      </c>
      <c r="C7" s="5" t="n">
        <v>-870949</v>
      </c>
      <c r="D7" s="5" t="n">
        <v>-109047</v>
      </c>
      <c r="E7" s="5" t="n">
        <v>-18471</v>
      </c>
    </row>
    <row r="8" spans="1:5">
      <c r="A8" s="4" t="s">
        <v>120</v>
      </c>
      <c r="B8" s="5" t="n">
        <v>-131071</v>
      </c>
      <c r="C8" s="5" t="n">
        <v>-910024</v>
      </c>
      <c r="D8" s="5" t="n">
        <v>-111349</v>
      </c>
      <c r="E8" s="5" t="n">
        <v>-9938</v>
      </c>
    </row>
    <row r="9" spans="1:5">
      <c r="A9" s="3" t="s">
        <v>941</v>
      </c>
    </row>
    <row r="10" spans="1:5">
      <c r="A10" s="4" t="s">
        <v>942</v>
      </c>
      <c r="B10" s="5" t="n">
        <v>159</v>
      </c>
      <c r="C10" s="5" t="n">
        <v>1104</v>
      </c>
      <c r="D10" s="5" t="n">
        <v>2665</v>
      </c>
      <c r="E10" s="5" t="n">
        <v>11837</v>
      </c>
    </row>
    <row r="11" spans="1:5">
      <c r="A11" s="4" t="s">
        <v>943</v>
      </c>
      <c r="B11" s="5" t="n">
        <v>450</v>
      </c>
      <c r="C11" s="5" t="n">
        <v>3125</v>
      </c>
      <c r="D11" s="5" t="n">
        <v>-25279</v>
      </c>
      <c r="E11" s="5" t="n">
        <v>-14934</v>
      </c>
    </row>
    <row r="12" spans="1:5">
      <c r="A12" s="4" t="s">
        <v>941</v>
      </c>
      <c r="B12" s="6" t="n">
        <v>609</v>
      </c>
      <c r="C12" s="7" t="n">
        <v>4229</v>
      </c>
      <c r="D12" s="7" t="n">
        <v>-22614</v>
      </c>
      <c r="E12" s="7" t="n">
        <v>-3097</v>
      </c>
    </row>
    <row r="13" spans="1:5">
      <c r="A13" s="4" t="s">
        <v>940</v>
      </c>
    </row>
    <row r="14" spans="1:5">
      <c r="A14" s="3" t="s">
        <v>328</v>
      </c>
    </row>
    <row r="15" spans="1:5">
      <c r="A15" s="4" t="s">
        <v>937</v>
      </c>
      <c r="B15" s="4" t="s">
        <v>742</v>
      </c>
      <c r="C15" s="4" t="s">
        <v>742</v>
      </c>
    </row>
    <row r="16" spans="1:5">
      <c r="A16" s="4" t="s">
        <v>944</v>
      </c>
    </row>
    <row r="17" spans="1:5">
      <c r="A17" s="3" t="s">
        <v>328</v>
      </c>
    </row>
    <row r="18" spans="1:5">
      <c r="A18" s="4" t="s">
        <v>945</v>
      </c>
      <c r="B18" s="4" t="s">
        <v>946</v>
      </c>
      <c r="C18" s="4" t="s">
        <v>946</v>
      </c>
    </row>
    <row r="19" spans="1:5">
      <c r="A19" s="4" t="s">
        <v>947</v>
      </c>
    </row>
    <row r="20" spans="1:5">
      <c r="A20" s="3" t="s">
        <v>328</v>
      </c>
    </row>
    <row r="21" spans="1:5">
      <c r="A21" s="4" t="s">
        <v>948</v>
      </c>
      <c r="B21" s="4" t="s">
        <v>949</v>
      </c>
      <c r="C21" s="4" t="s">
        <v>949</v>
      </c>
    </row>
    <row r="22" spans="1:5">
      <c r="A22" s="4" t="s">
        <v>950</v>
      </c>
    </row>
    <row r="23" spans="1:5">
      <c r="A23" s="3" t="s">
        <v>328</v>
      </c>
    </row>
    <row r="24" spans="1:5">
      <c r="A24" s="4" t="s">
        <v>948</v>
      </c>
      <c r="B24" s="4" t="s">
        <v>951</v>
      </c>
      <c r="C24" s="4" t="s">
        <v>951</v>
      </c>
    </row>
    <row r="25" spans="1:5">
      <c r="A25" s="4" t="s">
        <v>952</v>
      </c>
    </row>
    <row r="26" spans="1:5">
      <c r="A26" s="3" t="s">
        <v>328</v>
      </c>
    </row>
    <row r="27" spans="1:5">
      <c r="A27" s="4" t="s">
        <v>953</v>
      </c>
      <c r="B27" s="4" t="s">
        <v>954</v>
      </c>
      <c r="C27" s="4" t="s">
        <v>954</v>
      </c>
    </row>
    <row r="28" spans="1:5">
      <c r="A28" s="4" t="s">
        <v>955</v>
      </c>
    </row>
    <row r="29" spans="1:5">
      <c r="A29" s="3" t="s">
        <v>328</v>
      </c>
    </row>
    <row r="30" spans="1:5">
      <c r="A30" s="4" t="s">
        <v>948</v>
      </c>
      <c r="B30" s="4" t="s">
        <v>951</v>
      </c>
      <c r="C30" s="4" t="s">
        <v>951</v>
      </c>
    </row>
    <row r="31" spans="1:5">
      <c r="A31" s="4" t="s">
        <v>956</v>
      </c>
    </row>
    <row r="32" spans="1:5">
      <c r="A32" s="3" t="s">
        <v>328</v>
      </c>
    </row>
    <row r="33" spans="1:5">
      <c r="A33" s="4" t="s">
        <v>953</v>
      </c>
      <c r="B33" s="4" t="s">
        <v>954</v>
      </c>
      <c r="C33" s="4" t="s">
        <v>954</v>
      </c>
    </row>
    <row r="34" spans="1:5">
      <c r="A34" s="4" t="s">
        <v>957</v>
      </c>
    </row>
    <row r="35" spans="1:5">
      <c r="A35" s="3" t="s">
        <v>328</v>
      </c>
    </row>
    <row r="36" spans="1:5">
      <c r="A36" s="4" t="s">
        <v>948</v>
      </c>
      <c r="B36" s="4" t="s">
        <v>958</v>
      </c>
      <c r="C36" s="4" t="s">
        <v>958</v>
      </c>
    </row>
    <row r="37" spans="1:5">
      <c r="A37" s="4" t="s">
        <v>959</v>
      </c>
    </row>
    <row r="38" spans="1:5">
      <c r="A38" s="3" t="s">
        <v>328</v>
      </c>
    </row>
    <row r="39" spans="1:5">
      <c r="A39" s="4" t="s">
        <v>948</v>
      </c>
      <c r="B39" s="4" t="s">
        <v>960</v>
      </c>
      <c r="C39" s="4" t="s">
        <v>960</v>
      </c>
    </row>
    <row r="40" spans="1:5">
      <c r="A40" s="4" t="s">
        <v>961</v>
      </c>
    </row>
    <row r="41" spans="1:5">
      <c r="A41" s="3" t="s">
        <v>328</v>
      </c>
    </row>
    <row r="42" spans="1:5">
      <c r="A42" s="4" t="s">
        <v>945</v>
      </c>
      <c r="B42" s="4" t="s">
        <v>946</v>
      </c>
      <c r="C42" s="4" t="s">
        <v>946</v>
      </c>
    </row>
    <row r="43" spans="1:5">
      <c r="A43" s="4" t="s">
        <v>962</v>
      </c>
    </row>
    <row r="44" spans="1:5">
      <c r="A44" s="3" t="s">
        <v>328</v>
      </c>
    </row>
    <row r="45" spans="1:5">
      <c r="A45" s="4" t="s">
        <v>945</v>
      </c>
      <c r="B45" s="4" t="s">
        <v>946</v>
      </c>
      <c r="C45" s="4" t="s">
        <v>94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3</v>
      </c>
      <c r="B1" s="2" t="s">
        <v>1</v>
      </c>
    </row>
    <row r="2" spans="1:5">
      <c r="B2" s="2" t="s">
        <v>25</v>
      </c>
      <c r="C2" s="2" t="s">
        <v>26</v>
      </c>
      <c r="D2" s="2" t="s">
        <v>27</v>
      </c>
      <c r="E2" s="2" t="s">
        <v>139</v>
      </c>
    </row>
    <row r="3" spans="1:5">
      <c r="A3" s="3" t="s">
        <v>267</v>
      </c>
    </row>
    <row r="4" spans="1:5">
      <c r="A4" s="4" t="s">
        <v>964</v>
      </c>
      <c r="B4" s="4" t="s">
        <v>742</v>
      </c>
      <c r="C4" s="4" t="s">
        <v>742</v>
      </c>
      <c r="D4" s="4" t="s">
        <v>742</v>
      </c>
      <c r="E4" s="4" t="s">
        <v>742</v>
      </c>
    </row>
    <row r="5" spans="1:5">
      <c r="A5" s="4" t="s">
        <v>965</v>
      </c>
      <c r="B5" s="4" t="s">
        <v>840</v>
      </c>
      <c r="C5" s="4" t="s">
        <v>840</v>
      </c>
      <c r="D5" s="4" t="s">
        <v>840</v>
      </c>
      <c r="E5" s="4" t="s">
        <v>840</v>
      </c>
    </row>
    <row r="6" spans="1:5">
      <c r="A6" s="3" t="s">
        <v>966</v>
      </c>
    </row>
    <row r="7" spans="1:5">
      <c r="A7" s="4" t="s">
        <v>938</v>
      </c>
      <c r="B7" s="6" t="n">
        <v>-131071</v>
      </c>
      <c r="C7" s="7" t="n">
        <v>-910024</v>
      </c>
      <c r="D7" s="7" t="n">
        <v>-111349</v>
      </c>
      <c r="E7" s="7" t="n">
        <v>-9938</v>
      </c>
    </row>
    <row r="8" spans="1:5">
      <c r="A8" s="4" t="s">
        <v>967</v>
      </c>
      <c r="B8" s="5" t="n">
        <v>-32768</v>
      </c>
      <c r="C8" s="5" t="n">
        <v>-227506</v>
      </c>
      <c r="D8" s="5" t="n">
        <v>-27838</v>
      </c>
      <c r="E8" s="5" t="n">
        <v>-2485</v>
      </c>
    </row>
    <row r="9" spans="1:5">
      <c r="A9" s="4" t="s">
        <v>968</v>
      </c>
      <c r="B9" s="5" t="n">
        <v>9907</v>
      </c>
      <c r="C9" s="5" t="n">
        <v>68787</v>
      </c>
      <c r="D9" s="5" t="n">
        <v>3335</v>
      </c>
      <c r="E9" s="5" t="n">
        <v>2192</v>
      </c>
    </row>
    <row r="10" spans="1:5">
      <c r="A10" s="4" t="s">
        <v>969</v>
      </c>
      <c r="B10" s="5" t="n">
        <v>-51</v>
      </c>
      <c r="C10" s="5" t="n">
        <v>-361</v>
      </c>
      <c r="D10" s="5" t="n">
        <v>-1745</v>
      </c>
      <c r="E10" s="5" t="n">
        <v>2169</v>
      </c>
    </row>
    <row r="11" spans="1:5">
      <c r="A11" s="4" t="s">
        <v>970</v>
      </c>
      <c r="B11" s="5" t="n">
        <v>-1428</v>
      </c>
      <c r="C11" s="5" t="n">
        <v>-9915</v>
      </c>
      <c r="D11" s="5" t="n">
        <v>-9531</v>
      </c>
      <c r="E11" s="5" t="n">
        <v>-10861</v>
      </c>
    </row>
    <row r="12" spans="1:5">
      <c r="A12" s="4" t="s">
        <v>971</v>
      </c>
      <c r="B12" s="5" t="n">
        <v>3688</v>
      </c>
      <c r="C12" s="5" t="n">
        <v>25611</v>
      </c>
      <c r="D12" s="5" t="n">
        <v>18564</v>
      </c>
      <c r="E12" s="5" t="n">
        <v>8629</v>
      </c>
    </row>
    <row r="13" spans="1:5">
      <c r="A13" s="4" t="s">
        <v>972</v>
      </c>
      <c r="B13" s="5" t="n">
        <v>317</v>
      </c>
      <c r="C13" s="5" t="n">
        <v>2203</v>
      </c>
      <c r="D13" s="5" t="n">
        <v>-1406</v>
      </c>
      <c r="E13" s="5" t="n">
        <v>-5575</v>
      </c>
    </row>
    <row r="14" spans="1:5">
      <c r="A14" s="4" t="s">
        <v>973</v>
      </c>
      <c r="B14" s="5" t="n">
        <v>-190</v>
      </c>
      <c r="C14" s="5" t="n">
        <v>-1316</v>
      </c>
      <c r="D14" s="5" t="n">
        <v>-1939</v>
      </c>
      <c r="E14" s="5" t="n">
        <v>616</v>
      </c>
    </row>
    <row r="15" spans="1:5">
      <c r="A15" s="4" t="s">
        <v>974</v>
      </c>
      <c r="B15" s="5" t="n">
        <v>21134</v>
      </c>
      <c r="C15" s="5" t="n">
        <v>146726</v>
      </c>
      <c r="D15" s="5" t="n">
        <v>-1949</v>
      </c>
      <c r="E15" s="5" t="n">
        <v>1980</v>
      </c>
    </row>
    <row r="16" spans="1:5">
      <c r="A16" s="4" t="s">
        <v>975</v>
      </c>
      <c r="D16" s="5" t="n">
        <v>-105</v>
      </c>
      <c r="E16" s="5" t="n">
        <v>238</v>
      </c>
    </row>
    <row r="17" spans="1:5">
      <c r="A17" s="4" t="s">
        <v>941</v>
      </c>
      <c r="B17" s="6" t="n">
        <v>609</v>
      </c>
      <c r="C17" s="7" t="n">
        <v>4229</v>
      </c>
      <c r="D17" s="7" t="n">
        <v>-22614</v>
      </c>
      <c r="E17" s="7" t="n">
        <v>-309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6</v>
      </c>
      <c r="B1" s="2" t="s">
        <v>25</v>
      </c>
      <c r="C1" s="2" t="s">
        <v>26</v>
      </c>
      <c r="D1" s="2" t="s">
        <v>27</v>
      </c>
    </row>
    <row r="2" spans="1:4">
      <c r="A2" s="3" t="s">
        <v>977</v>
      </c>
    </row>
    <row r="3" spans="1:4">
      <c r="A3" s="4" t="s">
        <v>978</v>
      </c>
      <c r="B3" s="6" t="n">
        <v>1347</v>
      </c>
      <c r="C3" s="7" t="n">
        <v>9349</v>
      </c>
      <c r="D3" s="7" t="n">
        <v>8392</v>
      </c>
    </row>
    <row r="4" spans="1:4">
      <c r="A4" s="4" t="s">
        <v>979</v>
      </c>
      <c r="B4" s="5" t="n">
        <v>281</v>
      </c>
      <c r="C4" s="5" t="n">
        <v>1950</v>
      </c>
      <c r="D4" s="5" t="n">
        <v>2454</v>
      </c>
    </row>
    <row r="5" spans="1:4">
      <c r="A5" s="4" t="s">
        <v>980</v>
      </c>
      <c r="B5" s="5" t="n">
        <v>974</v>
      </c>
      <c r="C5" s="5" t="n">
        <v>6764</v>
      </c>
      <c r="D5" s="5" t="n">
        <v>7077</v>
      </c>
    </row>
    <row r="6" spans="1:4">
      <c r="A6" s="4" t="s">
        <v>981</v>
      </c>
      <c r="B6" s="5" t="n">
        <v>-2602</v>
      </c>
      <c r="C6" s="5" t="n">
        <v>-18063</v>
      </c>
    </row>
    <row r="7" spans="1:4">
      <c r="A7" s="4" t="s">
        <v>982</v>
      </c>
      <c r="D7" s="5" t="n">
        <v>17923</v>
      </c>
    </row>
    <row r="8" spans="1:4">
      <c r="A8" s="3" t="s">
        <v>983</v>
      </c>
    </row>
    <row r="9" spans="1:4">
      <c r="A9" s="4" t="s">
        <v>984</v>
      </c>
      <c r="B9" s="5" t="n">
        <v>7938</v>
      </c>
      <c r="C9" s="5" t="n">
        <v>55122</v>
      </c>
      <c r="D9" s="5" t="n">
        <v>8112</v>
      </c>
    </row>
    <row r="10" spans="1:4">
      <c r="A10" s="4" t="s">
        <v>985</v>
      </c>
      <c r="B10" s="5" t="n">
        <v>353</v>
      </c>
      <c r="C10" s="5" t="n">
        <v>2451</v>
      </c>
      <c r="D10" s="5" t="n">
        <v>2093</v>
      </c>
    </row>
    <row r="11" spans="1:4">
      <c r="A11" s="4" t="s">
        <v>979</v>
      </c>
      <c r="B11" s="5" t="n">
        <v>242</v>
      </c>
      <c r="C11" s="5" t="n">
        <v>1681</v>
      </c>
      <c r="D11" s="5" t="n">
        <v>1266</v>
      </c>
    </row>
    <row r="12" spans="1:4">
      <c r="A12" s="4" t="s">
        <v>986</v>
      </c>
      <c r="B12" s="5" t="n">
        <v>89</v>
      </c>
      <c r="C12" s="5" t="n">
        <v>615</v>
      </c>
      <c r="D12" s="5" t="n">
        <v>322</v>
      </c>
    </row>
    <row r="13" spans="1:4">
      <c r="A13" s="4" t="s">
        <v>987</v>
      </c>
      <c r="B13" s="5" t="n">
        <v>130</v>
      </c>
      <c r="C13" s="5" t="n">
        <v>900</v>
      </c>
    </row>
    <row r="14" spans="1:4">
      <c r="A14" s="4" t="s">
        <v>988</v>
      </c>
      <c r="B14" s="5" t="n">
        <v>9840</v>
      </c>
      <c r="C14" s="5" t="n">
        <v>68318</v>
      </c>
    </row>
    <row r="15" spans="1:4">
      <c r="A15" s="4" t="s">
        <v>981</v>
      </c>
      <c r="B15" s="6" t="n">
        <v>-18592</v>
      </c>
      <c r="C15" s="7" t="n">
        <v>-129087</v>
      </c>
      <c r="D15" s="5" t="n">
        <v>-425</v>
      </c>
    </row>
    <row r="16" spans="1:4">
      <c r="A16" s="4" t="s">
        <v>989</v>
      </c>
      <c r="D16" s="5" t="n">
        <v>11368</v>
      </c>
    </row>
    <row r="17" spans="1:4">
      <c r="A17" s="4" t="s">
        <v>990</v>
      </c>
      <c r="D17" s="7" t="n">
        <v>292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2"/>
    <col customWidth="1" max="3" min="3" width="13"/>
  </cols>
  <sheetData>
    <row r="1" spans="1:3">
      <c r="A1" s="1" t="s">
        <v>991</v>
      </c>
      <c r="B1" s="2" t="s">
        <v>992</v>
      </c>
      <c r="C1" s="2" t="s">
        <v>993</v>
      </c>
    </row>
    <row r="2" spans="1:3">
      <c r="A2" s="4" t="s">
        <v>994</v>
      </c>
    </row>
    <row r="3" spans="1:3">
      <c r="A3" s="3" t="s">
        <v>328</v>
      </c>
    </row>
    <row r="4" spans="1:3">
      <c r="A4" s="4" t="s">
        <v>995</v>
      </c>
      <c r="B4" s="6" t="n">
        <v>9570000</v>
      </c>
      <c r="C4" s="7" t="n">
        <v>664450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6</v>
      </c>
      <c r="B1" s="2" t="s">
        <v>1</v>
      </c>
    </row>
    <row r="2" spans="1:6">
      <c r="B2" s="2" t="s">
        <v>25</v>
      </c>
      <c r="C2" s="2" t="s">
        <v>26</v>
      </c>
      <c r="D2" s="2" t="s">
        <v>27</v>
      </c>
      <c r="E2" s="2" t="s">
        <v>139</v>
      </c>
      <c r="F2" s="2" t="s">
        <v>26</v>
      </c>
    </row>
    <row r="3" spans="1:6">
      <c r="A3" s="3" t="s">
        <v>267</v>
      </c>
    </row>
    <row r="4" spans="1:6">
      <c r="A4" s="4" t="s">
        <v>997</v>
      </c>
      <c r="B4" s="6" t="n">
        <v>3105000</v>
      </c>
      <c r="D4" s="7" t="n">
        <v>22978000</v>
      </c>
      <c r="F4" s="7" t="n">
        <v>21558000</v>
      </c>
    </row>
    <row r="5" spans="1:6">
      <c r="A5" s="4" t="s">
        <v>998</v>
      </c>
      <c r="B5" s="6" t="n">
        <v>968000</v>
      </c>
      <c r="D5" s="5" t="n">
        <v>6828000</v>
      </c>
      <c r="F5" s="7" t="n">
        <v>6725000</v>
      </c>
    </row>
    <row r="6" spans="1:6">
      <c r="A6" s="4" t="s">
        <v>999</v>
      </c>
      <c r="B6" s="4" t="s">
        <v>755</v>
      </c>
      <c r="C6" s="4" t="s">
        <v>755</v>
      </c>
    </row>
    <row r="7" spans="1:6">
      <c r="A7" s="4" t="s">
        <v>1000</v>
      </c>
      <c r="B7" s="6" t="n">
        <v>-95000</v>
      </c>
      <c r="C7" s="7" t="n">
        <v>-658000</v>
      </c>
      <c r="D7" s="5" t="n">
        <v>2206000</v>
      </c>
      <c r="E7" s="7" t="n">
        <v>99000</v>
      </c>
    </row>
    <row r="8" spans="1:6">
      <c r="A8" s="4" t="s">
        <v>117</v>
      </c>
      <c r="B8" s="5" t="n">
        <v>125000</v>
      </c>
      <c r="C8" s="5" t="n">
        <v>868000</v>
      </c>
      <c r="D8" s="5" t="n">
        <v>1619000</v>
      </c>
      <c r="E8" s="5" t="n">
        <v>2031000</v>
      </c>
    </row>
    <row r="9" spans="1:6">
      <c r="A9" s="3" t="s">
        <v>1001</v>
      </c>
    </row>
    <row r="10" spans="1:6">
      <c r="A10" s="4" t="s">
        <v>1002</v>
      </c>
      <c r="B10" s="5" t="n">
        <v>2616000</v>
      </c>
      <c r="C10" s="5" t="n">
        <v>18165000</v>
      </c>
      <c r="D10" s="5" t="n">
        <v>24917000</v>
      </c>
    </row>
    <row r="11" spans="1:6">
      <c r="A11" s="4" t="s">
        <v>1003</v>
      </c>
      <c r="D11" s="5" t="n">
        <v>321000</v>
      </c>
    </row>
    <row r="12" spans="1:6">
      <c r="A12" s="4" t="s">
        <v>1004</v>
      </c>
      <c r="B12" s="5" t="n">
        <v>-205000</v>
      </c>
      <c r="C12" s="5" t="n">
        <v>-1420000</v>
      </c>
      <c r="D12" s="5" t="n">
        <v>-2260000</v>
      </c>
    </row>
    <row r="13" spans="1:6">
      <c r="A13" s="4" t="s">
        <v>1005</v>
      </c>
      <c r="D13" s="5" t="n">
        <v>-4813000</v>
      </c>
    </row>
    <row r="14" spans="1:6">
      <c r="A14" s="4" t="s">
        <v>1006</v>
      </c>
      <c r="B14" s="6" t="n">
        <v>2411000</v>
      </c>
      <c r="C14" s="7" t="n">
        <v>16745000</v>
      </c>
      <c r="D14" s="7" t="n">
        <v>18165000</v>
      </c>
      <c r="E14" s="7" t="n">
        <v>24917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7"/>
  </cols>
  <sheetData>
    <row r="1" spans="1:2">
      <c r="A1" s="1" t="s">
        <v>1007</v>
      </c>
      <c r="B1" s="2" t="s">
        <v>1</v>
      </c>
    </row>
    <row r="2" spans="1:2">
      <c r="B2" s="2" t="s">
        <v>231</v>
      </c>
    </row>
    <row r="3" spans="1:2">
      <c r="A3" s="4" t="s">
        <v>1008</v>
      </c>
    </row>
    <row r="4" spans="1:2">
      <c r="A4" s="3" t="s">
        <v>1009</v>
      </c>
    </row>
    <row r="5" spans="1:2">
      <c r="A5" s="4" t="s">
        <v>1010</v>
      </c>
      <c r="B5" s="4" t="s">
        <v>1011</v>
      </c>
    </row>
    <row r="6" spans="1:2">
      <c r="A6" s="4" t="s">
        <v>1012</v>
      </c>
    </row>
    <row r="7" spans="1:2">
      <c r="A7" s="3" t="s">
        <v>1009</v>
      </c>
    </row>
    <row r="8" spans="1:2">
      <c r="A8" s="4" t="s">
        <v>1010</v>
      </c>
      <c r="B8" s="4" t="s">
        <v>1011</v>
      </c>
    </row>
    <row r="9" spans="1:2">
      <c r="A9" s="4" t="s">
        <v>1013</v>
      </c>
    </row>
    <row r="10" spans="1:2">
      <c r="A10" s="3" t="s">
        <v>1009</v>
      </c>
    </row>
    <row r="11" spans="1:2">
      <c r="A11" s="4" t="s">
        <v>1010</v>
      </c>
      <c r="B11" s="4" t="s">
        <v>101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5</v>
      </c>
      <c r="B1" s="2" t="s">
        <v>1</v>
      </c>
    </row>
    <row r="2" spans="1:4">
      <c r="B2" s="2" t="s">
        <v>25</v>
      </c>
      <c r="C2" s="2" t="s">
        <v>26</v>
      </c>
      <c r="D2" s="2" t="s">
        <v>27</v>
      </c>
    </row>
    <row r="3" spans="1:4">
      <c r="A3" s="3" t="s">
        <v>1016</v>
      </c>
    </row>
    <row r="4" spans="1:4">
      <c r="A4" s="4" t="s">
        <v>1017</v>
      </c>
      <c r="C4" s="7" t="n">
        <v>-18</v>
      </c>
      <c r="D4" s="7" t="n">
        <v>-18</v>
      </c>
    </row>
    <row r="5" spans="1:4">
      <c r="A5" s="4" t="s">
        <v>1018</v>
      </c>
      <c r="D5" s="5" t="n">
        <v>-81</v>
      </c>
    </row>
    <row r="6" spans="1:4">
      <c r="A6" s="4" t="s">
        <v>1019</v>
      </c>
      <c r="C6" s="4" t="s">
        <v>65</v>
      </c>
      <c r="D6" s="5" t="n">
        <v>81</v>
      </c>
    </row>
    <row r="7" spans="1:4">
      <c r="A7" s="4" t="s">
        <v>1020</v>
      </c>
      <c r="B7" s="6" t="n">
        <v>-3</v>
      </c>
      <c r="C7" s="5" t="n">
        <v>-18</v>
      </c>
      <c r="D7" s="5" t="n">
        <v>-18</v>
      </c>
    </row>
    <row r="8" spans="1:4">
      <c r="A8" s="4" t="s">
        <v>1012</v>
      </c>
    </row>
    <row r="9" spans="1:4">
      <c r="A9" s="3" t="s">
        <v>1016</v>
      </c>
    </row>
    <row r="10" spans="1:4">
      <c r="A10" s="4" t="s">
        <v>1017</v>
      </c>
      <c r="C10" s="5" t="n">
        <v>-18</v>
      </c>
      <c r="D10" s="5" t="n">
        <v>-18</v>
      </c>
    </row>
    <row r="11" spans="1:4">
      <c r="A11" s="4" t="s">
        <v>1019</v>
      </c>
      <c r="C11" s="4" t="s">
        <v>65</v>
      </c>
    </row>
    <row r="12" spans="1:4">
      <c r="A12" s="4" t="s">
        <v>1020</v>
      </c>
      <c r="B12" s="6" t="n">
        <v>-3</v>
      </c>
      <c r="C12" s="5" t="n">
        <v>-18</v>
      </c>
      <c r="D12" s="5" t="n">
        <v>-18</v>
      </c>
    </row>
    <row r="13" spans="1:4">
      <c r="A13" s="4" t="s">
        <v>1013</v>
      </c>
    </row>
    <row r="14" spans="1:4">
      <c r="A14" s="3" t="s">
        <v>1016</v>
      </c>
    </row>
    <row r="15" spans="1:4">
      <c r="A15" s="4" t="s">
        <v>1018</v>
      </c>
      <c r="D15" s="5" t="n">
        <v>-81</v>
      </c>
    </row>
    <row r="16" spans="1:4">
      <c r="A16" s="4" t="s">
        <v>1019</v>
      </c>
      <c r="C16" s="4" t="s">
        <v>65</v>
      </c>
      <c r="D16" s="7" t="n">
        <v>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021</v>
      </c>
      <c r="B1" s="2" t="s">
        <v>539</v>
      </c>
      <c r="C1" s="2" t="s">
        <v>1</v>
      </c>
    </row>
    <row r="2" spans="1:3">
      <c r="B2" s="2" t="s">
        <v>1022</v>
      </c>
      <c r="C2" s="2" t="s">
        <v>458</v>
      </c>
    </row>
    <row r="3" spans="1:3">
      <c r="A3" s="3" t="s">
        <v>1023</v>
      </c>
    </row>
    <row r="4" spans="1:3">
      <c r="A4" s="4" t="s">
        <v>1024</v>
      </c>
      <c r="C4" s="7" t="n">
        <v>158044000</v>
      </c>
    </row>
    <row r="5" spans="1:3">
      <c r="A5" s="4" t="s">
        <v>1025</v>
      </c>
      <c r="C5" s="7" t="n">
        <v>183858000</v>
      </c>
    </row>
    <row r="6" spans="1:3">
      <c r="A6" s="4" t="s">
        <v>850</v>
      </c>
    </row>
    <row r="7" spans="1:3">
      <c r="A7" s="3" t="s">
        <v>1023</v>
      </c>
    </row>
    <row r="8" spans="1:3">
      <c r="A8" s="4" t="s">
        <v>919</v>
      </c>
      <c r="B8" s="5" t="n">
        <v>24894647</v>
      </c>
    </row>
    <row r="9" spans="1:3">
      <c r="A9" s="4" t="s">
        <v>1024</v>
      </c>
      <c r="B9" s="7" t="n">
        <v>158044000</v>
      </c>
    </row>
    <row r="10" spans="1:3">
      <c r="A10" s="4" t="s">
        <v>1026</v>
      </c>
      <c r="B10" s="5" t="n">
        <v>28960922</v>
      </c>
    </row>
    <row r="11" spans="1:3">
      <c r="A11" s="4" t="s">
        <v>1025</v>
      </c>
      <c r="B11" s="7" t="n">
        <v>183858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7</v>
      </c>
      <c r="B1" s="2" t="s">
        <v>1</v>
      </c>
    </row>
    <row r="2" spans="1:4">
      <c r="B2" s="2" t="s">
        <v>25</v>
      </c>
      <c r="C2" s="2" t="s">
        <v>26</v>
      </c>
      <c r="D2" s="2" t="s">
        <v>27</v>
      </c>
    </row>
    <row r="3" spans="1:4">
      <c r="A3" s="3" t="s">
        <v>273</v>
      </c>
    </row>
    <row r="4" spans="1:4">
      <c r="A4" s="4" t="s">
        <v>1028</v>
      </c>
      <c r="B4" s="4" t="s">
        <v>613</v>
      </c>
      <c r="C4" s="4" t="s">
        <v>613</v>
      </c>
    </row>
    <row r="5" spans="1:4">
      <c r="A5" s="4" t="s">
        <v>1029</v>
      </c>
      <c r="B5" s="4" t="s">
        <v>840</v>
      </c>
    </row>
    <row r="6" spans="1:4">
      <c r="A6" s="4" t="s">
        <v>1030</v>
      </c>
      <c r="B6" s="6" t="n">
        <v>191000</v>
      </c>
      <c r="C6" s="7" t="n">
        <v>1326000</v>
      </c>
      <c r="D6" s="7" t="n">
        <v>1326000</v>
      </c>
    </row>
    <row r="7" spans="1:4">
      <c r="A7" s="4" t="s">
        <v>1031</v>
      </c>
      <c r="B7" s="6" t="n">
        <v>46563000</v>
      </c>
      <c r="C7" s="7" t="n">
        <v>323289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32</v>
      </c>
      <c r="B1" s="2" t="s">
        <v>1</v>
      </c>
    </row>
    <row r="2" spans="1:5">
      <c r="B2" s="2" t="s">
        <v>78</v>
      </c>
      <c r="C2" s="2" t="s">
        <v>100</v>
      </c>
      <c r="D2" s="2" t="s">
        <v>101</v>
      </c>
      <c r="E2" s="2" t="s">
        <v>102</v>
      </c>
    </row>
    <row r="3" spans="1:5">
      <c r="A3" s="3" t="s">
        <v>1033</v>
      </c>
    </row>
    <row r="4" spans="1:5">
      <c r="A4" s="4" t="s">
        <v>1034</v>
      </c>
      <c r="B4" s="6" t="n">
        <v>-131568</v>
      </c>
      <c r="C4" s="7" t="n">
        <v>-913477000</v>
      </c>
      <c r="D4" s="7" t="n">
        <v>-88691000</v>
      </c>
      <c r="E4" s="7" t="n">
        <v>-6841000</v>
      </c>
    </row>
    <row r="5" spans="1:5">
      <c r="A5" s="3" t="s">
        <v>1035</v>
      </c>
    </row>
    <row r="6" spans="1:5">
      <c r="A6" s="4" t="s">
        <v>1036</v>
      </c>
      <c r="B6" s="5" t="n">
        <v>400165607</v>
      </c>
      <c r="C6" s="5" t="n">
        <v>400165607</v>
      </c>
      <c r="D6" s="5" t="n">
        <v>413147475</v>
      </c>
      <c r="E6" s="5" t="n">
        <v>373380252</v>
      </c>
    </row>
    <row r="7" spans="1:5">
      <c r="A7" s="4" t="s">
        <v>1037</v>
      </c>
      <c r="B7" s="5" t="n">
        <v>20702130</v>
      </c>
      <c r="C7" s="5" t="n">
        <v>20702130</v>
      </c>
      <c r="D7" s="5" t="n">
        <v>1423986</v>
      </c>
      <c r="E7" s="5" t="n">
        <v>53904519</v>
      </c>
    </row>
    <row r="8" spans="1:5">
      <c r="A8" s="4" t="s">
        <v>1038</v>
      </c>
      <c r="B8" s="5" t="n">
        <v>-12678015</v>
      </c>
      <c r="C8" s="5" t="n">
        <v>-12678015</v>
      </c>
      <c r="D8" s="5" t="n">
        <v>-7421952</v>
      </c>
      <c r="E8" s="5" t="n">
        <v>-23882843</v>
      </c>
    </row>
    <row r="9" spans="1:5">
      <c r="A9" s="4" t="s">
        <v>1039</v>
      </c>
      <c r="B9" s="5" t="n">
        <v>408189722</v>
      </c>
      <c r="C9" s="5" t="n">
        <v>408189722</v>
      </c>
      <c r="D9" s="5" t="n">
        <v>407149509</v>
      </c>
      <c r="E9" s="5" t="n">
        <v>403401928</v>
      </c>
    </row>
    <row r="10" spans="1:5">
      <c r="A10" s="4" t="s">
        <v>1040</v>
      </c>
      <c r="B10" s="5" t="n">
        <v>408189722</v>
      </c>
      <c r="C10" s="5" t="n">
        <v>408189722</v>
      </c>
      <c r="D10" s="5" t="n">
        <v>407149509</v>
      </c>
      <c r="E10" s="5" t="n">
        <v>403401928</v>
      </c>
    </row>
    <row r="11" spans="1:5">
      <c r="A11" s="3" t="s">
        <v>125</v>
      </c>
    </row>
    <row r="12" spans="1:5">
      <c r="A12" s="4" t="s">
        <v>1041</v>
      </c>
      <c r="B12" s="9" t="n">
        <v>-0.32</v>
      </c>
      <c r="C12" s="10" t="n">
        <v>-2.24</v>
      </c>
      <c r="D12" s="10" t="n">
        <v>-0.22</v>
      </c>
      <c r="E12" s="10" t="n">
        <v>-0.02</v>
      </c>
    </row>
    <row r="13" spans="1:5">
      <c r="A13" s="4" t="s">
        <v>1042</v>
      </c>
      <c r="B13" s="9" t="n">
        <v>-0.32</v>
      </c>
      <c r="C13" s="10" t="n">
        <v>-2.24</v>
      </c>
      <c r="D13" s="10" t="n">
        <v>-0.22</v>
      </c>
      <c r="E13" s="10" t="n">
        <v>-0.02</v>
      </c>
    </row>
    <row r="14" spans="1:5">
      <c r="A14" s="4" t="s">
        <v>1043</v>
      </c>
      <c r="B14" s="5" t="n">
        <v>1325241</v>
      </c>
      <c r="C14" s="5" t="n">
        <v>1325241</v>
      </c>
      <c r="D14" s="5" t="n">
        <v>8776032</v>
      </c>
      <c r="E14" s="5" t="n">
        <v>0</v>
      </c>
    </row>
    <row r="15" spans="1:5">
      <c r="A15" s="4" t="s">
        <v>1044</v>
      </c>
      <c r="B15" s="5" t="n">
        <v>33762181</v>
      </c>
      <c r="C15" s="5" t="n">
        <v>33762181</v>
      </c>
      <c r="D15" s="5" t="n">
        <v>9291500</v>
      </c>
      <c r="E15" s="5" t="n">
        <v>0</v>
      </c>
    </row>
    <row r="16" spans="1:5">
      <c r="A16" s="4" t="s">
        <v>850</v>
      </c>
    </row>
    <row r="17" spans="1:5">
      <c r="A17" s="3" t="s">
        <v>125</v>
      </c>
    </row>
    <row r="18" spans="1:5">
      <c r="A18" s="4" t="s">
        <v>1045</v>
      </c>
      <c r="D18" s="5" t="n">
        <v>163904</v>
      </c>
      <c r="E18" s="5" t="n">
        <v>31379008</v>
      </c>
    </row>
    <row r="19" spans="1:5">
      <c r="A19" s="4" t="s">
        <v>1046</v>
      </c>
      <c r="B19" s="5" t="n">
        <v>23000000</v>
      </c>
      <c r="C19" s="5" t="n">
        <v>23000000</v>
      </c>
    </row>
    <row r="20" spans="1:5">
      <c r="A20" s="4" t="s">
        <v>1047</v>
      </c>
      <c r="D20" s="7" t="n">
        <v>0</v>
      </c>
      <c r="E20" s="7"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5:41Z</dcterms:created>
  <dcterms:modified xmlns:dcterms="http://purl.org/dc/terms/" xmlns:xsi="http://www.w3.org/2001/XMLSchema-instance" xsi:type="dcterms:W3CDTF">2017-11-14T16:25:41Z</dcterms:modified>
</cp:coreProperties>
</file>